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Cash, Cash Equivalents and Inve"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tangible Assets and Goodwill" sheetId="14" state="visible" r:id="rId14"/>
    <sheet xmlns:r="http://schemas.openxmlformats.org/officeDocument/2006/relationships" name="Business Combinations" sheetId="15" state="visible" r:id="rId15"/>
    <sheet xmlns:r="http://schemas.openxmlformats.org/officeDocument/2006/relationships" name="Term Loan and Line of Credit" sheetId="16" state="visible" r:id="rId16"/>
    <sheet xmlns:r="http://schemas.openxmlformats.org/officeDocument/2006/relationships" name="Common Stock Repurchases"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Restructuring Charge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Business Segments and Internati"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Cash, Cash Equivalents and In_2" sheetId="26" state="visible" r:id="rId26"/>
    <sheet xmlns:r="http://schemas.openxmlformats.org/officeDocument/2006/relationships" name="Derivative Instruments (Tables)" sheetId="27" state="visible" r:id="rId27"/>
    <sheet xmlns:r="http://schemas.openxmlformats.org/officeDocument/2006/relationships" name="Fair Value Measurements (Tables" sheetId="28" state="visible" r:id="rId28"/>
    <sheet xmlns:r="http://schemas.openxmlformats.org/officeDocument/2006/relationships" name="Intangible Assets and Goodwill " sheetId="29" state="visible" r:id="rId29"/>
    <sheet xmlns:r="http://schemas.openxmlformats.org/officeDocument/2006/relationships" name="Business Combinations (Tables)" sheetId="30" state="visible" r:id="rId30"/>
    <sheet xmlns:r="http://schemas.openxmlformats.org/officeDocument/2006/relationships" name="Term Loan and Line of Credit (T" sheetId="31" state="visible" r:id="rId31"/>
    <sheet xmlns:r="http://schemas.openxmlformats.org/officeDocument/2006/relationships" name="Stock-Based Compensation (Table" sheetId="32" state="visible" r:id="rId32"/>
    <sheet xmlns:r="http://schemas.openxmlformats.org/officeDocument/2006/relationships" name="Accumulated Other Comprehensi_2" sheetId="33" state="visible" r:id="rId33"/>
    <sheet xmlns:r="http://schemas.openxmlformats.org/officeDocument/2006/relationships" name="Restructuring Charges (Tables)" sheetId="34" state="visible" r:id="rId34"/>
    <sheet xmlns:r="http://schemas.openxmlformats.org/officeDocument/2006/relationships" name="Earnings per share (Tables)" sheetId="35" state="visible" r:id="rId35"/>
    <sheet xmlns:r="http://schemas.openxmlformats.org/officeDocument/2006/relationships" name="Business Segments and Interna_2" sheetId="36" state="visible" r:id="rId36"/>
    <sheet xmlns:r="http://schemas.openxmlformats.org/officeDocument/2006/relationships" name="Basis of Presentation - Narrati" sheetId="37" state="visible" r:id="rId37"/>
    <sheet xmlns:r="http://schemas.openxmlformats.org/officeDocument/2006/relationships" name="Basis of Presentation - Schedul" sheetId="38" state="visible" r:id="rId38"/>
    <sheet xmlns:r="http://schemas.openxmlformats.org/officeDocument/2006/relationships" name="Basis of Presentation - Perform" sheetId="39" state="visible" r:id="rId39"/>
    <sheet xmlns:r="http://schemas.openxmlformats.org/officeDocument/2006/relationships" name="Basis of Presentation - Sched_2" sheetId="40" state="visible" r:id="rId40"/>
    <sheet xmlns:r="http://schemas.openxmlformats.org/officeDocument/2006/relationships" name="Basis of Presentation - Consoli" sheetId="41" state="visible" r:id="rId41"/>
    <sheet xmlns:r="http://schemas.openxmlformats.org/officeDocument/2006/relationships" name="Basis of Presentation - Conso_2" sheetId="42" state="visible" r:id="rId42"/>
    <sheet xmlns:r="http://schemas.openxmlformats.org/officeDocument/2006/relationships" name="Cash, Cash Equivalents and In_3" sheetId="43" state="visible" r:id="rId43"/>
    <sheet xmlns:r="http://schemas.openxmlformats.org/officeDocument/2006/relationships" name="Cash, Cash Equivalents and In_4" sheetId="44" state="visible" r:id="rId44"/>
    <sheet xmlns:r="http://schemas.openxmlformats.org/officeDocument/2006/relationships" name="Cash, Cash Equivalents and In_5" sheetId="45" state="visible" r:id="rId45"/>
    <sheet xmlns:r="http://schemas.openxmlformats.org/officeDocument/2006/relationships" name="Derivative Instruments (Narrati" sheetId="46" state="visible" r:id="rId46"/>
    <sheet xmlns:r="http://schemas.openxmlformats.org/officeDocument/2006/relationships" name="Derivative Instruments (Foreign" sheetId="47" state="visible" r:id="rId47"/>
    <sheet xmlns:r="http://schemas.openxmlformats.org/officeDocument/2006/relationships" name="Fair Value Measurements (Hierar" sheetId="48" state="visible" r:id="rId48"/>
    <sheet xmlns:r="http://schemas.openxmlformats.org/officeDocument/2006/relationships" name="Fair Value Measurements (Narrat" sheetId="49" state="visible" r:id="rId49"/>
    <sheet xmlns:r="http://schemas.openxmlformats.org/officeDocument/2006/relationships" name="Fair Value Measurements (Assets"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Intangible Assets and Goodwil_5" sheetId="54" state="visible" r:id="rId54"/>
    <sheet xmlns:r="http://schemas.openxmlformats.org/officeDocument/2006/relationships" name="Business Combinations (Narrativ" sheetId="55" state="visible" r:id="rId55"/>
    <sheet xmlns:r="http://schemas.openxmlformats.org/officeDocument/2006/relationships" name="Business Combinations (Assets A" sheetId="56" state="visible" r:id="rId56"/>
    <sheet xmlns:r="http://schemas.openxmlformats.org/officeDocument/2006/relationships" name="Business Combinations Proforma " sheetId="57" state="visible" r:id="rId57"/>
    <sheet xmlns:r="http://schemas.openxmlformats.org/officeDocument/2006/relationships" name="Term Loan and Line of Credit (N" sheetId="58" state="visible" r:id="rId58"/>
    <sheet xmlns:r="http://schemas.openxmlformats.org/officeDocument/2006/relationships" name="Term Loan and Line of Credit (F" sheetId="59" state="visible" r:id="rId59"/>
    <sheet xmlns:r="http://schemas.openxmlformats.org/officeDocument/2006/relationships" name="Common Stock Repurchases (Detai" sheetId="60" state="visible" r:id="rId60"/>
    <sheet xmlns:r="http://schemas.openxmlformats.org/officeDocument/2006/relationships" name="Stock-Based Compensation (Narra" sheetId="61" state="visible" r:id="rId61"/>
    <sheet xmlns:r="http://schemas.openxmlformats.org/officeDocument/2006/relationships" name="Stock-Based Compensation (Class" sheetId="62" state="visible" r:id="rId62"/>
    <sheet xmlns:r="http://schemas.openxmlformats.org/officeDocument/2006/relationships" name="Accumulated Other Comprehensi_3" sheetId="63" state="visible" r:id="rId63"/>
    <sheet xmlns:r="http://schemas.openxmlformats.org/officeDocument/2006/relationships" name="Restructuring Charges (Summary " sheetId="64" state="visible" r:id="rId64"/>
    <sheet xmlns:r="http://schemas.openxmlformats.org/officeDocument/2006/relationships" name="Restructuring Charges (Narrativ" sheetId="65" state="visible" r:id="rId65"/>
    <sheet xmlns:r="http://schemas.openxmlformats.org/officeDocument/2006/relationships" name="Income Taxes (Details)" sheetId="66" state="visible" r:id="rId66"/>
    <sheet xmlns:r="http://schemas.openxmlformats.org/officeDocument/2006/relationships" name="Earnings per share (Calculation" sheetId="67" state="visible" r:id="rId67"/>
    <sheet xmlns:r="http://schemas.openxmlformats.org/officeDocument/2006/relationships" name="Earnings per share (Narrative) " sheetId="68" state="visible" r:id="rId68"/>
    <sheet xmlns:r="http://schemas.openxmlformats.org/officeDocument/2006/relationships" name="Business Segments and Interna_3" sheetId="69" state="visible" r:id="rId69"/>
    <sheet xmlns:r="http://schemas.openxmlformats.org/officeDocument/2006/relationships" name="Business Segments and Interna_4" sheetId="70" state="visible" r:id="rId70"/>
    <sheet xmlns:r="http://schemas.openxmlformats.org/officeDocument/2006/relationships" name="Business Segments and Interna_5" sheetId="71" state="visible" r:id="rId71"/>
    <sheet xmlns:r="http://schemas.openxmlformats.org/officeDocument/2006/relationships" name="Uncategorized Items - q2201910-" sheetId="72" state="visible" r:id="rId72"/>
  </sheets>
  <definedNames/>
  <calcPr calcId="124519" fullCalcOnLoad="1"/>
</workbook>
</file>

<file path=xl/sharedStrings.xml><?xml version="1.0" encoding="utf-8"?>
<sst xmlns="http://schemas.openxmlformats.org/spreadsheetml/2006/main" uniqueCount="623">
  <si>
    <t>Document And Entity Information - shares</t>
  </si>
  <si>
    <t>6 Months Ended</t>
  </si>
  <si>
    <t>May 31, 2019</t>
  </si>
  <si>
    <t>Jun. 27, 2019</t>
  </si>
  <si>
    <t>Document And Entity Information [Abstract]</t>
  </si>
  <si>
    <t>Entity Registrant Name</t>
  </si>
  <si>
    <t>PROGRESS SOFTWARE CORP /MA</t>
  </si>
  <si>
    <t>Entity Central Index Key</t>
  </si>
  <si>
    <t>0000876167</t>
  </si>
  <si>
    <t>Document Type</t>
  </si>
  <si>
    <t>10-Q</t>
  </si>
  <si>
    <t>Document Period End Date</t>
  </si>
  <si>
    <t>May 31,
		2019</t>
  </si>
  <si>
    <t>Amendment Flag</t>
  </si>
  <si>
    <t>false</t>
  </si>
  <si>
    <t>Document Fiscal Year Focus</t>
  </si>
  <si>
    <t>2019</t>
  </si>
  <si>
    <t>Document Fiscal Period Focus</t>
  </si>
  <si>
    <t>Q2</t>
  </si>
  <si>
    <t>Current Fiscal Year End Date</t>
  </si>
  <si>
    <t>--11-30</t>
  </si>
  <si>
    <t>Entity Filer Category</t>
  </si>
  <si>
    <t>Large Accelerated Filer</t>
  </si>
  <si>
    <t>Entity Common Stock, Shares Outstanding (in shares)</t>
  </si>
  <si>
    <t>Entity Emerging Growth Company</t>
  </si>
  <si>
    <t>Entity Small Business</t>
  </si>
  <si>
    <t>Condensed Consolidated Balance Sheets - USD ($) $ in Thousands</t>
  </si>
  <si>
    <t>Nov. 30, 2018</t>
  </si>
  <si>
    <t>[1]</t>
  </si>
  <si>
    <t>Current assets:</t>
  </si>
  <si>
    <t>Cash and cash equivalents</t>
  </si>
  <si>
    <t>Short-term investments</t>
  </si>
  <si>
    <t>Total cash, cash equivalents and short-term investments</t>
  </si>
  <si>
    <t>Accounts receivable (less allowances of $795 and $840, respectively)</t>
  </si>
  <si>
    <t>Unbilled receivables</t>
  </si>
  <si>
    <t>Other current assets</t>
  </si>
  <si>
    <t>Assets held for sale</t>
  </si>
  <si>
    <t>Total current assets</t>
  </si>
  <si>
    <t>Long-term unbilled receivables</t>
  </si>
  <si>
    <t>Property and equipment, net</t>
  </si>
  <si>
    <t>Intangible assets, net</t>
  </si>
  <si>
    <t>Goodwill</t>
  </si>
  <si>
    <t>Deferred tax assets</t>
  </si>
  <si>
    <t>Other assets</t>
  </si>
  <si>
    <t>Total assets</t>
  </si>
  <si>
    <t>Current liabilities:</t>
  </si>
  <si>
    <t>Current portion of long-term debt, net</t>
  </si>
  <si>
    <t>Accounts payable</t>
  </si>
  <si>
    <t>Accrued compensation and related taxes</t>
  </si>
  <si>
    <t>Dividends payable to shareholders</t>
  </si>
  <si>
    <t>Income taxes payable</t>
  </si>
  <si>
    <t>Other accrued liabilities</t>
  </si>
  <si>
    <t>Short-term deferred revenue</t>
  </si>
  <si>
    <t>Total current liabilities</t>
  </si>
  <si>
    <t>Long-term debt, net</t>
  </si>
  <si>
    <t>Long-term deferred revenue</t>
  </si>
  <si>
    <t>Deferred tax liabilities</t>
  </si>
  <si>
    <t>Other noncurrent liabilities</t>
  </si>
  <si>
    <t>Commitments and contingencies</t>
  </si>
  <si>
    <t xml:space="preserve"> </t>
  </si>
  <si>
    <t>Shareholders’ equity:</t>
  </si>
  <si>
    <t>Preferred stock, $0.01 par value; authorized, 10,000,000 shares; issued, none</t>
  </si>
  <si>
    <t>Common stock, $0.01 par value, and additional paid-in capital; authorized, 200,000,000 shares; issued and outstanding, 44,723,199 shares in 2019 and 45,114,935 shares in 2018</t>
  </si>
  <si>
    <t>Retained earnings</t>
  </si>
  <si>
    <t>Accumulated other comprehensive loss</t>
  </si>
  <si>
    <t>Total shareholders’ equity</t>
  </si>
  <si>
    <t>[2]</t>
  </si>
  <si>
    <t>Total liabilities and shareholders’ equity</t>
  </si>
  <si>
    <t>The Company adopted the accounting standard related to revenue recognition ("ASC 606") effective December 1, 2018 using the full retrospective method. See Note 1. Nature of Business and Basis of Presentation for further information.</t>
  </si>
  <si>
    <t>The Company adopted ASC 606 effective December 1, 2018 using the full retrospective method. See Note 1. Nature of Business and Basis of Presentation for further information.</t>
  </si>
  <si>
    <t>Condensed Consolidated Balance Sheets (Parenthetical) - USD ($) $ in Thousands</t>
  </si>
  <si>
    <t>Assets</t>
  </si>
  <si>
    <t>Allowance for accounts receivable</t>
  </si>
  <si>
    <t>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May 31, 2018</t>
  </si>
  <si>
    <t>Revenue:</t>
  </si>
  <si>
    <t>Total revenue</t>
  </si>
  <si>
    <t>Costs of revenue:</t>
  </si>
  <si>
    <t>Total costs of revenue</t>
  </si>
  <si>
    <t>Gross profit</t>
  </si>
  <si>
    <t>Operating expenses:</t>
  </si>
  <si>
    <t>Sales and marketing</t>
  </si>
  <si>
    <t>Product development</t>
  </si>
  <si>
    <t>General and administrative</t>
  </si>
  <si>
    <t>Amortization of acquired intangibles</t>
  </si>
  <si>
    <t>Fees related to shareholder activist</t>
  </si>
  <si>
    <t>Restructuring expenses</t>
  </si>
  <si>
    <t>Acquisition-related expenses</t>
  </si>
  <si>
    <t>Total operating expenses</t>
  </si>
  <si>
    <t>Income from operations</t>
  </si>
  <si>
    <t>Other (expense) income:</t>
  </si>
  <si>
    <t>Interest expense</t>
  </si>
  <si>
    <t>Interest income and other, net</t>
  </si>
  <si>
    <t>Foreign currency loss, net</t>
  </si>
  <si>
    <t>Total other expense, net</t>
  </si>
  <si>
    <t>Income before income taxes</t>
  </si>
  <si>
    <t>Provision for income taxes</t>
  </si>
  <si>
    <t>Net income</t>
  </si>
  <si>
    <t>Earnings per share:</t>
  </si>
  <si>
    <t>Basic (in dollars per share)</t>
  </si>
  <si>
    <t>Diluted (in dollars per share)</t>
  </si>
  <si>
    <t>Weighted average shares outstanding:</t>
  </si>
  <si>
    <t>Basic (in shares)</t>
  </si>
  <si>
    <t>Diluted (in shares)</t>
  </si>
  <si>
    <t>Cash dividends declared per common share (in dollars per share)</t>
  </si>
  <si>
    <t>Software licenses</t>
  </si>
  <si>
    <t>Maintenance and services</t>
  </si>
  <si>
    <t>Condensed Consolidated Statements of Comprehensive Income - USD ($) $ in Thousands</t>
  </si>
  <si>
    <t>Statement of Comprehensive Income [Abstract]</t>
  </si>
  <si>
    <t>Other comprehensive (loss) income, net of tax:</t>
  </si>
  <si>
    <t>Foreign currency translation adjustments</t>
  </si>
  <si>
    <t>Unrealized gain (loss) on investments, net of tax provision of $18 and $48 for the second quarter and first six months of 2019, respectively, and $0 and $39 for the second quarter and first six months of 2018, respectively</t>
  </si>
  <si>
    <t>Total other comprehensive loss, net of tax</t>
  </si>
  <si>
    <t>Comprehensive income</t>
  </si>
  <si>
    <t>Condensed Consolidated Statements of Comprehensive Income (Parenthetical) - USD ($) $ in Thousands</t>
  </si>
  <si>
    <t>Tax provision included in accumulated unrealized losses on investments</t>
  </si>
  <si>
    <t>Condensed Consolidated Statements of Shareholders’ Equity - USD ($) $ in Thousands</t>
  </si>
  <si>
    <t>Total</t>
  </si>
  <si>
    <t>Common Stock</t>
  </si>
  <si>
    <t>Additional Paid-In Capital</t>
  </si>
  <si>
    <t>Retained Earnings</t>
  </si>
  <si>
    <t>Accumulated Other Comprehensive Loss</t>
  </si>
  <si>
    <t>Beginning balance (in shares) at Nov. 30, 2017</t>
  </si>
  <si>
    <t>Beginning balance at Nov. 30, 2017</t>
  </si>
  <si>
    <t>Increase (Decrease) in Stockholders' Equity [Roll Forward]</t>
  </si>
  <si>
    <t>Issuance of stock under employee stock purchase plan (in shares)</t>
  </si>
  <si>
    <t>Issuance of stock under employee stock purchase plan</t>
  </si>
  <si>
    <t>Exercise of stock options (in shares)</t>
  </si>
  <si>
    <t>Exercise of stock options</t>
  </si>
  <si>
    <t>Withholding tax payments related to net issuance of restricted stock units</t>
  </si>
  <si>
    <t>Stock-based compensation</t>
  </si>
  <si>
    <t>Dividends declared</t>
  </si>
  <si>
    <t>Treasury stock repurchases and retirements (in shares)</t>
  </si>
  <si>
    <t>Treasury stock repurchases and retirements</t>
  </si>
  <si>
    <t>[2],[3]</t>
  </si>
  <si>
    <t>Other comprehensive income (loss)</t>
  </si>
  <si>
    <t>Ending balance (in shares) at May. 31, 2018</t>
  </si>
  <si>
    <t>Ending balance at May. 31, 2018</t>
  </si>
  <si>
    <t>Beginning balance (in shares) at Feb. 28, 2018</t>
  </si>
  <si>
    <t>Beginning balance at Feb. 28, 2018</t>
  </si>
  <si>
    <t>Beginning balance (in shares) at Nov. 30, 2018</t>
  </si>
  <si>
    <t>Beginning balance at Nov. 30, 2018</t>
  </si>
  <si>
    <t>[4]</t>
  </si>
  <si>
    <t>Vesting of restricted stock units and release of deferred stock units (in shares)</t>
  </si>
  <si>
    <t>Vesting of restricted stock units and release of deferred stock units</t>
  </si>
  <si>
    <t>Withholding tax payments related to net issuance of restricted stock units (in shares)</t>
  </si>
  <si>
    <t>Issuance of shares related to non-compete agreement</t>
  </si>
  <si>
    <t>Ending balance (in shares) at May. 31, 2019</t>
  </si>
  <si>
    <t>Ending balance at May. 31, 2019</t>
  </si>
  <si>
    <t>Beginning balance (in shares) at Feb. 28, 2019</t>
  </si>
  <si>
    <t>Beginning balance at Feb. 28, 2019</t>
  </si>
  <si>
    <t>[3]</t>
  </si>
  <si>
    <t>Condensed 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intangibles and other</t>
  </si>
  <si>
    <t>Loss on disposal of property and equipment</t>
  </si>
  <si>
    <t>Deferred income taxes</t>
  </si>
  <si>
    <t>Allowances for bad debt and sales credits</t>
  </si>
  <si>
    <t>Changes in operating assets and liabilities:</t>
  </si>
  <si>
    <t>Accounts receivable</t>
  </si>
  <si>
    <t>Accounts payable and accrued liabilities</t>
  </si>
  <si>
    <t>Deferred revenue</t>
  </si>
  <si>
    <t>Net cash flows from operating activities</t>
  </si>
  <si>
    <t>Cash flows (used in) from investing activities:</t>
  </si>
  <si>
    <t>Purchases of investments</t>
  </si>
  <si>
    <t>Sales and maturities of investments</t>
  </si>
  <si>
    <t>Purchases of property and equipment</t>
  </si>
  <si>
    <t>Payments for acquisitions, net of cash acquired</t>
  </si>
  <si>
    <t>Proceeds from sale of property, plant and equipment, net</t>
  </si>
  <si>
    <t>Net cash flows used in investing activities</t>
  </si>
  <si>
    <t>Cash flows from (used in) financing activities:</t>
  </si>
  <si>
    <t>Proceeds from stock-based compensation plans</t>
  </si>
  <si>
    <t>Payments for taxes related to net share settlements of equity awards</t>
  </si>
  <si>
    <t>Repurchases of common stock</t>
  </si>
  <si>
    <t>Dividend payments to shareholders</t>
  </si>
  <si>
    <t>Proceeds from the issuance of debt</t>
  </si>
  <si>
    <t>Payment of principle on long-term debt</t>
  </si>
  <si>
    <t>Payment of issuance costs for long-term debt</t>
  </si>
  <si>
    <t>Net cash flows from (used in) financing activities</t>
  </si>
  <si>
    <t>Effect of exchange rate changes on cash</t>
  </si>
  <si>
    <t>Net decrease in cash and cash equivalents</t>
  </si>
  <si>
    <t>Cash and cash equivalents, beginning of period</t>
  </si>
  <si>
    <t>Cash and cash equivalents, end of period</t>
  </si>
  <si>
    <t>Supplemental disclosure:</t>
  </si>
  <si>
    <t>Cash paid for income taxes, net of refunds of $176 in 2019 and $533 in 2018</t>
  </si>
  <si>
    <t>Cash paid for interest</t>
  </si>
  <si>
    <t>Non-cash investing and financing activities:</t>
  </si>
  <si>
    <t>Total fair value of restricted stock awards, restricted stock units and deferred stock units on date vested</t>
  </si>
  <si>
    <t>Condensed Consolidated Statements of Cash Flows (Parenthetical) - USD ($) $ in Thousands</t>
  </si>
  <si>
    <t>Statement of Cash Flows [Abstract]</t>
  </si>
  <si>
    <t>Proceeds from income tax refunds</t>
  </si>
  <si>
    <t>Basis of Presentation</t>
  </si>
  <si>
    <t>Organization, Consolidation and Presentation of Financial Statements [Abstract]</t>
  </si>
  <si>
    <t>Basis of Presentation Company Overview - Progress Software Corporation ("Progress," the "Company," "we," "us," or "our") offers the leading platform for developing and deploying strategic business applications. We enable customers and partners to deliver modern, high-impact digital experiences with a fraction of the effort, time and cost. Progress offers powerful tools for easily building adaptive user experiences across any type of device or touchpoint, award-winning machine learning that enables cognitive capabilities to be a part of any application, the flexibility of a serverless cloud to deploy modern apps, business rules, web content management, plus leading data connectivity technology. Over 1,700 independent software vendors ("ISVs"), 100,000 enterprise customers, and 2 million developers rely on Progress to power their applications. Our products are generally sold as perpetual licenses, but certain products also use term licensing models and our cloud-based offerings use a subscription-based model. More than half of our worldwide license revenue is realized through relationships with indirect channel partners, principally application partners and original equipment manufacturers ("OEMs"). Application partners are ISVs that develop and market applications using our technology and resell our products in conjunction with sales of their own products that incorporate our technology. OEMs are companies that embed our products into their own software products or devices. We operate in North America and Latin America (the "Americas"); Europe, the Middle East and Africa ("EMEA"); and the Asia Pacific region, through local subsidiaries as well as independent distributors. Basis of Presentation and Significant Accounting Policies - We prepared the accompanying unaudited condensed consolidated financial statements pursuant to the rules and regulations of the Securities and Exchange Commission ("SEC") regarding interim financial reporting. Accordingly, they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18 , ("Annual Report on Form 10-K for the fiscal year ended November 30, 2018 "). We adopted Accounting Standards Update No. 2014-09, Revenue from Contracts with Customers ("ASC 606") effective December 1, 2018 using the full retrospective method, which required us to retroactively adjust comparative prior periods to conform to current presentation. See " Recently Adopted Accounting Pronouncements " below for further information. We made no material changes in the application of our significant accounting policies that were disclosed in our Annual Report on Form 10-K for the fiscal year ended November 30, 2018 , except as discussed below with respect to our adoption of ASC 606. We have prepared the accompanying unaudited condensed consolidated financial statements on the same basis as the audited financial statements included in our Annual Report on Form 10-K for the fiscal year ended November 30, 2018 ,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 Use of Estimates The preparation of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the timing and amount of revenue recognition, including the determination of the nature and timing of the satisfaction of performance obligations, the standalone selling price of performance obligations, and the transaction price allocated to performance obligations; the realization of tax assets and estimates of tax liabilities; fair values of investments in marketable securities; assets held for sale; intangible assets and goodwill valuations; the recognition and disclosure of contingent liabilities; the collectability of accounts receivable; and assumptions used to determine the fair value of stock-based compensation. Actual results could differ from those estimates. Revenue Recognition Revenue Policy We derive our revenue primarily from software licenses and maintenance and services. Our license arrangements generally contain multiple performance obligations, including software maintenance services. Revenue is recognized when a customer obtains control of promised goods or services in an amount that reflects the consideration that we expect to receive in exchange for those goods or services. When an arrangement contains multiple performance obligations, we account for individual performance obligations separately if they are distinct. We recognize revenue through the application of the following steps: (i) identification of the contract(s) with a customer; (ii) identification of the performance obligations in the contract; (iii) determination of the transaction price; (iv) allocation of the transaction price to performance obligations in the contract; and (v) recognition of revenue when or as we satisfy the performance obligations. Sales taxes collected from customers and remitted to government authorities are excluded from revenue and we do not license our software with a right of return. Software Licenses Software licenses are on-premise and fully functional when made available to the customer. As the customer can use and benefit from the license on its own, on-premise software licenses represent distinct performance obligations. Revenue is recognized upfront at the point in time when control is transferred, which is defined as the point in time when the client can use and benefit from the license. Our licenses are sold as perpetual or term licenses, and the arrangements typically contain various combinations of maintenance and services, which are generally accounted for as separate performance obligations. We use the residual approach to allocate the transaction price to our software license performance obligations because, due to the pricing of our licenses being highly variable, they do not have an observable stand-alone selling price ("SSP"). As required, we evaluate the residual approach estimate compared to all available observable data in order to conclude the estimate is representative of its SSP. Perpetual licenses are generally invoiced upon execution of the contract and payable within 30 days. Term licenses are generally invoiced in advance on an annual basis over the term of the arrangement, which is typically one to three years. Any difference between the revenue recognized and the amount invoiced to the customer is recognized on our consolidated balance sheets as unbilled receivables until the customer is invoiced, at which point the amount is reclassed to accounts receivable. Maintenance Maintenance revenue is made up of technical support, bug fixes, and when-and-if available unspecified software upgrades. As these maintenance services are considered to be a series of distinct services that are substantially the same and have the same duration and measure of progress, we have concluded that they represent one combined performance obligation. Revenue is recognized ratably over the contract period. The SSP of maintenance services is a percentage of the net selling price of the related software license, which has remained within a tight range and is consistent with the stand-alone pricing of subsequent maintenance renewals. Maintenance services are generally invoiced in advance on an annual basis over the term of the arrangement, which is typically one to three years. Services Services revenue primarily includes consulting and customer education services. In general, services are distinct performance obligations. Services revenue is generally recognized as the services are delivered to the customer. We apply the practical expedient of recognizing revenue upon invoicing for time and materials-based arrangements as the invoiced amount corresponds to the value of the services provided. The SSP of services is based upon observable prices in similar transactions using the hourly rates sold in stand-alone services transactions. Services are either sold on a time and materials basis or prepaid upfront. We also offer products via a software-as-a-service ("SaaS") model, which is a subscription-based model. Our customers can use hosted software over the contract period without taking possession of it and the cloud services are available to them throughout the entire term, even if they do not use the service. Revenue related to SaaS offerings is recognized ratably over the contract period. The SSP of SaaS performance obligations is determined based upon observable prices in stand-alone SaaS transactions. SaaS arrangements are generally invoiced in advance on a monthly, quarterly, or annual basis over the term of the arrangement, which is typically one to three years. Arrangements with Multiple Performance Obligations When an arrangement contains multiple performance obligations, we account for individual performance obligations separately if they are distinct. We allocate the transaction price to each performance obligation in a contract based on its relative SSP. Although we do not have a history of offering these elements, prior to allocating the transaction price to each performance obligation, we consider whether the arrangement has any discounts, material rights, or specified future upgrades that may represent additional performance obligations. Determining whether products and services are distinct performance obligations and the determination of the SSP may require significant judgment. Contract Balances Unbilled Receivables and Contract Assets The timing of revenue recognition may differ from the timing of customer invoicing. When revenue is recognized prior to invoicing and the right to the amount due from customers is conditioned only on the passage of time, we record an unbilled receivable on our condensed consolidated balance sheets. Our multi-year term license arrangements, which are typically billed annually, result in revenue recognition in advance of invoicing and the recognition of unbilled receivables. As of May 31, 2019 , invoicing of our long-term unbilled receivables is expected to occur as follows (in thousands): 2020 $ 525 2021 3,398 2022 565 Total $ 4,488 Contract assets, which arise when revenue is recognized prior to invoicing and the right to the amount due from customers is conditioned on something other than the passage of time, such as the completion of a related performance obligation, were $0.7 million as of May 31, 2019 and minimal as of November 30, 2018. These amounts are included in unbilled receivables or long-term unbilled receivables on our condensed consolidated balance sheets. Deferred Revenue Deferred revenue is recorded when revenue is recognized subsequent to customer invoicing. Our deferred revenue balance is primarily made up of deferred maintenance from our OpenEdge and Application Development and Deployment segments. As of May 31, 2019 , the changes in deferred revenue were as follows (in thousands): Balance, December 1, 2018 As Adjusted (1) $ 135,940 Billings and other 204,009 Revenue recognized (189,544 ) Balance, May 31, 2019 $ 150,405 (1) The Company adopted ASC 606 effective December 1, 2018 using the full retrospective method. Transaction price allocated to remaining performance obligations represents contracted revenue that has not yet been recognized, which includes deferred revenue and amounts that will be invoiced and recognized as revenue in future periods. As of May 31, 2019 , transaction price allocated to remaining performance obligations was $154 million . We expect to recognize approximately 90% of the revenue within the next year and the remainder thereafter. Deferred Contract Costs Deferred contract costs, which include certain sales incentive programs, are incremental and recoverable costs of obtaining a contract with a customer. Incremental costs of obtaining a contract with a customer are recognized as an asset if the expected benefit of those costs is longer than one year. We have applied the practical expedient to expense costs as incurred for costs to obtain a contract with a customer when the amortization period would have been one year or less. These costs include a large majority of our sales incentive programs as we have determined that annual compensation is commensurate with annual sales activities. Certain of our sales incentive programs do meet the requirements to be capitalized. Depending upon the sales incentive program and the related revenue arrangement, such capitalized costs are amortized over the longer of (i) the product life, which is generally three to five years; or (ii) the term of the related revenue contract. We determined that a three to five year product life represents the period of benefit that we receive from these incremental costs based on both qualitative and quantitative factors, which include customer contracts, industry norms, and product upgrades. Total deferred contract costs were minimal as of May 31, 2019 and November 30, 2018 and are included in other current assets and other assets on our condensed consolidated balance sheets. Amortization of deferred contract costs is included in sales and marketing expense on our condensed consolidated statement of operations and was minimal in all periods presented. Recent Accounting Pronouncements Recently Adopted Accounting Pronouncements In October 2016, the FASB issued Accounting Standards Update No. 2016-16, Income Taxes (Topic 740), Intra-Entity Transfers of Assets Other Than Inventory ("ASU 2016-16"), which requires entities to recognize the income tax consequences of an intra-entity transfer of an asset other than inventory when the transfer occurs. Under prior accounting standards, the recognition of current and deferred income taxes for an intra-entity transfer was prohibited until the asset has been sold to an outside party. We adopted this standard at the beginning of the first quarter of fiscal year 2019. Upon adoption, we reclassified approximately $3.4 million from non-current prepaid taxes, which is included in other assets on our consolidated balance sheet, to retained earnings as of December 1, 2018. In May 2014, the FASB issued Accounting Standards Update No. 2014-09, Revenue from Contracts with Customers (Topic 606) ("ASC 606"). Under this standard, revenue is recognized when a customer obtains control of promised goods or services in an amount that reflects the consideration that the entity expects to receive in exchange for those goods or services. The standard also requires new disclosures regarding the nature, amount, timing, and uncertainty of revenue and cash flows arising from contracts with customers and provides guidance on the recognition of costs related to obtaining customer contracts. We adopted this ASU effective December 1, 2018 in accordance with the full retrospective approach, which required us to retrospectively adjust certain previously reported results in the comparative prior periods presented. Upon adoption, we recorded a cumulative $31 million increase to our 2017 beginning retained earnings balance, a $15 million decrease to deferred revenue, a $28 million increase to unbilled receivables, and a $12 million increase to deferred tax liabilities. The revenue recognition related to accounting for the following transactions is most impacted by our adoption of this standard: • Revenue from term licenses with extended payment terms over the term of the agreement within our Data Connectivity and Integration segment - Under the applicable revenue recognition guidance for fiscal years 2018 and prior, these transactions were recognized when the amounts were billed to the customer. In accordance with ASC 606, revenue from term license performance obligations is recognized upon delivery and revenue from maintenance performance obligations is expected to be recognized over the contract term. To the extent that we enter into these transactions, revenue from term licenses with extended payment terms will be recognized prior to the customer being billed and we will recognize an unbilled receivable on the balance sheet. Accordingly, the recognition of license revenue is accelerated under ASC 606 as we historically did not recognize revenue until the amounts had been billed to the customer. • Revenue from transactions with multiple elements within our Application Development and Deployment segment (i.e., sales of perpetual licenses with maintenance and/or support) - Under the applicable revenue recognition guidance for fiscal years 2018 and prior, these transactions were recognized ratably over the associated maintenance period as the Company did not have vendor specific objective evidence ("VSOE") for maintenance or support. Under ASC 606, the requirement to have VSOE for undelivered elements that existed under prior guidance is eliminated. Accordingly, the Company will recognize a portion of the sales price as revenue upon delivery of the license instead of recognizing the entire sales price ratably over the maintenance period. The impact of the adoption of this standard on our previously reported consolidated balance sheet and consolidated statements of operations is as follows: Consolidated Balance Sheet November 30, 2018 (in thousands) As Reported Adjustments As Adjusted Assets Accounts receivable, net $ 58,450 $ 1,265 $ 59,715 Short-term unbilled receivables — 1,421 1,421 Long-term unbilled receivables — 1,811 1,811 Deferred tax assets 1,922 (956 ) 966 Other assets (1) 580,237 — 580,237 Total assets $ 640,609 $ 3,541 $ 644,150 Liabilities and shareholders’ equity Short-term deferred revenue 133,194 (9,984 ) 123,210 Long-term deferred revenue 15,127 (2,397 ) 12,730 Deferred tax liabilities 3,797 2,002 5,799 Other liabilities (2) 178,409 — 178,409 Retained earnings 71,242 13,883 85,125 Accumulated other comprehensive loss (28,213 ) 37 (28,176 ) Other equity (3) 267,053 — 267,053 Total liabilities and shareholders’ equity $ 640,609 $ 3,541 $ 644,150 (1) Includes cash and cash equivalents, short-term investments, other current assets, assets held for sale, property and equipment, net, intangible assets, net, goodwill, and other assets. (2) Includes current portion of long-term debt, net, accounts payable, accrued compensation and related taxes, dividends payable, income taxes payable, other accrued liabilities, long-term debt, net, and other noncurrent liabilities. (3) Includes common stock and additional paid-in capital. Consolidated Statements of Income May 31, 2018 Three Months Ended Six Months Ended (In thousands, except per share data) As Reported Adjustments As Adjusted As Reported Adjustments As Adjusted Revenue: Software licenses $ 26,439 $ (3,913 ) $ 22,526 $ 51,782 $ (3,202 ) $ 48,580 Maintenance and services 69,663 675 70,338 138,367 1,327 139,694 Total revenue 96,102 (3,238 ) 92,864 190,149 (1,875 ) 188,274 Costs of revenue 16,643 — 16,643 33,546 — 33,546 Gross Profit 79,459 (3,238 ) 76,221 156,603 (1,875 ) 154,728 Operating expenses 57,671 — 57,671 117,047 — 117,047 Income from operations 21,788 (3,238 ) 18,550 39,556 (1,875 ) 37,681 Other expense, net (1,284 ) — (1,284 ) (2,869 ) — (2,869 ) Income before income taxes 20,504 (3,238 ) 17,266 36,687 (1,875 ) 34,812 Provision for income taxes 5,101 (739 ) 4,362 8,372 (197 ) 8,175 Net income $ 15,403 $ (2,499 ) $ 12,904 $ 28,315 $ (1,678 ) $ 26,637 Earnings per share: Basic $ 0.34 $ (0.06 ) $ 0.28 $ 0.62 $ (0.04 ) $ 0.58 Diluted $ 0.33 $ (0.05 ) $ 0.28 $ 0.61 $ (0.04 ) $ 0.57 Weighted average shares outstanding: Basic 45,531 — 45,531 46,030 — 46,030 Diluted 46,087 — 46,087 46,781 — 46,781 The adoption of ASC 606 had no impact on total cash from or used in operating, financing, or investing activities on our consolidated cash flow statements. Recently Issued Accounting Pronouncements Not Yet Adopted In August 2018, the FASB issued Accounting Standards Update No. 2018-15, Intangibles - Goodwill and Other - Internal-Use Software (Subtopic 350-40), Customer's Accounting for Implementation Costs Incurred in a Cloud Computing Arrangement That Is a Service Contract ("ASU 2018-15"). ASU 2018-15 amends current guidance to align the accounting for costs incurred in a hosting arrangement that is a service contract with the requirements for capitalizing costs associated with developing or obtaining internal-use software. Capitalized implementation costs must be expensed over the term of the hosting arrangement and presented in the same line item in the statement of income as the fees associated with the hosting element (service) of the arrangement. The guidance in ASU 2018-15 is effective for annual reporting periods beginning after December 15, 2019, with early adoption permitted. We are currently accounting for costs incurred in a cloud computing arrangement in accordance with the guidance provided in ASU 2018-15. In August 2017, the FASB issued Accounting Standards Update No. 2017-12, Derivatives and Hedging (Topic 815), Targeted Improvements to Accounting for Hedging Activities ("ASU 2017-12"). ASU 2017-12 intends to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The guidance in ASU 2017-12 is required for annual reporting periods beginning after December 15, 2018, with early adoption permitted. We are currently evaluating the effect that implementation of this update will have upon adoption on our consolidated financial position and results of operations. In January 2017, the FASB issued Accounting Standards Update No. 2017-04, Intangibles - Goodwill and Other (Topic 350), Simplifying the Test for Goodwill Impairment ("ASU 2017-04"). ASU 2017-04 amends Topic 350 to simplify the subsequent measurement of goodwill by eliminating Step 2 from the goodwill impairment test. This update requires the performance of an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guidance in ASU 2017-04 is required for annual reporting periods beginning after December 15, 2019, with early adoption permitted. We are currently considering whether to adopt this update prior to the required adoption date. In February 2016, the FASB issued Accounting Standards Update No. 2016-02, Leases (Topic 842) ("ASU 2016-02"), which requires lessees to record most leases on their balance sheets, recognizing a lease liability for the obligation to make lease payments and a right-to-use asset for the right to use the underlying asset for the lease term. The guidance in ASU 2016-02 is required for annual reporting periods beginning after December 15, 2018, with early adoption permitted. We currently expect that most of our operating lease commitments will be subject to the update and recognized as operating lease liabilities and right-of-use assets upon adoption. However, we are currently evaluating the effect that implementation of this update will have upon adoption on our consolidated financial position and results of operations.</t>
  </si>
  <si>
    <t>Cash, Cash Equivalents and Investments</t>
  </si>
  <si>
    <t>Investments and Cash [Abstract]</t>
  </si>
  <si>
    <t>Cash, Cash Equivalents and Investments A summary of our cash, cash equivalents and available-for-sale investments at May 31, 2019 is as follows (in thousands): Amortized Cost Basis Unrealized Gains Unrealized Losses Fair Value Cash $ 99,571 $ — $ — $ 99,571 Money market funds 3,678 — — 3,678 State and municipal bond obligations 11,780 — (21 ) 11,759 U.S. treasury bonds 6,554 3 — 6,557 Corporate bonds 6,995 — (7 ) 6,988 Total $ 128,578 $ 3 $ (28 ) $ 128,553 A summary of our cash, cash equivalents and available-for-sale investments at November 30, 2018 is as follows (in thousands): Amortized Cost Basis Unrealized Gains Unrealized Losses Fair Value Cash $ 101,316 $ — $ — $ 101,316 Money market funds 3,810 — — 3,810 State and municipal bond obligations 19,542 — (119 ) 19,423 U.S. treasury bonds 6,726 — (21 ) 6,705 Corporate bonds 8,329 — (70 ) 8,259 Total $ 139,723 $ — $ (210 ) $ 139,513 Such amounts are classified on our condensed consolidated balance sheets as follows (in thousands): May 31, 2019 November 30, 2018 Cash and Equivalents Short-Term Investments Cash and Equivalents Short-Term Investments Cash $ 99,571 $ — $ 101,316 $ — Money market funds 3,678 — 3,810 — State and municipal bond obligations — 11,759 — 19,423 U.S. treasury bonds — 6,557 — 6,705 Corporate bonds — 6,988 — 8,259 Total $ 103,249 $ 25,304 $ 105,126 $ 34,387 The fair value of debt securities by contractual maturity is as follows (in thousands): May 31, November 30, Due in one year or less $ 21,531 $ 25,051 Due after one year (1) 3,773 9,336 Total $ 25,304 $ 34,387 (1) Includes state and municipal bond obligations and corporate bonds, which are securities representing investments available for current operations and are classified as current on the condensed consolidated balance sheets. We did no t hold any investments with continuous unrealized losses as of May 31, 2019 or November 30, 2018 .</t>
  </si>
  <si>
    <t>Derivative Instruments</t>
  </si>
  <si>
    <t>Derivative Instruments and Hedging Activities Disclosure [Abstract]</t>
  </si>
  <si>
    <t>Derivative Instruments We generally use forward contracts that are not designated as hedging instruments to hedge economically the impact of the variability in exchange rates on intercompany accounts receivable and loans receivable denominated in certain foreign currencies. We generally do not hedge the net assets of our international subsidiaries. All forward contracts are recorded at fair value on the consolidated balance sheets at the end of each reporting period and expire between 30 and one year from the date the contract was entered. At May 31, 2019 , $1.5 million was recorded in other accrued liabilities on the condensed consolidated balance sheets. At November 30, 2018 , $0.3 million and $0.1 million was recorded in other noncurrent liabilities and other current assets , respectively, on the condensed consolidated balance sheets. In the three and six months ended May 31, 2019 , realized and unrealized losses of $2.0 million and $1.3 million , respectively, from our forward contracts were recognized in foreign currency loss, net , on the condensed consolidated statements of operations. In the three and six months ended May 31, 2018 , realized and unrealized gains of $6.7 million and $3.1 million , respectively, from our forward contracts were recognized in foreign currency loss, net on the condensed consolidated statements of operations. The losses and gains were substantially offset by realized and unrealized gains and losses on the offsetting positions. The table below details outstanding foreign currency forward contracts where the notional amount is determined using contract exchange rates (in thousands): May 31, 2019 November 30, 2018 Notional Value Fair Value Notional Value Fair Value Forward contracts to sell U.S. dollars $ 76,602 $ (1,472 ) $ 105,830 $ (170 ) Forward contracts to purchase U.S. dollars 500 — 240 — Total $ 77,102 $ (1,472 ) $ 106,070 $ (170 )</t>
  </si>
  <si>
    <t>Fair Value Measurements</t>
  </si>
  <si>
    <t>Fair Value Disclosures [Abstract]</t>
  </si>
  <si>
    <t>Fair Value Measurements Recurring Fair Value Measurements The following table details the fair value measurements within the fair value hierarchy of our financial assets and liabilities at May 31, 2019 (in thousands): Fair Value Measurements Using Total Fair Value Level 1 Level 2 Level 3 Assets Money market funds $ 3,678 $ 3,678 $ — $ — State and municipal bond obligations 11,759 — 11,759 — U.S. treasury bonds 6,557 — 6,557 — Corporate bonds 6,988 — 6,988 — Liabilities Foreign exchange derivatives $ (1,472 ) $ — $ (1,472 ) $ — The following table details the fair value measurements within the fair value hierarchy of our financial assets and liabilities at November 30, 2018 (in thousands): Fair Value Measurements Using Total Fair Value Level 1 Level 2 Level 3 Assets Money market funds $ 3,810 $ 3,810 $ — $ — State and municipal bond obligations 19,423 — 19,423 — U.S. treasury bonds 6,705 — 6,705 — Corporate bonds 8,259 — 8,259 — Liabilities Foreign exchange derivatives $ (170 ) $ — $ (170 ) $ — When developing fair value estimates, we maximize the use of observable inputs and minimize the use of unobservable inputs. When available, we use quoted market prices to measure fair value. The valuation technique used to measure fair value for our Level 1 and Level 2 assets is a market approach, using prices and other relevant information generated by market transactions involving identical or comparable assets. If market prices are not available, the fair value measurement is based on models that use primarily market based parameters including yield curves, volatilities, credit ratings and currency rates. In certain cases where market rate assumptions are not available, we are required to make judgments about assumptions market participants would use to estimate the fair value of a financial instrument. Nonrecurring Fair Value Measurements During the fourth quarter of fiscal year 2018, certain assets were measured at fair value on a nonrecurring basis using significant unobservable inputs (Level 3). Based on the fair value measurement, we recorded a $5.1 million asset impairment charge as of November 30, 2018 related to certain corporate land and building assets previously reported as property and equipment, net that we reclassified to assets held for sale on our consolidated balance sheets. On April 3, 2019, we sold these assets for approximately $5.8 million in net cash proceeds and recognized a net gain on the sale of approximately $0.1 million , which is included in interest income and other, net on our condensed consolidated statements of operations. The following table presents nonrecurring fair value measurements as of November 30, 2018 (in thousands): Total Fair Value Total Losses Assets held for sale $ 5,776 $ 5,147 The fair value measurement of the assets held for sale was measured using third-party valuation models and was determined using an income-based valuation methodology, which includes discounted expected cash flows. As the discounted cash flows represent unobservable inputs, the fair value was classified as a Level 3 measurement within the fair value hierarchy. The expected cash flows include proceeds from the sale, offset by the costs incurred to sell the assets. We did not have any nonrecurring fair value measurements during the six months ended May 31, 2019 .</t>
  </si>
  <si>
    <t>Intangible Assets and Goodwill</t>
  </si>
  <si>
    <t>Goodwill and Intangible Assets Disclosure [Abstract]</t>
  </si>
  <si>
    <t>Intangible Assets and Goodwill Intangible Assets Intangible assets are comprised of the following significant classes (in thousands): May 31, 2019 November 30, 2018 Gross Carrying Amount Accumulated Amortization Net Book Value Gross Carrying Amount Accumulated Amortization Net Book Value Purchased technology $ 179,601 $ (114,703 ) $ 64,898 $ 154,301 $ (110,959 ) $ 43,342 Customer-related 134,242 (62,543 ) 71,699 67,802 (56,589 ) 11,213 Trademarks and trade names 27,340 (14,973 ) 12,367 17,740 (13,376 ) 4,364 Non-compete agreement 2,000 (57 ) 1,943 — — — Total $ 343,183 $ (192,276 ) $ 150,907 $ 239,843 $ (180,924 ) $ 58,919 In the three and six months ended May 31, 2019 , amortization expense related to intangible assets was $10.7 million and $19.3 million , respectively. In the three and six months ended May 31, 2018 , amortization expense related to intangible assets was $9.2 million and $18.4 million , respectively. The increase in intangible assets during fiscal year 2019 is related to the acquisition of Ipswitch in April 2019 (Note 6). Future amortization expense for intangible assets as of May 31, 2019 , is as follows (in thousands): Remainder of 2019 $ 28,762 2020 32,679 2021 32,559 2022 25,937 2023 21,860 Thereafter 9,110 Total $ 150,907 Goodwill Changes in the carrying amount of goodwill in the six months ended May 31, 2019 are as follows (in thousands): Balance, November 30, 2018 $ 314,992 Additions 117,651 Translation adjustments (20 ) Balance, May 31, 2019 $ 432,623 The increase in goodwill during fiscal year 2019 is related to the acquisition of Ipswitch in April 2019 (Note 6). Changes in the goodwill balances by reportable segment in the six months ended May 31, 2019 are as follows (in thousands): November 30, 2018 Additions Translation adjustments May 31, 2019 OpenEdge $ 248,987 $ 117,651 $ (20 ) $ 366,618 Data Connectivity and Integration 19,040 — — 19,040 Application Development and Deployment 46,965 — — 46,965 Total goodwill $ 314,992 $ 117,651 $ (20 ) $ 432,623 During the quarter ending May 31, 2019 , no triggering events occurred that would indicate that it is more likely than not that the carrying values of any of our reporting units exceeded their fair values.</t>
  </si>
  <si>
    <t>Business Combinations</t>
  </si>
  <si>
    <t>Business Combinations [Abstract]</t>
  </si>
  <si>
    <t>Business Combinations Ipswitch Acquisition On April 30, 2019, we completed the acquisition of all of the outstanding equity interests of Ipswitch, Inc. (“Ipswitch”) from Roger Greene (the “Seller”) pursuant to the Stock Purchase Agreement, dated as of March 28, 2019, by and among Progress, Ipswitch and the Seller. The acquisition was completed for an aggregate purchase price of $225.0 million , subject to certain customary adjustments as further described in the Stock Purchase Agreement (the “Consideration”), which was paid in cash. Pursuant to the Stock Purchase Agreement, $22.5 million of the Consideration was deposited into an escrow account to secure certain indemnification and other potential obligations of the Seller to Progress. The Seller also received an award of approximately $2.0 million in Progress restricted stock as consideration for the Seller entering into a non-competition agreement for three years as set forth in the Stock Purchase Agreement. Ipswitch enables approximately 24,000 small and medium-sized businesses and enterprises to provide secure data sharing and ensure high-performance infrastructure availability. Through this acquisition, we will bolster our core offerings to small and medium-sized businesses (SMBs) and enterprises, enabling those businesses to respond faster to business demands and to improve productivity. We funded the acquisition through a combination of existing cash resources and a $185.0 million term loan, which is part of a new $401.0 million term loan and revolving credit facility (Note 7). The consideration has been allocated to Ipswitch’s tangible assets, identifiable intangible assets, and assumed liabilities based on their estimated fair values. The preliminary fair value estimates of the net assets acquired are based upon preliminary calculations and valuations, and those estimates and assumptions are subject to change as we obtain additional information for those estimates during the measurement period (up to one year from the acquisition date). The excess of the total consideration over the tangible assets, identifiable intangible assets, and assumed liabilities was recorded as goodwill. The allocation of the purchase price is as follows (in thousands): Total Life Net working capital $ 6,068 Property, plant and equipment 4,661 Purchased technology 33,100 5 Years Trade name 9,600 5 Years Customer relationships 66,600 5 Years Other assets 314 Deferred revenue (12,696 ) Goodwill 117,651 Net assets acquired $ 225,298 The preliminary fair value of the intangible assets has been estimated using the income approach in which the after-tax cash flows are discounted to present value. The cash flows are based on estimates used to value the acquisition, and the discount rates applied were benchmarked with reference to the implied rate of return from the transaction model as well as the weighted average cost of capital. Based on the preliminary valuation, the acquired intangible assets are comprised of customer relationships of approximately $66.6 million , existing technology of approximately $33.1 million , and trade names of approximately $9.6 million . Tangible assets acquired and assumed liabilities were recorded at fair value. The valuation of the assumed deferred revenue was based on our contractual commitment to provide post-contract customer support to Ipswitch customers and future contractual performance obligations under existing hosting arrangements. The fair value of this assumed liability was based on the estimated cost plus a reasonable margin to fulfill these service obligations. A significant portion of the deferred revenue is expected to be recognized in the 12 months following the acquisition.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117.7 million of goodwill, which is deductible for tax purposes. An election was made under Section 338(h)(10) of the Internal Revenue Code for Ipswitch to treat it as selling all of its assets on the acquisition date and then liquidating. As a result, the identifiable intangible assets and goodwill are deductible for tax purposes. As previously noted, the Seller received a restricted stock award of approximately $2.0 million , subject to continued compliance with the three -year non-compete agreement. We concluded that the restricted stock award is not a compensation arrangement and we recorded the fair value of the award as an intangible asset separate from goodwill. We will recognize intangible asset amortization expense over the term of the agreement, which is 3 years. We recorded $0.1 million of amortization expense related to this restricted stock award for the three months ended May 31, 2019. This amount is recorded in operating expenses on our condensed consolidated statement of operations. Acquisition-related transaction costs (e.g., legal, due diligence, valuation, and other professional fees) and certain acquisition restructuring and related charges are not included as a component of consideration transferred but are required to be expensed as incurred. We incurred approximately $1.1 million of acquisition-related costs, which are included in acquisition-related expenses in our condensed consolidated statement of operations for the three months ended May 31, 2019. The operations of Ipswitch are included in our operating results as part of the OpenEdge segment from the date of acquisition. The amount of revenue of Ipswitch included in our unaudited condensed consolidated statement of operations during the three and six months ended May 31, 2019 was approximately $3.3 million . We determined that disclosing the amount of Ipswitch related earnings included in the consolidated statements of operations is impracticable, as certain operations of Ipswitch were integrated into the operations of the Company from the date of acquisition. Pro Forma Information The following pro forma financial information presents the combined results of operations of Progress and Ipswitch as if the acquisition had occurred on December 1, 2017 after giving effect to certain pro forma adjustments. The pro forma adjustments reflected herein include only those adjustments that are directly attributable to the Ipswitch acquisition and factually supportable. These pro forma adjustments include (i) a decrease in revenue from Ipswitch due to the beginning balance of deferred revenue being adjusted to reflect the fair value of the acquired balance, (ii) a net increase in amortization expense to record amortization expense for the $111.3 million of acquired identifiable intangible assets and to eliminate historical amortization of Ipswitch intangible assets, (iii) an increase in interest expense to record interest for the period presented as a result of the new credit facility entered into by Progress in connection with the acquisition, and (iv) the income tax effect of the adjustments made at the statutory tax rate of the U.S. (approximately 24.5% ). In addition, prior to the acquisition Ipswitch did not pay entity level corporate tax, with the exception of some states, because it was registered as an S-Corporation. Therefore, we applied the statutory tax rate of the U.S. (approximately 24.5% ) to the income before tax of Ipswitch as if the acquisition had occurred on December 1, 2017. The pro forma financial information does not reflect any adjustments for anticipated expense savings resulting from the acquisition and is not necessarily indicative of the operating results that would have actually occurred had the transaction been consummated on December 1, 2017. These results are in accordance with ASC 606. (In thousands, except per share data) Pro Forma Three Months Ended May 31, 2019 Pro Forma Three Months Ended May 31, 2018 Revenue $ 112,234 $ 104,883 Net income $ 5,926 $ 4,839 Net income per basic share $ 0.13 $ 0.11 Net income per diluted share $ 0.13 $ 0.10 (In thousands, except per share data) Pro Forma Six Months Ended May 31, 2019 Pro Forma Six Months Ended May 31, 2018 Revenue $ 218,532 $ 209,251 Net income $ 10,824 $ 8,080 Net income per basic share $ 0.24 $ 0.18 Net income per diluted share $ 0.24 $ 0.17</t>
  </si>
  <si>
    <t>Term Loan and Line of Credit</t>
  </si>
  <si>
    <t>Line of Credit Facility [Abstract]</t>
  </si>
  <si>
    <t>Term Loan and Line of Credit On April 30, 2019, we entered into an amended and restated credit agreement (the "Credit Agreement") with certain lenders (the "Lenders"), which provides for a $301.0 million secured term loan and a $100.0 million secured revolving credit facility. The revolving credit facility may be made available in U.S. Dollars and certain other currencies and may be increased by up to an additional $125.0 million if the existing or additional lenders are willing to make such increased commitments. The revolving credit facility has sublimits for swing line loans up to $25.0 million and for the issuance of standby letters of credit in a face amount up to $25.0 million . The Credit Agreement modified our prior credit facility by extending the maturity date to April 30, 2024 and extending the principal repayments of the term loan. We borrowed an additional $185.0 million under the term loan as part of this modification. The new term loan was used to partially fund our acquisition of Ipswitch (Note 6) and we expect to use the revolving credit facility for general corporate purposes, which may include acquisitions of other businesses, and may also use it for working capital. The Credit Agreement replaces our previous credit agreement dated November 20, 2017, which was set to mature on November 20, 2022. Loans under the previous credit agreement could be prepaid before maturity in whole or in part at our option without penalty or premium. At the time we entered into the Credit Agreement, there were no revolving loans and $1.3 million letters of credit outstanding, which were incorporated into the new credit facility. Interest rates for the term loan and revolving credit facility are based upon our leverage ratio and determined based on an index selected at our option. The rates range from 1.50% to 2.00% above the Eurocurrency rate for Eurocurrency-based borrowings or from 0.50% to 1.00% above the defined base rate for base rate borrowings. Additionally, we may borrow certain foreign currencies at rates set in the same respective range above the London interbank offered interest rates for those currencies. A quarterly commitment fee on the undrawn portion of the revolving credit facility is required and ranges from 0.25% to 0.35% per annum based on our leverage ratio. The interest rate as of May 31, 2019 was 4.06% . The credit facility matures on April 30, 2024 , when all amounts outstanding will be due and payable in full. The revolving credit facility does not require amortization of principal. The outstanding balance of the term loan as of May 31, 2019 was $301.0 million , with $7.5 million due in the next 12 months. The term loan requires repayment of principal at the end of each fiscal quarter, beginning with the fiscal quarter ended August 31, 2019 . The principal repayment amounts are in accordance with the following schedule: (i) four payments of $1.9 million each, (ii) four payments of $3.8 million each, (iii) four payments of $5.6 million each, (iv) four payments of $7.5 million each, (v) three payments of $9.4 million each, and (vi) the last payment is of the remaining principal amount. Any amounts outstanding under the term loan thereafter would be due on the maturity date. The term loan may be prepaid before maturity in whole or in part at our option without penalty or premium. As of May 31, 2019 , the carrying value of the term loan approximates the fair value, based on Level 2 inputs (observable market prices in less than active markets), as the interest rate is variable over the selected interest period and is similar to current rates at which we can borrow funds. Costs incurred to obtain our long-term debt of $1.6 million , along with $1.2 million of unamortized debt issuance costs related to the previous credit agreement, are recorded as debt issuance costs as a direct deduction from the carrying value of the debt liability on our condensed consolidated balance sheets as of May 31, 2019 . These costs are being amortized over the term of the debt agreement using the effective interest rate method. Amortization expense related to the debt issuance costs of $0.1 million for the three months ended May 31, 2019 and May 31, 2018 and $0.2 million for the six months ended May 31, 2019 and May 31, 2018 , respectively, is recorded in interest expense on our condensed consolidated statements of operations. Revolving loans may be borrowed, repaid, and reborrowed until April 30, 2024 , at which time all amounts outstanding must be repaid. Accrued interest on the loans is payable quarterly in arrears with respect to base rate loans and at the end of each interest rate period (or at each three-month interval in the case of loans with interest periods greater than three months) with respect to Eurocurrency rate loans. We may prepay the loans or terminate or reduce the commitments in whole or in part at any time, without premium or penalty, subject to certain conditions and reimbursement of certain costs in the case of Eurocurrency rate loans. As of May 31, 2019 , there were no amounts outstanding under the revolving line and $1.8 million of letters of credit. We are the sole borrower under the credit facility. Our obligations under the Credit Agreement are secured by substantially all of our assets and each of our material domestic subsidiaries, as well as 100% of the capital stock of our domestic subsidiaries and 65% of the capital stock of our first-tier foreign subsidiaries, in each case, subject to certain exceptions as described in the Credit Agreement. Future material domestic subsidiaries will be required to guaranty our obligations under the Credit Agreement, and to grant security interests in substantially all of their assets to secure such obligations. The Credit Agreement generally prohibits, with certain exceptions, any other liens on our assets, subject to certain exceptions as described in the Credit Agreement. The Credit Agreement contains customary affirmative and negative covenants, including covenants that limit or restrict our ability to, among other things, grant liens, make investments, make acquisitions, incur indebtedness, merge or consolidate, dispose of assets, pay dividends or make distributions, repurchase stock, change the nature of the business, enter into certain transactions with affiliates and enter into burdensome agreements, in each case subject to customary exceptions for a credit facility of this size and type. We are also required to maintain compliance with a consolidated fixed charge coverage ratio, a consolidated total leverage ratio and a consolidated senior secured leverage ratio. We are in compliance with these financial covenants as of May 31, 2019 . As of May 31, 2019 , aggregate principal payments of long-term debt for the next five years and thereafter are (in thousands): Remainder of 2019 $ 3,762 2020 11,287 2021 18,812 2022 26,338 2023 33,863 Thereafter 206,938 Total $ 301,000</t>
  </si>
  <si>
    <t>Common Stock Repurchases</t>
  </si>
  <si>
    <t>Equity [Abstract]</t>
  </si>
  <si>
    <t>Common Stock Repurchases In the three months ended May 31, 2019 , we did not repurchase and retire any shares of our common stock. In the six months ended May 31, 2019 , we repurchased and retired 0.7 million shares for $25.0 million . In the three and six months ended May 31, 2018 , we repurchased and retired 1.1 million shares for $45.0 million and 2.1 million shares for $90.0 million , respectively. The shares were repurchased in all periods as part of our Board of Directors authorized share repurchase program. In September 2017, our Board of Directors increased our total share repurchase authorization to $250.0 million . As of May 31, 2019 , there was $75.0 million remaining under this current authorization.</t>
  </si>
  <si>
    <t>Stock-Based Compensation</t>
  </si>
  <si>
    <t>Share-based Payment Arrangement [Abstract]</t>
  </si>
  <si>
    <t>Stock-Based Compensation Stock-based compensation expense reflects the fair value of stock-based awards, less the present value of expected dividends, measured at the grant date and recognized over the relevant service period. We estimate the fair value of each stock-based award on the measurement date using the current market price of the stock, the Black-Scholes option valuation model, or the Monte Carlo Simulation valuation model. During fiscal year 2017, we granted performance-based restricted stock units that include a three -year market condition under a Long-Term Incentive Plan (“LTIP”) where the performance measurement period is three years . Vesting of the LTIP awards is based on our level of attainment of specified total stockholder return ("TSR") targets relative to the percentage appreciation of a specified index of companies for the respective three-year periods and is also subject to the continued employment of the grantees. In order to estimate the fair value of such awards, we used a Monte Carlo Simulation valuation model. During the first quarter of fiscal years 2018 and 2019, we granted performance-based restricted stock units that include two performance metrics under the LTIP where the performance measurement period is three years . Vesting of the 2018 and 2019 LTIP awards is as follows: (i) 50% is based on the three -year market condition as described above (TSR), and (ii) 50% is based on achievement of a three -year cumulative performance condition (operating income). In order to estimate the fair value of such awards, we used a Monte Carlo Simulation valuation model for the market condition portion of the award and used the closing price of our common stock on the date of grant, less the present value of expected dividends, for the portion related to the performance condition.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4 years for options and 3 years for restricted stock units. We recognize stock-based compensation expense related to our employee stock purchase plan using an accelerated attribution method. The following table provides the classification of stock-based compensation as reflected on our condensed consolidated statements of operations (in thousands): Three Months Ended Six Months Ended May 31, May 31, May 31, May 31, Cost of maintenance and services $ 250 $ 269 $ 494 $ 515 Sales and marketing 1,190 995 2,238 1,365 Product development 1,936 1,984 3,864 4,030 General and administrative 2,740 2,332 5,326 4,240 Total stock-based compensation $ 6,116 $ 5,580 $ 11,922 $ 10,150</t>
  </si>
  <si>
    <t>Accumulated Other Comprehensive Loss The following table summarizes the changes in accumulated balances of other comprehensive loss during the six months ended May 31, 2019 (in thousands): Foreign Currency Translation Adjustment Unrealized (Losses) Gains on Investments Accumulated Other Comprehensive Loss Balance, December 1, 2018, as adjusted $ (27,973 ) $ (203 ) $ (28,176 ) Other comprehensive (loss) income before reclassifications, net of tax (551 ) 137 (414 ) Balance, May 31, 2019 $ (28,524 ) $ (66 ) $ (28,590 ) The tax effect on accumulated unrealized (losses) gains on investments was minimal as of May 31, 2019 and November 30, 2018 .</t>
  </si>
  <si>
    <t>Restructuring Charges</t>
  </si>
  <si>
    <t>Restructuring Charges [Abstract]</t>
  </si>
  <si>
    <t>Restructuring Charges The following table provides a summary of activity for our restructuring actions, which are detailed further below (in thousands): Excess Employee Severance and Related Benefits Total Balance, December 1, 2018 $ 307 $ 4 $ 311 Costs incurred 486 2,706 3,192 Cash disbursements (305 ) (452 ) (757 ) Translation adjustments and other (95 ) — (95 ) Balance, May 31, 2019 $ 393 $ 2,258 $ 2,651 2019 Restructuring During the second quarter of fiscal year 2019, we restructured our operations in connection with the acquisition of Ipswitch (Note 6). This restructuring resulted in a reduction in redundant positions, primarily within administrative functions of Ipswitch. We expect to incur additional expenses as part of this action related to employee costs and facility closures as we consolidate offices in various locations during fiscal years 2019 and 2020. Restructuring expenses incurred to date are related to employee costs, including severance, health benefits and outplacement services (but excluding stock-based compensation). As part of this fiscal year 2019 restructuring, for the three months ended May 31, 2019 , we incurred expenses of $2.7 million , which are recorded in restructuring expenses on the condensed consolidated statements of operations. A summary of the first three months of fiscal year 2019 activity for this restructuring action is as follows (in thousands): Excess Employee Severance and Related Benefits Total Balance, December 1, 2018 $ — $ — $ — Costs incurred — 2,702 2,702 Cash disbursements — (444 ) (444 ) Balance, May 31, 2019 $ — $ 2,258 $ 2,258 Cash disbursements for expenses incurred to date under this restructuring are expected to be made through the second quarter of fiscal year 2020. Accordingly, the balance of the restructuring reserve of $2.3 million is included in other accrued liabilities on the condensed consolidated balance sheet at May 31, 2019 . 2017 Restructuring During fiscal year 2017, we undertook certain operational restructuring initiatives intended to significantly reduce annual costs. As part of this action, management committed to a new strategic plan highlighted by a new product strategy and a streamlined operating approach. To execute these operational restructuring initiatives, we reduced our global workforce by over 20% . These workforce reductions occurred in substantially all functional units and across all geographies in which we operate. We also consolidated offices in various locations during fiscal years 2017 and 2018 and the first six months of fiscal year 2019. We expect to incur additional expenses related to facility closures as part of this restructuring action through fiscal year 2019, but we do not expect these additional costs to be material. Restructuring expenses are related to employee costs, including severance, health benefits and outplacement services (but excluding stock-based compensation), facilities costs, which include fees to terminate lease agreements and costs for unused space, net of sublease assumptions, and other costs, which include asset impairment charges. As part of this fiscal year 2017 restructuring, for the three and six months ended May 31, 2019 , we incurred expenses of $0.1 million and $0.5 million , respectively, which are recorded in restructuring expenses on the condensed consolidated statements of operations. A summary of the first six months of fiscal year 2019 activity for this restructuring action is as follows (in thousands): Excess Employee Severance and Related Benefits Total Balance, December 1, 2018 $ 307 $ 4 $ 311 Costs incurred 486 4 490 Cash disbursements (305 ) (8 ) (313 ) Translation adjustments and other (95 ) — (95 ) Balance, May 31, 2019 $ 393 $ — $ 393 Cash disbursements for expenses incurred to date under this restructuring are expected to be made through fiscal year 2019. Accordingly, the balance of the restructuring reserve of $0.4 million is included in other accrued liabilities on the condensed consolidated balance sheet at May 31, 2019 .</t>
  </si>
  <si>
    <t>Income Taxes</t>
  </si>
  <si>
    <t>Income Tax Disclosure [Abstract]</t>
  </si>
  <si>
    <t>Income Taxes Our income tax provision for the second quarter of fiscal years 2019 and 2018 reflects our estimate of the effective tax rates expected to be applicable for the full fiscal years, adjusted for any discrete events which are recorded in the period in which they occur. The estimates are reevaluated each quarter based on our estimated tax expense for the full fiscal year. Certain international provisions of the Tax Cuts and Jobs Act became effective for us in fiscal year 2019. The global intangible low-taxed income (“GILTI”) provisions require us to include in our U.S. income tax base foreign subsidiary earnings in excess of an allowable return of the foreign subsidiary’s tangible assets. We expect to be subject to incremental U.S. tax resulting from GILTI inclusions in fiscal year 2019, but we do not expect the impact to be material. Our effective income tax rate was 34% in the second quarter of fiscal year 2019 compared to 25% in the second quarter of fiscal year 2018, and 32% in the first six months of fiscal year 2019 compared to 23% in the same period last year. The primary reason for the increase in the effective rate as compared to the prior quarter is during the second quarter of 2019 we reevaluated our estimates of the impact of certain international provisions of the Tax Cuts and Jobs Act that resulted in an increase in the effective tax rate for fiscal year 2019. In addition, we recorded a provisional tax benefit amount of $1.4 million in the three months ended February 28, 2018 related to the re-measurement of our U.S. deferred tax balance due to enactment of tax reform in the U.S. that lowered the federal corporate tax rate, which is driving the change over prior year rates. Our Federal income tax returns have been examined or are closed by statute for all years prior to fiscal year 2015. Our state income tax returns have been examined or are closed by statute for all years prior to fiscal year 2013. Tax authorities for certain non-U.S. jurisdictions are also examining returns. With some exceptions, we are generally not subject to tax examinations in non-U.S. jurisdictions for years prior to fiscal year 2013.</t>
  </si>
  <si>
    <t>Earnings per share</t>
  </si>
  <si>
    <t>Earnings Per Share [Abstract]</t>
  </si>
  <si>
    <t>Earnings per share We compute basic earnings per share using the weighted average number of common shares outstanding. We compute diluted earnings per share using the weighted average number of common shares outstanding plus the effect of outstanding dilutive stock options, restricted stock units and deferred stock units, using the treasury stock method. The following table sets forth the calculation of basic and diluted earnings per share on an interim basis (in thousands, except per share data): Three Months Ended Six Months Ended May 31, May 31, May 31, May 31, As Adjusted (1) As Adjusted (1) Net income $ 8,181 $ 12,904 $ 17,583 $ 26,637 Weighted average shares outstanding 44,611 45,531 44,784 46,030 Dilutive impact from common stock equivalents 676 556 503 751 Diluted weighted average shares outstanding 45,287 46,087 45,287 46,781 Basic earnings per share $ 0.18 $ 0.28 $ 0.39 $ 0.58 Diluted earnings per share $ 0.18 $ 0.28 $ 0.39 $ 0.57 (1) The Company adopted ASC 606 effective December 1, 2018 using the full retrospective method. See Note 1. Nature of Business and Basis of Presentation for further information. We excluded stock awards representing approximately 545,000 shares and 728,000 shares of common stock from the calculation of diluted earnings per share in the three and six months ended May 31, 2019 , respectively, because these awards were anti-dilutive. In the three and six months ended May 31, 2018 , we excluded stock awards representing 698,000 shares and 521,000 shares of common stock, respectively, from the calculation of diluted earnings per share as they were anti-dilutive.</t>
  </si>
  <si>
    <t>Business Segments and International Operations</t>
  </si>
  <si>
    <t>Segment Reporting [Abstract]</t>
  </si>
  <si>
    <t>Business Segments and International Operations Operating segments are components of an enterprise that engage in business activities for which discrete financial information is available and regularly reviewed by the chief operating decision maker in deciding how to allocate resources and assess performance. Our chief operating decision maker is our Chief Executive Officer. We operate as three distinct business segments: OpenEdge, Data Connectivity and Integration, and Application Development and Deployment. Ipswitch became part of our OpenEdge business segment as of the date of acquisition. We do not manage our assets or capital expenditures by segment or assign other income (expense) and income taxes to segments. We manage and report such items on a consolidated company basis. Further, the following expenses are not allocated to our segments as we also manage and report our business in these functional areas on a consolidated basis only: certain product development and corporate sales and marketing expenses, customer support, administration, amortization of intangibles, stock-based compensation, fees related to shareholder activist, restructuring expenses, and acquisition-related expenses. The following table provides revenue and contribution margin from our reportable segments and reconciles to our consolidated income from continuing operations before income taxes: Three Months Ended Six Months Ended May 31, 2019 May 31, 2018 May 31, 2019 May 31, 2018 (In thousands) As Adjusted (1) As Adjusted (1) Segment revenue: OpenEdge $ 67,820 $ 69,607 $ 133,072 $ 136,270 Data Connectivity and Integration 12,932 3,411 18,932 12,903 Application Development and Deployment 19,243 19,846 37,540 39,101 Total revenue 99,995 92,864 189,544 188,274 Segment costs of revenue and operating expenses: OpenEdge 19,097 15,013 37,412 30,775 Data Connectivity and Integration 1,806 1,674 3,306 3,303 Application Development and Deployment 5,547 6,199 10,974 12,997 Total costs of revenue and operating expenses 26,450 22,886 51,692 47,075 Segment contribution margin: OpenEdge 48,723 54,594 95,660 105,495 Data Connectivity and Integration 11,126 1,737 15,626 9,600 Application Development and Deployment 13,696 13,647 26,566 26,104 Total contribution margin 73,545 69,978 137,852 141,199 Other unallocated expenses (2) 58,804 51,428 107,702 103,518 Income from operations 14,741 18,550 30,150 37,681 Other expense, net (2,317 ) (1,284 ) (4,320 ) (2,869 ) Income before income taxes $ 12,424 $ 17,266 $ 25,830 $ 34,812 (1) The Company adopted ASC 606 effective December 1, 2018 using the full retrospective method. See Note 1. Nature of Business and Basis of Presentation for further information. (2) The following expenses are not allocated to our segments as we manage and report our business in these functional areas on a consolidated basis only: certain product development and corporate sales and marketing expenses, customer support, administration, amortization of intangibles, stock-based compensation, fees related to shareholder activist, restructuring expenses, and acquisition-related expenses. Our revenues are derived from licensing our products, and from related services, which consist of maintenance, hosting services, and consulting and education. Information relating to revenue from customers by revenue type is as follows (in thousands): Three Months Ended Six Months Ended May 31, May 31, May 31, May 31, (In thousands) As Adjusted (1) As Adjusted (1) Performance obligations transferred at a point in time: Software licenses $ 29,728 $ 22,526 $ 52,530 $ 48,580 Performance obligations transferred over time: Maintenance 62,528 63,058 122,527 125,242 Services 7,739 7,280 14,487 14,452 Total revenue $ 99,995 $ 92,864 $ 189,544 $ 188,274 (1) The Company adopted ASC 606 effective December 1, 2018 using the full retrospective method. See Note 1. Nature of Business and Basis of Presentation for further information. In the following table, revenue attributed to North America includes sales to customers in the U.S. and sales to certain multinational organizations. Revenue from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Six Months Ended May 31, May 31, May 31, May 31, (In thousands) As Adjusted (1) As Adjusted (1) North America $ 57,060 $ 47,351 $ 103,558 $ 99,549 EMEA 33,633 35,049 67,005 68,345 Latin America 4,108 4,243 8,569 9,185 Asia Pacific 5,194 6,221 10,412 11,195 Total revenue $ 99,995 $ 92,864 $ 189,544 $ 188,274 (1) The Company adopted ASC 606 effective December 1, 2018 using the full retrospective method. See Note 1. Nature of Business and Basis of Presentation for further information. No single customer, partner, or country outside of the U.S. has accounted for more than 10% of our total revenue for the three or six months ended May 31, 2019 and May 31, 2018 . As of May 31, 2019 and November 30, 2018 , no individual customer accounted for 10% or more of our net accounts receivable balance. As of May 31, 2019 and November 30, 2018 , no individual foreign country accounted for 10% or more of total consolidated assets.</t>
  </si>
  <si>
    <t>Basis of Presentation (Policies)</t>
  </si>
  <si>
    <t>Basis of Presentation and Significant Accounting Policies</t>
  </si>
  <si>
    <t>Basis of Presentation and Significant Accounting Policies - We prepared the accompanying unaudited condensed consolidated financial statements pursuant to the rules and regulations of the Securities and Exchange Commission ("SEC") regarding interim financial reporting. Accordingly, they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18 , ("Annual Report on Form 10-K for the fiscal year ended November 30, 2018 "). We adopted Accounting Standards Update No. 2014-09, Revenue from Contracts with Customers ("ASC 606") effective December 1, 2018 using the full retrospective method, which required us to retroactively adjust comparative prior periods to conform to current presentation. See " Recently Adopted Accounting Pronouncements " below for further information. We made no material changes in the application of our significant accounting policies that were disclosed in our Annual Report on Form 10-K for the fiscal year ended November 30, 2018 , except as discussed below with respect to our adoption of ASC 606. We have prepared the accompanying unaudited condensed consolidated financial statements on the same basis as the audited financial statements included in our Annual Report on Form 10-K for the fiscal year ended November 30, 2018 ,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t>
  </si>
  <si>
    <t>Use of Estimates</t>
  </si>
  <si>
    <t>Use of Estimates The preparation of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the timing and amount of revenue recognition, including the determination of the nature and timing of the satisfaction of performance obligations, the standalone selling price of performance obligations, and the transaction price allocated to performance obligations; the realization of tax assets and estimates of tax liabilities; fair values of investments in marketable securities; assets held for sale; intangible assets and goodwill valuations; the recognition and disclosure of contingent liabilities; the collectability of accounts receivable; and assumptions used to determine the fair value of stock-based compensation. Actual results could differ from those estimates.</t>
  </si>
  <si>
    <t>Revenue Recognition</t>
  </si>
  <si>
    <t>Revenue Recognition Revenue Policy We derive our revenue primarily from software licenses and maintenance and services. Our license arrangements generally contain multiple performance obligations, including software maintenance services. Revenue is recognized when a customer obtains control of promised goods or services in an amount that reflects the consideration that we expect to receive in exchange for those goods or services. When an arrangement contains multiple performance obligations, we account for individual performance obligations separately if they are distinct. We recognize revenue through the application of the following steps: (i) identification of the contract(s) with a customer; (ii) identification of the performance obligations in the contract; (iii) determination of the transaction price; (iv) allocation of the transaction price to performance obligations in the contract; and (v) recognition of revenue when or as we satisfy the performance obligations. Sales taxes collected from customers and remitted to government authorities are excluded from revenue and we do not license our software with a right of return. Software Licenses Software licenses are on-premise and fully functional when made available to the customer. As the customer can use and benefit from the license on its own, on-premise software licenses represent distinct performance obligations. Revenue is recognized upfront at the point in time when control is transferred, which is defined as the point in time when the client can use and benefit from the license. Our licenses are sold as perpetual or term licenses, and the arrangements typically contain various combinations of maintenance and services, which are generally accounted for as separate performance obligations. We use the residual approach to allocate the transaction price to our software license performance obligations because, due to the pricing of our licenses being highly variable, they do not have an observable stand-alone selling price ("SSP"). As required, we evaluate the residual approach estimate compared to all available observable data in order to conclude the estimate is representative of its SSP. Perpetual licenses are generally invoiced upon execution of the contract and payable within 30 days. Term licenses are generally invoiced in advance on an annual basis over the term of the arrangement, which is typically one to three years. Any difference between the revenue recognized and the amount invoiced to the customer is recognized on our consolidated balance sheets as unbilled receivables until the customer is invoiced, at which point the amount is reclassed to accounts receivable. Maintenance Maintenance revenue is made up of technical support, bug fixes, and when-and-if available unspecified software upgrades. As these maintenance services are considered to be a series of distinct services that are substantially the same and have the same duration and measure of progress, we have concluded that they represent one combined performance obligation. Revenue is recognized ratably over the contract period. The SSP of maintenance services is a percentage of the net selling price of the related software license, which has remained within a tight range and is consistent with the stand-alone pricing of subsequent maintenance renewals. Maintenance services are generally invoiced in advance on an annual basis over the term of the arrangement, which is typically one to three years. Services Services revenue primarily includes consulting and customer education services. In general, services are distinct performance obligations. Services revenue is generally recognized as the services are delivered to the customer. We apply the practical expedient of recognizing revenue upon invoicing for time and materials-based arrangements as the invoiced amount corresponds to the value of the services provided. The SSP of services is based upon observable prices in similar transactions using the hourly rates sold in stand-alone services transactions. Services are either sold on a time and materials basis or prepaid upfront. We also offer products via a software-as-a-service ("SaaS") model, which is a subscription-based model. Our customers can use hosted software over the contract period without taking possession of it and the cloud services are available to them throughout the entire term, even if they do not use the service. Revenue related to SaaS offerings is recognized ratably over the contract period. The SSP of SaaS performance obligations is determined based upon observable prices in stand-alone SaaS transactions. SaaS arrangements are generally invoiced in advance on a monthly, quarterly, or annual basis over the term of the arrangement, which is typically one to three years. Arrangements with Multiple Performance Obligations When an arrangement contains multiple performance obligations, we account for individual performance obligations separately if they are distinct. We allocate the transaction price to each performance obligation in a contract based on its relative SSP. Although we do not have a history of offering these elements, prior to allocating the transaction price to each performance obligation, we consider whether the arrangement has any discounts, material rights, or specified future upgrades that may represent additional performance obligations. Determining whether products and services are distinct performance obligations and the determination of the SSP may require significant judgment. Contract Balances Unbilled Receivables and Contract Assets The timing of revenue recognition may differ from the timing of customer invoicing. When revenue is recognized prior to invoicing and the right to the amount due from customers is conditioned only on the passage of time, we record an unbilled receivable on our condensed consolidated balance sheets. Our multi-year term license arrangements, which are typically billed annually, result in revenue recognition in advance of invoicing and the recognition of unbilled receivables. As of May 31, 2019 , invoicing of our long-term unbilled receivables is expected to occur as follows (in thousands): 2020 $ 525 2021 3,398 2022 565 Total $ 4,488 Contract assets, which arise when revenue is recognized prior to invoicing and the right to the amount due from customers is conditioned on something other than the passage of time, such as the completion of a related performance obligation, were $0.7 million as of May 31, 2019 and minimal as of November 30, 2018. These amounts are included in unbilled receivables or long-term unbilled receivables on our condensed consolidated balance sheets. Deferred Revenue Deferred revenue is recorded when revenue is recognized subsequent to customer invoicing. Our deferred revenue balance is primarily made up of deferred maintenance from our OpenEdge and Application Development and Deployment segments. As of May 31, 2019 , the changes in deferred revenue were as follows (in thousands): Balance, December 1, 2018 As Adjusted (1) $ 135,940 Billings and other 204,009 Revenue recognized (189,544 ) Balance, May 31, 2019 $ 150,405 (1) The Company adopted ASC 606 effective December 1, 2018 using the full retrospective method. Transaction price allocated to remaining performance obligations represents contracted revenue that has not yet been recognized, which includes deferred revenue and amounts that will be invoiced and recognized as revenue in future periods. As of May 31, 2019 , transaction price allocated to remaining performance obligations was $154 million . We expect to recognize approximately 90% of the revenue within the next year and the remainder thereafter. Deferred Contract Costs Deferred contract costs, which include certain sales incentive programs, are incremental and recoverable costs of obtaining a contract with a customer. Incremental costs of obtaining a contract with a customer are recognized as an asset if the expected benefit of those costs is longer than one year. We have applied the practical expedient to expense costs as incurred for costs to obtain a contract with a customer when the amortization period would have been one year or less. These costs include a large majority of our sales incentive programs as we have determined that annual compensation is commensurate with annual sales activities. Certain of our sales incentive programs do meet the requirements to be capitalized. Depending upon the sales incentive program and the related revenue arrangement, such capitalized costs are amortized over the longer of (i) the product life, which is generally three to five years; or (ii) the term of the related revenue contract. We determined that a three to five year product life represents the period of benefit that we receive from these incremental costs based on both qualitative and quantitative factors, which include customer contracts, industry norms, and product upgrades. Total deferred contract costs were minimal as of May 31, 2019 and November 30, 2018 and are included in other current assets and other assets on our condensed consolidated balance sheets. Amortization of deferred contract costs is included in sales and marketing expense on our condensed consolidated statement of operations and was minimal in all periods presented.</t>
  </si>
  <si>
    <t>Recent Accounting Pronouncements</t>
  </si>
  <si>
    <t>Recent Accounting Pronouncements Recently Adopted Accounting Pronouncements In October 2016, the FASB issued Accounting Standards Update No. 2016-16, Income Taxes (Topic 740), Intra-Entity Transfers of Assets Other Than Inventory ("ASU 2016-16"), which requires entities to recognize the income tax consequences of an intra-entity transfer of an asset other than inventory when the transfer occurs. Under prior accounting standards, the recognition of current and deferred income taxes for an intra-entity transfer was prohibited until the asset has been sold to an outside party. We adopted this standard at the beginning of the first quarter of fiscal year 2019. Upon adoption, we reclassified approximately $3.4 million from non-current prepaid taxes, which is included in other assets on our consolidated balance sheet, to retained earnings as of December 1, 2018. In May 2014, the FASB issued Accounting Standards Update No. 2014-09, Revenue from Contracts with Customers (Topic 606) ("ASC 606"). Under this standard, revenue is recognized when a customer obtains control of promised goods or services in an amount that reflects the consideration that the entity expects to receive in exchange for those goods or services. The standard also requires new disclosures regarding the nature, amount, timing, and uncertainty of revenue and cash flows arising from contracts with customers and provides guidance on the recognition of costs related to obtaining customer contracts. We adopted this ASU effective December 1, 2018 in accordance with the full retrospective approach, which required us to retrospectively adjust certain previously reported results in the comparative prior periods presented. Upon adoption, we recorded a cumulative $31 million increase to our 2017 beginning retained earnings balance, a $15 million decrease to deferred revenue, a $28 million increase to unbilled receivables, and a $12 million increase to deferred tax liabilities. The revenue recognition related to accounting for the following transactions is most impacted by our adoption of this standard: • Revenue from term licenses with extended payment terms over the term of the agreement within our Data Connectivity and Integration segment - Under the applicable revenue recognition guidance for fiscal years 2018 and prior, these transactions were recognized when the amounts were billed to the customer. In accordance with ASC 606, revenue from term license performance obligations is recognized upon delivery and revenue from maintenance performance obligations is expected to be recognized over the contract term. To the extent that we enter into these transactions, revenue from term licenses with extended payment terms will be recognized prior to the customer being billed and we will recognize an unbilled receivable on the balance sheet. Accordingly, the recognition of license revenue is accelerated under ASC 606 as we historically did not recognize revenue until the amounts had been billed to the customer. • Revenue from transactions with multiple elements within our Application Development and Deployment segment (i.e., sales of perpetual licenses with maintenance and/or support) - Under the applicable revenue recognition guidance for fiscal years 2018 and prior, these transactions were recognized ratably over the associated maintenance period as the Company did not have vendor specific objective evidence ("VSOE") for maintenance or support. Under ASC 606, the requirement to have VSOE for undelivered elements that existed under prior guidance is eliminated. Accordingly, the Company will recognize a portion of the sales price as revenue upon delivery of the license instead of recognizing the entire sales price ratably over the maintenance period. The impact of the adoption of this standard on our previously reported consolidated balance sheet and consolidated statements of operations is as follows: Consolidated Balance Sheet November 30, 2018 (in thousands) As Reported Adjustments As Adjusted Assets Accounts receivable, net $ 58,450 $ 1,265 $ 59,715 Short-term unbilled receivables — 1,421 1,421 Long-term unbilled receivables — 1,811 1,811 Deferred tax assets 1,922 (956 ) 966 Other assets (1) 580,237 — 580,237 Total assets $ 640,609 $ 3,541 $ 644,150 Liabilities and shareholders’ equity Short-term deferred revenue 133,194 (9,984 ) 123,210 Long-term deferred revenue 15,127 (2,397 ) 12,730 Deferred tax liabilities 3,797 2,002 5,799 Other liabilities (2) 178,409 — 178,409 Retained earnings 71,242 13,883 85,125 Accumulated other comprehensive loss (28,213 ) 37 (28,176 ) Other equity (3) 267,053 — 267,053 Total liabilities and shareholders’ equity $ 640,609 $ 3,541 $ 644,150 (1) Includes cash and cash equivalents, short-term investments, other current assets, assets held for sale, property and equipment, net, intangible assets, net, goodwill, and other assets. (2) Includes current portion of long-term debt, net, accounts payable, accrued compensation and related taxes, dividends payable, income taxes payable, other accrued liabilities, long-term debt, net, and other noncurrent liabilities. (3) Includes common stock and additional paid-in capital. Consolidated Statements of Income May 31, 2018 Three Months Ended Six Months Ended (In thousands, except per share data) As Reported Adjustments As Adjusted As Reported Adjustments As Adjusted Revenue: Software licenses $ 26,439 $ (3,913 ) $ 22,526 $ 51,782 $ (3,202 ) $ 48,580 Maintenance and services 69,663 675 70,338 138,367 1,327 139,694 Total revenue 96,102 (3,238 ) 92,864 190,149 (1,875 ) 188,274 Costs of revenue 16,643 — 16,643 33,546 — 33,546 Gross Profit 79,459 (3,238 ) 76,221 156,603 (1,875 ) 154,728 Operating expenses 57,671 — 57,671 117,047 — 117,047 Income from operations 21,788 (3,238 ) 18,550 39,556 (1,875 ) 37,681 Other expense, net (1,284 ) — (1,284 ) (2,869 ) — (2,869 ) Income before income taxes 20,504 (3,238 ) 17,266 36,687 (1,875 ) 34,812 Provision for income taxes 5,101 (739 ) 4,362 8,372 (197 ) 8,175 Net income $ 15,403 $ (2,499 ) $ 12,904 $ 28,315 $ (1,678 ) $ 26,637 Earnings per share: Basic $ 0.34 $ (0.06 ) $ 0.28 $ 0.62 $ (0.04 ) $ 0.58 Diluted $ 0.33 $ (0.05 ) $ 0.28 $ 0.61 $ (0.04 ) $ 0.57 Weighted average shares outstanding: Basic 45,531 — 45,531 46,030 — 46,030 Diluted 46,087 — 46,087 46,781 — 46,781 The adoption of ASC 606 had no impact on total cash from or used in operating, financing, or investing activities on our consolidated cash flow statements. Recently Issued Accounting Pronouncements Not Yet Adopted In August 2018, the FASB issued Accounting Standards Update No. 2018-15, Intangibles - Goodwill and Other - Internal-Use Software (Subtopic 350-40), Customer's Accounting for Implementation Costs Incurred in a Cloud Computing Arrangement That Is a Service Contract ("ASU 2018-15"). ASU 2018-15 amends current guidance to align the accounting for costs incurred in a hosting arrangement that is a service contract with the requirements for capitalizing costs associated with developing or obtaining internal-use software. Capitalized implementation costs must be expensed over the term of the hosting arrangement and presented in the same line item in the statement of income as the fees associated with the hosting element (service) of the arrangement. The guidance in ASU 2018-15 is effective for annual reporting periods beginning after December 15, 2019, with early adoption permitted. We are currently accounting for costs incurred in a cloud computing arrangement in accordance with the guidance provided in ASU 2018-15. In August 2017, the FASB issued Accounting Standards Update No. 2017-12, Derivatives and Hedging (Topic 815), Targeted Improvements to Accounting for Hedging Activities ("ASU 2017-12"). ASU 2017-12 intends to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The guidance in ASU 2017-12 is required for annual reporting periods beginning after December 15, 2018, with early adoption permitted. We are currently evaluating the effect that implementation of this update will have upon adoption on our consolidated financial position and results of operations. In January 2017, the FASB issued Accounting Standards Update No. 2017-04, Intangibles - Goodwill and Other (Topic 350), Simplifying the Test for Goodwill Impairment ("ASU 2017-04"). ASU 2017-04 amends Topic 350 to simplify the subsequent measurement of goodwill by eliminating Step 2 from the goodwill impairment test. This update requires the performance of an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guidance in ASU 2017-04 is required for annual reporting periods beginning after December 15, 2019, with early adoption permitted. We are currently considering whether to adopt this update prior to the required adoption date. In February 2016, the FASB issued Accounting Standards Update No. 2016-02, Leases (Topic 842) ("ASU 2016-02"), which requires lessees to record most leases on their balance sheets, recognizing a lease liability for the obligation to make lease payments and a right-to-use asset for the right to use the underlying asset for the lease term. The guidance in ASU 2016-02 is required for annual reporting periods beginning after December 15, 2018, with early adoption permitted. We currently expect that most of our operating lease commitments will be subject to the update and recognized as operating lease liabilities and right-of-use assets upon adoption. However, we are currently evaluating the effect that implementation of this update will have upon adoption on our consolidated financial position and results of operations.</t>
  </si>
  <si>
    <t>Basis of Presentation (Tables)</t>
  </si>
  <si>
    <t>Schedule of Contract with Customer, Asset and Liability</t>
  </si>
  <si>
    <t xml:space="preserve">As of May 31, 2019 , invoicing of our long-term unbilled receivables is expected to occur as follows (in thousands): 2020 $ 525 2021 3,398 2022 565 Total $ 4,488 As of May 31, 2019 , the changes in deferred revenue were as follows (in thousands): Balance, December 1, 2018 As Adjusted (1) $ 135,940 Billings and other 204,009 Revenue recognized (189,544 ) Balance, May 31, 2019 $ 150,405 (1) The Company adopted ASC 606 effective December 1, 2018 using the full retrospective method. </t>
  </si>
  <si>
    <t>Schedule of New Accounting Pronouncements and Changes in Accounting Principles</t>
  </si>
  <si>
    <t>The impact of the adoption of this standard on our previously reported consolidated balance sheet and consolidated statements of operations is as follows: Consolidated Balance Sheet November 30, 2018 (in thousands) As Reported Adjustments As Adjusted Assets Accounts receivable, net $ 58,450 $ 1,265 $ 59,715 Short-term unbilled receivables — 1,421 1,421 Long-term unbilled receivables — 1,811 1,811 Deferred tax assets 1,922 (956 ) 966 Other assets (1) 580,237 — 580,237 Total assets $ 640,609 $ 3,541 $ 644,150 Liabilities and shareholders’ equity Short-term deferred revenue 133,194 (9,984 ) 123,210 Long-term deferred revenue 15,127 (2,397 ) 12,730 Deferred tax liabilities 3,797 2,002 5,799 Other liabilities (2) 178,409 — 178,409 Retained earnings 71,242 13,883 85,125 Accumulated other comprehensive loss (28,213 ) 37 (28,176 ) Other equity (3) 267,053 — 267,053 Total liabilities and shareholders’ equity $ 640,609 $ 3,541 $ 644,150 (1) Includes cash and cash equivalents, short-term investments, other current assets, assets held for sale, property and equipment, net, intangible assets, net, goodwill, and other assets. (2) Includes current portion of long-term debt, net, accounts payable, accrued compensation and related taxes, dividends payable, income taxes payable, other accrued liabilities, long-term debt, net, and other noncurrent liabilities. (3) Includes common stock and additional paid-in capital. Consolidated Statements of Income May 31, 2018 Three Months Ended Six Months Ended (In thousands, except per share data) As Reported Adjustments As Adjusted As Reported Adjustments As Adjusted Revenue: Software licenses $ 26,439 $ (3,913 ) $ 22,526 $ 51,782 $ (3,202 ) $ 48,580 Maintenance and services 69,663 675 70,338 138,367 1,327 139,694 Total revenue 96,102 (3,238 ) 92,864 190,149 (1,875 ) 188,274 Costs of revenue 16,643 — 16,643 33,546 — 33,546 Gross Profit 79,459 (3,238 ) 76,221 156,603 (1,875 ) 154,728 Operating expenses 57,671 — 57,671 117,047 — 117,047 Income from operations 21,788 (3,238 ) 18,550 39,556 (1,875 ) 37,681 Other expense, net (1,284 ) — (1,284 ) (2,869 ) — (2,869 ) Income before income taxes 20,504 (3,238 ) 17,266 36,687 (1,875 ) 34,812 Provision for income taxes 5,101 (739 ) 4,362 8,372 (197 ) 8,175 Net income $ 15,403 $ (2,499 ) $ 12,904 $ 28,315 $ (1,678 ) $ 26,637 Earnings per share: Basic $ 0.34 $ (0.06 ) $ 0.28 $ 0.62 $ (0.04 ) $ 0.58 Diluted $ 0.33 $ (0.05 ) $ 0.28 $ 0.61 $ (0.04 ) $ 0.57 Weighted average shares outstanding: Basic 45,531 — 45,531 46,030 — 46,030 Diluted 46,087 — 46,087 46,781 — 46,781</t>
  </si>
  <si>
    <t>Cash, Cash Equivalents and Investments (Tables)</t>
  </si>
  <si>
    <t>Summary of Cash, Cash Equivalents and Available-for-sale Investments</t>
  </si>
  <si>
    <t>A summary of our cash, cash equivalents and available-for-sale investments at May 31, 2019 is as follows (in thousands): Amortized Cost Basis Unrealized Gains Unrealized Losses Fair Value Cash $ 99,571 $ — $ — $ 99,571 Money market funds 3,678 — — 3,678 State and municipal bond obligations 11,780 — (21 ) 11,759 U.S. treasury bonds 6,554 3 — 6,557 Corporate bonds 6,995 — (7 ) 6,988 Total $ 128,578 $ 3 $ (28 ) $ 128,553 A summary of our cash, cash equivalents and available-for-sale investments at November 30, 2018 is as follows (in thousands): Amortized Cost Basis Unrealized Gains Unrealized Losses Fair Value Cash $ 101,316 $ — $ — $ 101,316 Money market funds 3,810 — — 3,810 State and municipal bond obligations 19,542 — (119 ) 19,423 U.S. treasury bonds 6,726 — (21 ) 6,705 Corporate bonds 8,329 — (70 ) 8,259 Total $ 139,723 $ — $ (210 ) $ 139,513</t>
  </si>
  <si>
    <t>Summary of Cash, Cash Equivalents and Available-for-sale Investments by Balance Sheet Classification</t>
  </si>
  <si>
    <t>Such amounts are classified on our condensed consolidated balance sheets as follows (in thousands): May 31, 2019 November 30, 2018 Cash and Equivalents Short-Term Investments Cash and Equivalents Short-Term Investments Cash $ 99,571 $ — $ 101,316 $ — Money market funds 3,678 — 3,810 — State and municipal bond obligations — 11,759 — 19,423 U.S. treasury bonds — 6,557 — 6,705 Corporate bonds — 6,988 — 8,259 Total $ 103,249 $ 25,304 $ 105,126 $ 34,387</t>
  </si>
  <si>
    <t>Fair Value of Debt Securities by Contractual Maturity</t>
  </si>
  <si>
    <t>The fair value of debt securities by contractual maturity is as follows (in thousands): May 31, November 30, Due in one year or less $ 21,531 $ 25,051 Due after one year (1) 3,773 9,336 Total $ 25,304 $ 34,387 (1) Includes state and municipal bond obligations and corporate bonds, which are securities representing investments available for current operations and are classified as current on the condensed consolidated balance sheets.</t>
  </si>
  <si>
    <t>Derivative Instruments (Tables)</t>
  </si>
  <si>
    <t>Outstanding Foreign Currency Forward Contracts</t>
  </si>
  <si>
    <t>The table below details outstanding foreign currency forward contracts where the notional amount is determined using contract exchange rates (in thousands): May 31, 2019 November 30, 2018 Notional Value Fair Value Notional Value Fair Value Forward contracts to sell U.S. dollars $ 76,602 $ (1,472 ) $ 105,830 $ (170 ) Forward contracts to purchase U.S. dollars 500 — 240 — Total $ 77,102 $ (1,472 ) $ 106,070 $ (170 )</t>
  </si>
  <si>
    <t>Fair Value Measurements (Tables)</t>
  </si>
  <si>
    <t>Fair Value Measurements within the Fair Value Hierarchy of the Financial Assets</t>
  </si>
  <si>
    <t>The following table details the fair value measurements within the fair value hierarchy of our financial assets and liabilities at May 31, 2019 (in thousands): Fair Value Measurements Using Total Fair Value Level 1 Level 2 Level 3 Assets Money market funds $ 3,678 $ 3,678 $ — $ — State and municipal bond obligations 11,759 — 11,759 — U.S. treasury bonds 6,557 — 6,557 — Corporate bonds 6,988 — 6,988 — Liabilities Foreign exchange derivatives $ (1,472 ) $ — $ (1,472 ) $ — The following table details the fair value measurements within the fair value hierarchy of our financial assets and liabilities at November 30, 2018 (in thousands): Fair Value Measurements Using Total Fair Value Level 1 Level 2 Level 3 Assets Money market funds $ 3,810 $ 3,810 $ — $ — State and municipal bond obligations 19,423 — 19,423 — U.S. treasury bonds 6,705 — 6,705 — Corporate bonds 8,259 — 8,259 — Liabilities Foreign exchange derivatives $ (170 ) $ — $ (170 ) $ —</t>
  </si>
  <si>
    <t>Fair Value Measurements, Nonrecurring</t>
  </si>
  <si>
    <t>The following table presents nonrecurring fair value measurements as of November 30, 2018 (in thousands): Total Fair Value Total Losses Assets held for sale $ 5,776 $ 5,147</t>
  </si>
  <si>
    <t>Intangible Assets and Goodwill (Tables)</t>
  </si>
  <si>
    <t>Schedule of Intangible Assets</t>
  </si>
  <si>
    <t>Intangible assets are comprised of the following significant classes (in thousands): May 31, 2019 November 30, 2018 Gross Carrying Amount Accumulated Amortization Net Book Value Gross Carrying Amount Accumulated Amortization Net Book Value Purchased technology $ 179,601 $ (114,703 ) $ 64,898 $ 154,301 $ (110,959 ) $ 43,342 Customer-related 134,242 (62,543 ) 71,699 67,802 (56,589 ) 11,213 Trademarks and trade names 27,340 (14,973 ) 12,367 17,740 (13,376 ) 4,364 Non-compete agreement 2,000 (57 ) 1,943 — — — Total $ 343,183 $ (192,276 ) $ 150,907 $ 239,843 $ (180,924 ) $ 58,919</t>
  </si>
  <si>
    <t>Schedule of Future Amortization Expense from Intangible Assets Held</t>
  </si>
  <si>
    <t>Future amortization expense for intangible assets as of May 31, 2019 , is as follows (in thousands): Remainder of 2019 $ 28,762 2020 32,679 2021 32,559 2022 25,937 2023 21,860 Thereafter 9,110 Total $ 150,907</t>
  </si>
  <si>
    <t>Schedule of Goodwill</t>
  </si>
  <si>
    <t>Changes in the carrying amount of goodwill in the six months ended May 31, 2019 are as follows (in thousands): Balance, November 30, 2018 $ 314,992 Additions 117,651 Translation adjustments (20 ) Balance, May 31, 2019 $ 432,623 The increase in goodwill during fiscal year 2019 is related to the acquisition of Ipswitch in April 2019 (Note 6). Changes in the goodwill balances by reportable segment in the six months ended May 31, 2019 are as follows (in thousands): November 30, 2018 Additions Translation adjustments May 31, 2019 OpenEdge $ 248,987 $ 117,651 $ (20 ) $ 366,618 Data Connectivity and Integration 19,040 — — 19,040 Application Development and Deployment 46,965 — — 46,965 Total goodwill $ 314,992 $ 117,651 $ (20 ) $ 432,623</t>
  </si>
  <si>
    <t>Business Combinations (Tables)</t>
  </si>
  <si>
    <t>Schedule of Business Acquisitions, by Acquisition</t>
  </si>
  <si>
    <t xml:space="preserve">The allocation of the purchase price is as follows (in thousands): Total Life Net working capital $ 6,068 Property, plant and equipment 4,661 Purchased technology 33,100 5 Years Trade name 9,600 5 Years Customer relationships 66,600 5 Years Other assets 314 Deferred revenue (12,696 ) Goodwill 117,651 Net assets acquired $ 225,298 </t>
  </si>
  <si>
    <t>Business Acquisition, Pro Forma Information</t>
  </si>
  <si>
    <t>(In thousands, except per share data) Pro Forma Three Months Ended May 31, 2019 Pro Forma Three Months Ended May 31, 2018 Revenue $ 112,234 $ 104,883 Net income $ 5,926 $ 4,839 Net income per basic share $ 0.13 $ 0.11 Net income per diluted share $ 0.13 $ 0.10 (In thousands, except per share data) Pro Forma Six Months Ended May 31, 2019 Pro Forma Six Months Ended May 31, 2018 Revenue $ 218,532 $ 209,251 Net income $ 10,824 $ 8,080 Net income per basic share $ 0.24 $ 0.18 Net income per diluted share $ 0.24 $ 0.17</t>
  </si>
  <si>
    <t>Term Loan and Line of Credit (Tables)</t>
  </si>
  <si>
    <t>Schedule of Maturities of Long-term Debt</t>
  </si>
  <si>
    <t>As of May 31, 2019 , aggregate principal payments of long-term debt for the next five years and thereafter are (in thousands): Remainder of 2019 $ 3,762 2020 11,287 2021 18,812 2022 26,338 2023 33,863 Thereafter 206,938 Total $ 301,000</t>
  </si>
  <si>
    <t>Stock-Based Compensation (Tables)</t>
  </si>
  <si>
    <t>Classification of Stock-Based Compensation</t>
  </si>
  <si>
    <t>The following table provides the classification of stock-based compensation as reflected on our condensed consolidated statements of operations (in thousands): Three Months Ended Six Months Ended May 31, May 31, May 31, May 31, Cost of maintenance and services $ 250 $ 269 $ 494 $ 515 Sales and marketing 1,190 995 2,238 1,365 Product development 1,936 1,984 3,864 4,030 General and administrative 2,740 2,332 5,326 4,240 Total stock-based compensation $ 6,116 $ 5,580 $ 11,922 $ 10,150</t>
  </si>
  <si>
    <t>Accumulated Other Comprehensive Loss (Tables)</t>
  </si>
  <si>
    <t>Schedule of Accumulated Other Comprehensive Loss</t>
  </si>
  <si>
    <t>The following table summarizes the changes in accumulated balances of other comprehensive loss during the six months ended May 31, 2019 (in thousands): Foreign Currency Translation Adjustment Unrealized (Losses) Gains on Investments Accumulated Other Comprehensive Loss Balance, December 1, 2018, as adjusted $ (27,973 ) $ (203 ) $ (28,176 ) Other comprehensive (loss) income before reclassifications, net of tax (551 ) 137 (414 ) Balance, May 31, 2019 $ (28,524 ) $ (66 ) $ (28,590 )</t>
  </si>
  <si>
    <t>Restructuring Charges (Tables)</t>
  </si>
  <si>
    <t>Summary of Restructuring Activity</t>
  </si>
  <si>
    <t>A summary of the first six months of fiscal year 2019 activity for this restructuring action is as follows (in thousands): Excess Employee Severance and Related Benefits Total Balance, December 1, 2018 $ 307 $ 4 $ 311 Costs incurred 486 4 490 Cash disbursements (305 ) (8 ) (313 ) Translation adjustments and other (95 ) — (95 ) Balance, May 31, 2019 $ 393 $ — $ 393 A summary of the first three months of fiscal year 2019 activity for this restructuring action is as follows (in thousands): Excess Employee Severance and Related Benefits Total Balance, December 1, 2018 $ — $ — $ — Costs incurred — 2,702 2,702 Cash disbursements — (444 ) (444 ) Balance, May 31, 2019 $ — $ 2,258 $ 2,258 The following table provides a summary of activity for our restructuring actions, which are detailed further below (in thousands): Excess Employee Severance and Related Benefits Total Balance, December 1, 2018 $ 307 $ 4 $ 311 Costs incurred 486 2,706 3,192 Cash disbursements (305 ) (452 ) (757 ) Translation adjustments and other (95 ) — (95 ) Balance, May 31, 2019 $ 393 $ 2,258 $ 2,651</t>
  </si>
  <si>
    <t>Earnings per share (Tables)</t>
  </si>
  <si>
    <t>Calculation of Basic and Diluted Earnings Per Share</t>
  </si>
  <si>
    <t>The following table sets forth the calculation of basic and diluted earnings per share on an interim basis (in thousands, except per share data): Three Months Ended Six Months Ended May 31, May 31, May 31, May 31, As Adjusted (1) As Adjusted (1) Net income $ 8,181 $ 12,904 $ 17,583 $ 26,637 Weighted average shares outstanding 44,611 45,531 44,784 46,030 Dilutive impact from common stock equivalents 676 556 503 751 Diluted weighted average shares outstanding 45,287 46,087 45,287 46,781 Basic earnings per share $ 0.18 $ 0.28 $ 0.39 $ 0.58 Diluted earnings per share $ 0.18 $ 0.28 $ 0.39 $ 0.57 (1) The Company adopted ASC 606 effective December 1, 2018 using the full retrospective method. See Note 1. Nature of Business and Basis of Presentation for further information.</t>
  </si>
  <si>
    <t>Business Segments and International Operations (Tables)</t>
  </si>
  <si>
    <t>Reconciliation of Operating Profit (Loss) from Segments to Consolidated</t>
  </si>
  <si>
    <t>The following table provides revenue and contribution margin from our reportable segments and reconciles to our consolidated income from continuing operations before income taxes: Three Months Ended Six Months Ended May 31, 2019 May 31, 2018 May 31, 2019 May 31, 2018 (In thousands) As Adjusted (1) As Adjusted (1) Segment revenue: OpenEdge $ 67,820 $ 69,607 $ 133,072 $ 136,270 Data Connectivity and Integration 12,932 3,411 18,932 12,903 Application Development and Deployment 19,243 19,846 37,540 39,101 Total revenue 99,995 92,864 189,544 188,274 Segment costs of revenue and operating expenses: OpenEdge 19,097 15,013 37,412 30,775 Data Connectivity and Integration 1,806 1,674 3,306 3,303 Application Development and Deployment 5,547 6,199 10,974 12,997 Total costs of revenue and operating expenses 26,450 22,886 51,692 47,075 Segment contribution margin: OpenEdge 48,723 54,594 95,660 105,495 Data Connectivity and Integration 11,126 1,737 15,626 9,600 Application Development and Deployment 13,696 13,647 26,566 26,104 Total contribution margin 73,545 69,978 137,852 141,199 Other unallocated expenses (2) 58,804 51,428 107,702 103,518 Income from operations 14,741 18,550 30,150 37,681 Other expense, net (2,317 ) (1,284 ) (4,320 ) (2,869 ) Income before income taxes $ 12,424 $ 17,266 $ 25,830 $ 34,812 (1) The Company adopted ASC 606 effective December 1, 2018 using the full retrospective method. See Note 1. Nature of Business and Basis of Presentation for further information. (2) The following expenses are not allocated to our segments as we manage and report our business in these functional areas on a consolidated basis only: certain product development and corporate sales and marketing expenses, customer support, administration, amortization of intangibles, stock-based compensation, fees related to shareholder activist, restructuring expenses, and acquisition-related expenses.</t>
  </si>
  <si>
    <t>Revenue from External Customers by Products and Services</t>
  </si>
  <si>
    <t>Our revenues are derived from licensing our products, and from related services, which consist of maintenance, hosting services, and consulting and education. Information relating to revenue from customers by revenue type is as follows (in thousands): Three Months Ended Six Months Ended May 31, May 31, May 31, May 31, (In thousands) As Adjusted (1) As Adjusted (1) Performance obligations transferred at a point in time: Software licenses $ 29,728 $ 22,526 $ 52,530 $ 48,580 Performance obligations transferred over time: Maintenance 62,528 63,058 122,527 125,242 Services 7,739 7,280 14,487 14,452 Total revenue $ 99,995 $ 92,864 $ 189,544 $ 188,274 (1) The Company adopted ASC 606 effective December 1, 2018 using the full retrospective method. See Note 1. Nature of Business and Basis of Presentation for further information.</t>
  </si>
  <si>
    <t>Revenue from External Customers from Different Geographical Areas</t>
  </si>
  <si>
    <t>In the following table, revenue attributed to North America includes sales to customers in the U.S. and sales to certain multinational organizations. Revenue from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Six Months Ended May 31, May 31, May 31, May 31, (In thousands) As Adjusted (1) As Adjusted (1) North America $ 57,060 $ 47,351 $ 103,558 $ 99,549 EMEA 33,633 35,049 67,005 68,345 Latin America 4,108 4,243 8,569 9,185 Asia Pacific 5,194 6,221 10,412 11,195 Total revenue $ 99,995 $ 92,864 $ 189,544 $ 188,274 (1) The Company adopted ASC 606 effective December 1, 2018 using the full retrospective method. See Note 1. Nature of Business and Basis of Presentation for further information.</t>
  </si>
  <si>
    <t>Basis of Presentation - Narrative (Details) enterprise_customer in Thousands, $ in Thousands, developer in Millions</t>
  </si>
  <si>
    <t>May 31, 2019USD ($)enterprise_customerdevelopersoftware_vendor</t>
  </si>
  <si>
    <t>Dec. 01, 2018USD ($)</t>
  </si>
  <si>
    <t>Nov. 30, 2018USD ($)</t>
  </si>
  <si>
    <t>Organization, Consolidation And Presentation Of Financial Statements [Line Items]</t>
  </si>
  <si>
    <t>Number of independent software vendors (more than) | software_vendor</t>
  </si>
  <si>
    <t>Number of enterprise customers | enterprise_customer</t>
  </si>
  <si>
    <t>Number of developers | developer</t>
  </si>
  <si>
    <t>Contract asset</t>
  </si>
  <si>
    <t>Remaining performance obligation</t>
  </si>
  <si>
    <t>Reclassification from non-current prepaid taxes included in other assets</t>
  </si>
  <si>
    <t>Decrease in deferred revenue</t>
  </si>
  <si>
    <t>Accounting Standards Update 2016-16</t>
  </si>
  <si>
    <t>Cumulative effect of new accounting principle in period of adoption</t>
  </si>
  <si>
    <t>Accounting Standards Update 2014-09</t>
  </si>
  <si>
    <t>Increase in unbilled receivables</t>
  </si>
  <si>
    <t>Increase in deferred tax liabilities</t>
  </si>
  <si>
    <t>Minimum</t>
  </si>
  <si>
    <t>Capitalized contract cost, amortization period</t>
  </si>
  <si>
    <t>3 years</t>
  </si>
  <si>
    <t>Maximum</t>
  </si>
  <si>
    <t>5 years</t>
  </si>
  <si>
    <t>Period of payments of licenses upon execution of contract</t>
  </si>
  <si>
    <t>30 days</t>
  </si>
  <si>
    <t>Software licenses | Minimum</t>
  </si>
  <si>
    <t>Remaining performance obligation, expected timing of satisfaction, period</t>
  </si>
  <si>
    <t>1 year</t>
  </si>
  <si>
    <t>Software licenses | Maximum</t>
  </si>
  <si>
    <t>Maintenance | Minimum</t>
  </si>
  <si>
    <t>Maintenance | Maximum</t>
  </si>
  <si>
    <t>Services | Minimum</t>
  </si>
  <si>
    <t>Services | Maximum</t>
  </si>
  <si>
    <t>Retained Earnings | Accounting Standards Update 2016-16</t>
  </si>
  <si>
    <t>Basis of Presentation - Schedule of Long Term Unbilled Receivables (Details) - USD ($) $ in Thousands</t>
  </si>
  <si>
    <t>2020</t>
  </si>
  <si>
    <t>2021</t>
  </si>
  <si>
    <t>2022</t>
  </si>
  <si>
    <t>Basis of Presentation - Performance Obligation (Details) - Revenue, Remaining Performance Obligation, Expected Timing of Satisfaction, Start Date [Axis]: 2019-06-01</t>
  </si>
  <si>
    <t>Revenue, Initial Application Period Cumulative Effect Transition [Line Items]</t>
  </si>
  <si>
    <t>Remaining performance obligation, percentage</t>
  </si>
  <si>
    <t>90.00%</t>
  </si>
  <si>
    <t>Basis of Presentation - Schedule of Deferred Revenue (Details) $ in Thousands</t>
  </si>
  <si>
    <t>May 31, 2019USD ($)</t>
  </si>
  <si>
    <t>Contract With Customer, Liability [Roll Forward]</t>
  </si>
  <si>
    <t>Beginning balance</t>
  </si>
  <si>
    <t>Billings and other</t>
  </si>
  <si>
    <t>Revenue recognized</t>
  </si>
  <si>
    <t>Ending balance</t>
  </si>
  <si>
    <t>Basis of Presentation - Consolidated Balance Sheets (Details) - USD ($) $ in Thousands</t>
  </si>
  <si>
    <t>Dec. 01, 2018</t>
  </si>
  <si>
    <t>Accounts receivable, net</t>
  </si>
  <si>
    <t>Short-term unbilled receivables</t>
  </si>
  <si>
    <t>Liabilities and shareholders’ equity</t>
  </si>
  <si>
    <t>Other liabilities</t>
  </si>
  <si>
    <t>Other equity</t>
  </si>
  <si>
    <t>As Reported</t>
  </si>
  <si>
    <t>Accounting Standards Update 2014-09 | Adjustments</t>
  </si>
  <si>
    <t>Basis of Presentation - Consolidated Income Statement (Details) - USD ($) $ / shares in Units, shares in Thousands, $ in Thousands</t>
  </si>
  <si>
    <t>Costs of revenue</t>
  </si>
  <si>
    <t>Other expense, net</t>
  </si>
  <si>
    <t>As Reported | Software licenses</t>
  </si>
  <si>
    <t>As Reported | Maintenance and services</t>
  </si>
  <si>
    <t>Accounting Standards Update 2014-09 | Adjustments | Software licenses</t>
  </si>
  <si>
    <t>Accounting Standards Update 2014-09 | Adjustments | Maintenance and services</t>
  </si>
  <si>
    <t>Cash, Cash Equivalents and Investments (Summary Of Cash, Cash Equivalents And Available-For-Sale Investments) (Details) - USD ($) $ in Thousands</t>
  </si>
  <si>
    <t>Cash, Cash Equivalents and Investments [Line Items]</t>
  </si>
  <si>
    <t>Unrealized Gains</t>
  </si>
  <si>
    <t>Unrealized Losses</t>
  </si>
  <si>
    <t>Total Amortized Cost Basis</t>
  </si>
  <si>
    <t>Total Fair Value</t>
  </si>
  <si>
    <t>State and municipal bond obligations</t>
  </si>
  <si>
    <t>Amortized Cost Basis</t>
  </si>
  <si>
    <t>Fair Value</t>
  </si>
  <si>
    <t>U.S. treasury bonds</t>
  </si>
  <si>
    <t>Corporate bonds</t>
  </si>
  <si>
    <t>Cash</t>
  </si>
  <si>
    <t>Money market funds</t>
  </si>
  <si>
    <t>Cash, Cash Equivalents and Investments (Summary of Cash, Cash Equivalents and Available-for-sale Investments by Balance Sheet Classification) (Details) - USD ($) $ in Thousands</t>
  </si>
  <si>
    <t>Cash and Equivalents</t>
  </si>
  <si>
    <t>Short-Term Investments</t>
  </si>
  <si>
    <t>Cash, Cash Equivalents and Investments (Fair Value of Debt Securities by Contractual Maturity) (Details) - USD ($) $ in Thousands</t>
  </si>
  <si>
    <t>Due in one year or less</t>
  </si>
  <si>
    <t>Due after one year</t>
  </si>
  <si>
    <t>Derivative Instruments (Narrative) (Details) - USD ($) $ in Millions</t>
  </si>
  <si>
    <t>Forward Contracts</t>
  </si>
  <si>
    <t>Derivative [Line Items]</t>
  </si>
  <si>
    <t>Minimum maturity period, foreign currency derivative</t>
  </si>
  <si>
    <t>Maximum maturity period, foreign currency derivative</t>
  </si>
  <si>
    <t>Gain (loss) on foreign currency forward contracts</t>
  </si>
  <si>
    <t>Other Current Liabilities</t>
  </si>
  <si>
    <t>Derivative liabilities</t>
  </si>
  <si>
    <t>Other Assets</t>
  </si>
  <si>
    <t>Derivative Instruments (Foreign Currency Forward Contracts) (Details) - USD ($) $ in Thousands</t>
  </si>
  <si>
    <t>Notional Value</t>
  </si>
  <si>
    <t>Forward contracts to sell U.S. dollars</t>
  </si>
  <si>
    <t>Forward contracts to purchase U.S. dollars</t>
  </si>
  <si>
    <t>Fair Value Measurements (Hierarchy of Financial Assets and Liabilities) (Details) - USD ($) $ in Thousands</t>
  </si>
  <si>
    <t>Fair Value, Assets Measured on Recurring Basis, Unobservable Input Reconciliation [Line Items]</t>
  </si>
  <si>
    <t>Money market funds | Level 1</t>
  </si>
  <si>
    <t>Money market funds | Level 2</t>
  </si>
  <si>
    <t>Money market funds | Level 3</t>
  </si>
  <si>
    <t>State and municipal bond obligations | Level 1</t>
  </si>
  <si>
    <t>State and municipal bond obligations | Level 2</t>
  </si>
  <si>
    <t>State and municipal bond obligations | Level 3</t>
  </si>
  <si>
    <t>U.S. treasury bonds | Level 1</t>
  </si>
  <si>
    <t>U.S. treasury bonds | Level 2</t>
  </si>
  <si>
    <t>U.S. treasury bonds | Level 3</t>
  </si>
  <si>
    <t>Corporate bonds | Level 1</t>
  </si>
  <si>
    <t>Corporate bonds | Level 2</t>
  </si>
  <si>
    <t>Corporate bonds | Level 3</t>
  </si>
  <si>
    <t>Foreign exchange derivatives</t>
  </si>
  <si>
    <t>Liabilities</t>
  </si>
  <si>
    <t>Foreign exchange derivatives | Level 1</t>
  </si>
  <si>
    <t>Foreign exchange derivatives | Level 2</t>
  </si>
  <si>
    <t>Foreign exchange derivatives | Level 3</t>
  </si>
  <si>
    <t>Fair Value Measurements (Narrative) (Details) - USD ($) $ in Thousands</t>
  </si>
  <si>
    <t>Apr. 03, 2019</t>
  </si>
  <si>
    <t>Income Statement, Balance Sheet and Additional Disclosures by Disposal Groups, Including Discontinued Operations [Line Items]</t>
  </si>
  <si>
    <t>Total Losses</t>
  </si>
  <si>
    <t>Discontinued Operations, Held-for-sale</t>
  </si>
  <si>
    <t>Gain on disposal of assets</t>
  </si>
  <si>
    <t>Fair Value Measurements (Assets Held For Sale) (Details) $ in Thousands</t>
  </si>
  <si>
    <t>12 Months Ended</t>
  </si>
  <si>
    <t>Fair Value, Assets and Liabilities Measured on Recurring and Nonrecurring Basis [Line Items]</t>
  </si>
  <si>
    <t>Discontinued Operations, Held-for-sale | Level 3</t>
  </si>
  <si>
    <t>Intangible Assets and Goodwill (Schedule Of Intangible Assets) (Details) - USD ($) $ in Thousands</t>
  </si>
  <si>
    <t>Finite-Lived Intangible Assets [Line Items]</t>
  </si>
  <si>
    <t>Gross Carrying Amount</t>
  </si>
  <si>
    <t>Accumulated Amortization</t>
  </si>
  <si>
    <t>Net Book Value</t>
  </si>
  <si>
    <t>Purchased technology</t>
  </si>
  <si>
    <t>Customer-related</t>
  </si>
  <si>
    <t>Trademarks and trade names</t>
  </si>
  <si>
    <t>Non-compete agreement</t>
  </si>
  <si>
    <t>Intangible Assets and Goodwill (Narrative) (Details) - USD ($) $ in Millions</t>
  </si>
  <si>
    <t>Intangible assets, amortization expense</t>
  </si>
  <si>
    <t>Intangible Assets and Goodwill (Schedule Of Future Amortization Expense) (Details) - USD ($) $ in Thousands</t>
  </si>
  <si>
    <t>Remainder of 2019</t>
  </si>
  <si>
    <t>2023</t>
  </si>
  <si>
    <t>Thereafter</t>
  </si>
  <si>
    <t>Intangible Assets and Goodwill (Schedule of Goodwill) (Details) $ in Thousands</t>
  </si>
  <si>
    <t>Goodwill [Roll Forward]</t>
  </si>
  <si>
    <t>Balance, November 30, 2018</t>
  </si>
  <si>
    <t>Additions</t>
  </si>
  <si>
    <t>Translation adjustments</t>
  </si>
  <si>
    <t>Balance, May 31, 2019</t>
  </si>
  <si>
    <t>OpenEdge</t>
  </si>
  <si>
    <t>Data Connectivity and Integration</t>
  </si>
  <si>
    <t>Application Development and Deployment</t>
  </si>
  <si>
    <t>Business Combinations (Narrative) (Details) business in Thousands</t>
  </si>
  <si>
    <t>Apr. 30, 2019USD ($)business</t>
  </si>
  <si>
    <t>May 31, 2018USD ($)</t>
  </si>
  <si>
    <t>Jun. 01, 2017USD ($)</t>
  </si>
  <si>
    <t>Business Acquisition [Line Items]</t>
  </si>
  <si>
    <t>Stock-based compensation expense</t>
  </si>
  <si>
    <t>Acquired intangible assets</t>
  </si>
  <si>
    <t>Ipswitch</t>
  </si>
  <si>
    <t>Total purchase consideration</t>
  </si>
  <si>
    <t>Escrow deposit</t>
  </si>
  <si>
    <t>Number of small and medium-sized businesses | business</t>
  </si>
  <si>
    <t>Ipswitch | Restricted Stock Units</t>
  </si>
  <si>
    <t>Equity interest issued</t>
  </si>
  <si>
    <t>Period of non-compete agreement</t>
  </si>
  <si>
    <t>Revenue of acquisition</t>
  </si>
  <si>
    <t>Term Loan | Ipswitch</t>
  </si>
  <si>
    <t>Term loan</t>
  </si>
  <si>
    <t>Term loan and maximum borrowing capacity</t>
  </si>
  <si>
    <t>Customer-related | Ipswitch</t>
  </si>
  <si>
    <t>Finite-lived intangible assets</t>
  </si>
  <si>
    <t>Purchased technology | Ipswitch</t>
  </si>
  <si>
    <t>Trade name | Ipswitch</t>
  </si>
  <si>
    <t>Business Combinations (Assets Acquired and Liabilities Assumed) (Details) - USD ($) $ in Thousands</t>
  </si>
  <si>
    <t>Jun. 01, 2017</t>
  </si>
  <si>
    <t>Net working capital</t>
  </si>
  <si>
    <t>Property, plant and equipment</t>
  </si>
  <si>
    <t>Net assets acquired</t>
  </si>
  <si>
    <t>Finite-lived intangible assets, useful life</t>
  </si>
  <si>
    <t>Customer relationships | Ipswitch</t>
  </si>
  <si>
    <t>Business Combinations Proforma (Details) - USD ($) $ / shares in Units, $ in Thousands</t>
  </si>
  <si>
    <t>Revenue</t>
  </si>
  <si>
    <t>Net income per basic share</t>
  </si>
  <si>
    <t>Net income per diluted share</t>
  </si>
  <si>
    <t>Term Loan and Line of Credit (Narrative) (Details) - Credit Agreement - USD ($)</t>
  </si>
  <si>
    <t>Apr. 30, 2019</t>
  </si>
  <si>
    <t>Nov. 20, 2017</t>
  </si>
  <si>
    <t>Line of Credit Facility [Line Items]</t>
  </si>
  <si>
    <t>Additional borrowing capacity available</t>
  </si>
  <si>
    <t>Interest rate of credit facilities</t>
  </si>
  <si>
    <t>4.06%</t>
  </si>
  <si>
    <t>Principal repayments, option one</t>
  </si>
  <si>
    <t>Principal repayments, option two</t>
  </si>
  <si>
    <t>Principal repayments, option three</t>
  </si>
  <si>
    <t>Principal repayments, option four</t>
  </si>
  <si>
    <t>Principal repayments, three payment schedules</t>
  </si>
  <si>
    <t>Debt issuance cost</t>
  </si>
  <si>
    <t>Unamortized debt issuance costs</t>
  </si>
  <si>
    <t>Amortization of debt issuance costs</t>
  </si>
  <si>
    <t>Percentage of capital stock of domestic subsidiaries</t>
  </si>
  <si>
    <t>100.00%</t>
  </si>
  <si>
    <t>Percentage of capital stock of first-tier foreign subsidiaries</t>
  </si>
  <si>
    <t>65.00%</t>
  </si>
  <si>
    <t>Revolving line of credit</t>
  </si>
  <si>
    <t>Unsecured credit facility</t>
  </si>
  <si>
    <t>Fair value of term loan</t>
  </si>
  <si>
    <t>Due in next 12 months</t>
  </si>
  <si>
    <t>Line of credit facility outstanding amount</t>
  </si>
  <si>
    <t>Swing line loans</t>
  </si>
  <si>
    <t>Letter of credit</t>
  </si>
  <si>
    <t>Commitment fee percentage</t>
  </si>
  <si>
    <t>0.25%</t>
  </si>
  <si>
    <t>Minimum | Eurodollar</t>
  </si>
  <si>
    <t>1.50%</t>
  </si>
  <si>
    <t>Minimum | Base Rate</t>
  </si>
  <si>
    <t>0.50%</t>
  </si>
  <si>
    <t>0.35%</t>
  </si>
  <si>
    <t>Maximum | Eurodollar</t>
  </si>
  <si>
    <t>2.00%</t>
  </si>
  <si>
    <t>Maximum | Base Rate</t>
  </si>
  <si>
    <t>1.00%</t>
  </si>
  <si>
    <t>Term Loan and Line of Credit (Future Maturities) (Details) $ in Thousands</t>
  </si>
  <si>
    <t>Common Stock Repurchases (Details) - USD ($) $ in Thousands, shares in Millions</t>
  </si>
  <si>
    <t>Sep. 30, 2017</t>
  </si>
  <si>
    <t>Common stock repurchased and retired (in shares)</t>
  </si>
  <si>
    <t>Common stock repurchased and retired</t>
  </si>
  <si>
    <t>Stock repurchase authorization</t>
  </si>
  <si>
    <t>Remaining authorized repurchase amount</t>
  </si>
  <si>
    <t>Stock-Based Compensation (Narrative) (Details) - metric</t>
  </si>
  <si>
    <t>Feb. 28, 2019</t>
  </si>
  <si>
    <t>Feb. 28, 2018</t>
  </si>
  <si>
    <t>Nov. 30, 2017</t>
  </si>
  <si>
    <t>Nov. 30, 2016</t>
  </si>
  <si>
    <t>Long-Term Incentive Plan (LTIP)</t>
  </si>
  <si>
    <t>Share-based Compensation Arrangement by Share-based Payment Award [Line Items]</t>
  </si>
  <si>
    <t>Award market condition period</t>
  </si>
  <si>
    <t>Stock-based compensation award service period (in years)</t>
  </si>
  <si>
    <t>Number of performance metrics</t>
  </si>
  <si>
    <t>Percentage of shares based on market condition of total shareholder return</t>
  </si>
  <si>
    <t>50.00%</t>
  </si>
  <si>
    <t>Percentage of shares based on cumulative performance condition</t>
  </si>
  <si>
    <t>Cumulative performance condition</t>
  </si>
  <si>
    <t>Restricted Stock Units</t>
  </si>
  <si>
    <t>Options</t>
  </si>
  <si>
    <t>4 years</t>
  </si>
  <si>
    <t>Stock-Based Compensation (Classification of Stock-Based Compensation) (Details) - USD ($) $ in Thousands</t>
  </si>
  <si>
    <t>Employee Service Share-based Compensation, Allocation of Recognized Period Costs [Line Items]</t>
  </si>
  <si>
    <t>Cost of maintenance and services</t>
  </si>
  <si>
    <t>Accumulated Other Comprehensive Loss (Details) $ in Thousands</t>
  </si>
  <si>
    <t>Accumulated Other Comprehensive Income (Loss) [Roll Forward]</t>
  </si>
  <si>
    <t>[1],[2]</t>
  </si>
  <si>
    <t>Other comprehensive (loss) income before reclassifications, net of tax</t>
  </si>
  <si>
    <t>Foreign Currency Translation Adjustment</t>
  </si>
  <si>
    <t>Unrealized (Losses) Gains on Investments</t>
  </si>
  <si>
    <t>Restructuring Charges (Summary of Restructuring Activity) (Details) - USD ($) $ in Thousands</t>
  </si>
  <si>
    <t>Restructuring Reserve [Roll Forward]</t>
  </si>
  <si>
    <t>Beginning Balance</t>
  </si>
  <si>
    <t>Costs incurred</t>
  </si>
  <si>
    <t>Cash disbursements</t>
  </si>
  <si>
    <t>Translation adjustments and other</t>
  </si>
  <si>
    <t>Ending Balance</t>
  </si>
  <si>
    <t>Excess Facilities and Other Costs</t>
  </si>
  <si>
    <t>Employee Severance and Related Benefits</t>
  </si>
  <si>
    <t>2019 Restructuring Activities</t>
  </si>
  <si>
    <t>2019 Restructuring Activities | Excess Facilities and Other Costs</t>
  </si>
  <si>
    <t>2019 Restructuring Activities | Employee Severance and Related Benefits</t>
  </si>
  <si>
    <t>2017 Restructuring Activities</t>
  </si>
  <si>
    <t>2017 Restructuring Activities | Excess Facilities and Other Costs</t>
  </si>
  <si>
    <t>2017 Restructuring Activities | Employee Severance and Related Benefits</t>
  </si>
  <si>
    <t>Other accrued liabilities | 2019 Restructuring Activities</t>
  </si>
  <si>
    <t>Other accrued liabilities | 2017 Restructuring Activities</t>
  </si>
  <si>
    <t>Restructuring Charges (Narrative) (Details) - USD ($) $ in Thousands</t>
  </si>
  <si>
    <t>Restructuring Cost and Reserve [Line Items]</t>
  </si>
  <si>
    <t>Restructuring reserve</t>
  </si>
  <si>
    <t>2019 Restructuring Activities | Other accrued liabilities</t>
  </si>
  <si>
    <t>Global workforce reduction (as a percent) (over)</t>
  </si>
  <si>
    <t>20.00%</t>
  </si>
  <si>
    <t>2017 Restructuring Activities | Other accrued liabilities</t>
  </si>
  <si>
    <t>Income Taxes (Details) - USD ($) $ in Millions</t>
  </si>
  <si>
    <t>Effective income tax rate (as a percent)</t>
  </si>
  <si>
    <t>34.00%</t>
  </si>
  <si>
    <t>25.00%</t>
  </si>
  <si>
    <t>32.00%</t>
  </si>
  <si>
    <t>23.00%</t>
  </si>
  <si>
    <t>Provisional tax benefit</t>
  </si>
  <si>
    <t>Earnings per share (Calculation of Basic and Diluted Earnings Per Share) (Details) - USD ($) $ / shares in Units, shares in Thousands, $ in Thousands</t>
  </si>
  <si>
    <t>Weighted average shares outstanding (in shares)</t>
  </si>
  <si>
    <t>Dilutive impact from common stock equivalents (in shares)</t>
  </si>
  <si>
    <t>Diluted weighted average shares outstanding (in shares)</t>
  </si>
  <si>
    <t>Basic earnings per share (in dollars per share)</t>
  </si>
  <si>
    <t>Diluted earnings per share (in dollars per share)</t>
  </si>
  <si>
    <t>Earnings per share (Narrative) (Details) - shares shares in Thousands</t>
  </si>
  <si>
    <t>Number of shares excluded from the calculation of diluted earnings per share (in shares)</t>
  </si>
  <si>
    <t>Business Segments and International Operations (Income from Continuing Operations by Segment) (Details) $ in Thousands</t>
  </si>
  <si>
    <t>May 31, 2019USD ($)segment</t>
  </si>
  <si>
    <t>Number of reportable segments | segment</t>
  </si>
  <si>
    <t>Segment Reporting, Reconciling Item for Operating Profit (Loss) from Segment to Consolidated [Line Items]</t>
  </si>
  <si>
    <t>Segment revenue</t>
  </si>
  <si>
    <t>Segment costs of revenue and operating expenses</t>
  </si>
  <si>
    <t>Segment contribution margin</t>
  </si>
  <si>
    <t>Other unallocated expenses</t>
  </si>
  <si>
    <t>Business Segments and International Operations (Revenue from External Customers by Product) (Details) - USD ($) $ in Thousands</t>
  </si>
  <si>
    <t>Segment Reporting Information [Line Items]</t>
  </si>
  <si>
    <t>Performance obligations transferred at a point in time | Software licenses</t>
  </si>
  <si>
    <t>Performance obligations transferred over time | Maintenance</t>
  </si>
  <si>
    <t>Performance obligations transferred over time | Services</t>
  </si>
  <si>
    <t>Business Segments and International Operations (Revenue from External Customers from Different Geographical Areas) (Details) - USD ($) $ in Thousands</t>
  </si>
  <si>
    <t>Revenue from External Customer [Line Items]</t>
  </si>
  <si>
    <t>North America</t>
  </si>
  <si>
    <t>EMEA</t>
  </si>
  <si>
    <t>Latin America</t>
  </si>
  <si>
    <t>Asia Pacific</t>
  </si>
  <si>
    <t>Label</t>
  </si>
  <si>
    <t>Element</t>
  </si>
  <si>
    <t>Value</t>
  </si>
  <si>
    <t>Accounting Standards Update 2016-09 [Member]</t>
  </si>
  <si>
    <t>Cumulative Effect of New Accounting Principle in Period of Adoption</t>
  </si>
  <si>
    <t>us-gaap_CumulativeEffectOfNewAccountingPrincipleInPeriodOfAdoption</t>
  </si>
  <si>
    <t>Accounting Standards Update 2016-09 [Member] | Retained Earnings [Member]</t>
  </si>
  <si>
    <t>Accounting Standards Update 2016-09 [Member] | Additional Paid-in Capital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44725245</v>
      </c>
    </row>
    <row r="14" spans="1:3">
      <c r="A14" s="4" t="s">
        <v>24</v>
      </c>
      <c r="B14" s="4" t="s">
        <v>14</v>
      </c>
    </row>
    <row r="15" spans="1:3">
      <c r="A15" s="4" t="s">
        <v>25</v>
      </c>
      <c r="B15"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0</v>
      </c>
      <c r="B1" s="2" t="s">
        <v>1</v>
      </c>
    </row>
    <row r="2" spans="1:2">
      <c r="B2" s="2" t="s">
        <v>2</v>
      </c>
    </row>
    <row r="3" spans="1:2">
      <c r="A3" s="3" t="s">
        <v>224</v>
      </c>
    </row>
    <row r="4" spans="1:2">
      <c r="A4" s="4" t="s">
        <v>130</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6</v>
      </c>
      <c r="B1" s="2" t="s">
        <v>2</v>
      </c>
      <c r="C1" s="2" t="s">
        <v>27</v>
      </c>
      <c r="D1" s="2" t="s">
        <v>28</v>
      </c>
    </row>
    <row r="2" spans="1:4">
      <c r="A2" s="3" t="s">
        <v>29</v>
      </c>
    </row>
    <row r="3" spans="1:4">
      <c r="A3" s="4" t="s">
        <v>30</v>
      </c>
      <c r="B3" s="6" t="n">
        <v>103249</v>
      </c>
      <c r="C3" s="6" t="n">
        <v>105126</v>
      </c>
    </row>
    <row r="4" spans="1:4">
      <c r="A4" s="4" t="s">
        <v>31</v>
      </c>
      <c r="B4" s="5" t="n">
        <v>25304</v>
      </c>
      <c r="C4" s="5" t="n">
        <v>34387</v>
      </c>
    </row>
    <row r="5" spans="1:4">
      <c r="A5" s="4" t="s">
        <v>32</v>
      </c>
      <c r="B5" s="5" t="n">
        <v>128553</v>
      </c>
      <c r="C5" s="5" t="n">
        <v>139513</v>
      </c>
    </row>
    <row r="6" spans="1:4">
      <c r="A6" s="4" t="s">
        <v>33</v>
      </c>
      <c r="B6" s="5" t="n">
        <v>52040</v>
      </c>
      <c r="C6" s="5" t="n">
        <v>59715</v>
      </c>
    </row>
    <row r="7" spans="1:4">
      <c r="A7" s="4" t="s">
        <v>34</v>
      </c>
      <c r="B7" s="5" t="n">
        <v>5160</v>
      </c>
      <c r="C7" s="5" t="n">
        <v>1421</v>
      </c>
    </row>
    <row r="8" spans="1:4">
      <c r="A8" s="4" t="s">
        <v>35</v>
      </c>
      <c r="B8" s="5" t="n">
        <v>18553</v>
      </c>
      <c r="C8" s="5" t="n">
        <v>25080</v>
      </c>
    </row>
    <row r="9" spans="1:4">
      <c r="A9" s="4" t="s">
        <v>36</v>
      </c>
      <c r="B9" s="5" t="n">
        <v>0</v>
      </c>
      <c r="C9" s="5" t="n">
        <v>5776</v>
      </c>
    </row>
    <row r="10" spans="1:4">
      <c r="A10" s="4" t="s">
        <v>37</v>
      </c>
      <c r="B10" s="5" t="n">
        <v>204306</v>
      </c>
      <c r="C10" s="5" t="n">
        <v>231505</v>
      </c>
    </row>
    <row r="11" spans="1:4">
      <c r="A11" s="4" t="s">
        <v>38</v>
      </c>
      <c r="B11" s="5" t="n">
        <v>4488</v>
      </c>
      <c r="C11" s="5" t="n">
        <v>1811</v>
      </c>
    </row>
    <row r="12" spans="1:4">
      <c r="A12" s="4" t="s">
        <v>39</v>
      </c>
      <c r="B12" s="5" t="n">
        <v>32971</v>
      </c>
      <c r="C12" s="5" t="n">
        <v>30714</v>
      </c>
    </row>
    <row r="13" spans="1:4">
      <c r="A13" s="4" t="s">
        <v>40</v>
      </c>
      <c r="B13" s="5" t="n">
        <v>150907</v>
      </c>
      <c r="C13" s="5" t="n">
        <v>58919</v>
      </c>
    </row>
    <row r="14" spans="1:4">
      <c r="A14" s="4" t="s">
        <v>41</v>
      </c>
      <c r="B14" s="5" t="n">
        <v>432623</v>
      </c>
      <c r="C14" s="5" t="n">
        <v>314992</v>
      </c>
    </row>
    <row r="15" spans="1:4">
      <c r="A15" s="4" t="s">
        <v>42</v>
      </c>
      <c r="B15" s="5" t="n">
        <v>1877</v>
      </c>
      <c r="C15" s="5" t="n">
        <v>966</v>
      </c>
    </row>
    <row r="16" spans="1:4">
      <c r="A16" s="4" t="s">
        <v>43</v>
      </c>
      <c r="B16" s="5" t="n">
        <v>2733</v>
      </c>
      <c r="C16" s="5" t="n">
        <v>5243</v>
      </c>
    </row>
    <row r="17" spans="1:4">
      <c r="A17" s="4" t="s">
        <v>44</v>
      </c>
      <c r="B17" s="5" t="n">
        <v>829905</v>
      </c>
      <c r="C17" s="5" t="n">
        <v>644150</v>
      </c>
    </row>
    <row r="18" spans="1:4">
      <c r="A18" s="3" t="s">
        <v>45</v>
      </c>
    </row>
    <row r="19" spans="1:4">
      <c r="A19" s="4" t="s">
        <v>46</v>
      </c>
      <c r="B19" s="5" t="n">
        <v>7002</v>
      </c>
      <c r="C19" s="5" t="n">
        <v>5819</v>
      </c>
    </row>
    <row r="20" spans="1:4">
      <c r="A20" s="4" t="s">
        <v>47</v>
      </c>
      <c r="B20" s="5" t="n">
        <v>9541</v>
      </c>
      <c r="C20" s="5" t="n">
        <v>10593</v>
      </c>
    </row>
    <row r="21" spans="1:4">
      <c r="A21" s="4" t="s">
        <v>48</v>
      </c>
      <c r="B21" s="5" t="n">
        <v>20762</v>
      </c>
      <c r="C21" s="5" t="n">
        <v>25500</v>
      </c>
    </row>
    <row r="22" spans="1:4">
      <c r="A22" s="4" t="s">
        <v>49</v>
      </c>
      <c r="B22" s="5" t="n">
        <v>6944</v>
      </c>
      <c r="C22" s="5" t="n">
        <v>6998</v>
      </c>
    </row>
    <row r="23" spans="1:4">
      <c r="A23" s="4" t="s">
        <v>50</v>
      </c>
      <c r="B23" s="5" t="n">
        <v>3416</v>
      </c>
      <c r="C23" s="5" t="n">
        <v>1228</v>
      </c>
    </row>
    <row r="24" spans="1:4">
      <c r="A24" s="4" t="s">
        <v>51</v>
      </c>
      <c r="B24" s="5" t="n">
        <v>20605</v>
      </c>
      <c r="C24" s="5" t="n">
        <v>12686</v>
      </c>
    </row>
    <row r="25" spans="1:4">
      <c r="A25" s="4" t="s">
        <v>52</v>
      </c>
      <c r="B25" s="5" t="n">
        <v>135929</v>
      </c>
      <c r="C25" s="5" t="n">
        <v>123210</v>
      </c>
    </row>
    <row r="26" spans="1:4">
      <c r="A26" s="4" t="s">
        <v>53</v>
      </c>
      <c r="B26" s="5" t="n">
        <v>204199</v>
      </c>
      <c r="C26" s="5" t="n">
        <v>186034</v>
      </c>
    </row>
    <row r="27" spans="1:4">
      <c r="A27" s="4" t="s">
        <v>54</v>
      </c>
      <c r="B27" s="5" t="n">
        <v>291194</v>
      </c>
      <c r="C27" s="5" t="n">
        <v>110270</v>
      </c>
    </row>
    <row r="28" spans="1:4">
      <c r="A28" s="4" t="s">
        <v>55</v>
      </c>
      <c r="B28" s="5" t="n">
        <v>14476</v>
      </c>
      <c r="C28" s="5" t="n">
        <v>12730</v>
      </c>
    </row>
    <row r="29" spans="1:4">
      <c r="A29" s="4" t="s">
        <v>56</v>
      </c>
      <c r="B29" s="5" t="n">
        <v>70</v>
      </c>
      <c r="C29" s="5" t="n">
        <v>5799</v>
      </c>
    </row>
    <row r="30" spans="1:4">
      <c r="A30" s="4" t="s">
        <v>57</v>
      </c>
      <c r="B30" s="5" t="n">
        <v>4619</v>
      </c>
      <c r="C30" s="5" t="n">
        <v>5315</v>
      </c>
    </row>
    <row r="31" spans="1:4">
      <c r="A31" s="4" t="s">
        <v>58</v>
      </c>
      <c r="B31" s="4" t="s">
        <v>59</v>
      </c>
      <c r="C31" s="4" t="s">
        <v>59</v>
      </c>
    </row>
    <row r="32" spans="1:4">
      <c r="A32" s="3" t="s">
        <v>60</v>
      </c>
    </row>
    <row r="33" spans="1:4">
      <c r="A33" s="4" t="s">
        <v>61</v>
      </c>
      <c r="B33" s="5" t="n">
        <v>0</v>
      </c>
      <c r="C33" s="5" t="n">
        <v>0</v>
      </c>
    </row>
    <row r="34" spans="1:4">
      <c r="A34" s="4" t="s">
        <v>62</v>
      </c>
      <c r="B34" s="5" t="n">
        <v>282193</v>
      </c>
      <c r="C34" s="5" t="n">
        <v>267053</v>
      </c>
    </row>
    <row r="35" spans="1:4">
      <c r="A35" s="4" t="s">
        <v>63</v>
      </c>
      <c r="B35" s="5" t="n">
        <v>61744</v>
      </c>
      <c r="C35" s="5" t="n">
        <v>85125</v>
      </c>
    </row>
    <row r="36" spans="1:4">
      <c r="A36" s="4" t="s">
        <v>64</v>
      </c>
      <c r="B36" s="5" t="n">
        <v>-28590</v>
      </c>
      <c r="C36" s="5" t="n">
        <v>-28176</v>
      </c>
    </row>
    <row r="37" spans="1:4">
      <c r="A37" s="4" t="s">
        <v>65</v>
      </c>
      <c r="B37" s="5" t="n">
        <v>315347</v>
      </c>
      <c r="C37" s="5" t="n">
        <v>324002</v>
      </c>
      <c r="D37" s="4" t="s">
        <v>66</v>
      </c>
    </row>
    <row r="38" spans="1:4">
      <c r="A38" s="4" t="s">
        <v>67</v>
      </c>
      <c r="B38" s="6" t="n">
        <v>829905</v>
      </c>
      <c r="C38" s="6" t="n">
        <v>644150</v>
      </c>
    </row>
    <row r="39" spans="1:4"/>
    <row r="40" spans="1:4">
      <c r="A40" s="4" t="s">
        <v>28</v>
      </c>
      <c r="B40" s="4" t="s">
        <v>68</v>
      </c>
    </row>
    <row r="41" spans="1:4">
      <c r="A41" s="4" t="s">
        <v>66</v>
      </c>
      <c r="B41" s="4" t="s">
        <v>69</v>
      </c>
    </row>
  </sheetData>
  <mergeCells count="3">
    <mergeCell ref="A39:D39"/>
    <mergeCell ref="B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3</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09</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15</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70</v>
      </c>
      <c r="B1" s="2" t="s">
        <v>2</v>
      </c>
      <c r="C1" s="2" t="s">
        <v>27</v>
      </c>
    </row>
    <row r="2" spans="1:3">
      <c r="A2" s="3" t="s">
        <v>71</v>
      </c>
    </row>
    <row r="3" spans="1:3">
      <c r="A3" s="4" t="s">
        <v>72</v>
      </c>
      <c r="B3" s="6" t="n">
        <v>795</v>
      </c>
      <c r="C3" s="6" t="n">
        <v>840</v>
      </c>
    </row>
    <row r="4" spans="1:3">
      <c r="A4" s="3" t="s">
        <v>73</v>
      </c>
    </row>
    <row r="5" spans="1:3">
      <c r="A5" s="4" t="s">
        <v>74</v>
      </c>
      <c r="B5" s="7" t="n">
        <v>0.01</v>
      </c>
      <c r="C5" s="7" t="n">
        <v>0.01</v>
      </c>
    </row>
    <row r="6" spans="1:3">
      <c r="A6" s="4" t="s">
        <v>75</v>
      </c>
      <c r="B6" s="5" t="n">
        <v>10000000</v>
      </c>
      <c r="C6" s="5" t="n">
        <v>10000000</v>
      </c>
    </row>
    <row r="7" spans="1:3">
      <c r="A7" s="4" t="s">
        <v>76</v>
      </c>
      <c r="B7" s="5" t="n">
        <v>0</v>
      </c>
      <c r="C7" s="5" t="n">
        <v>0</v>
      </c>
    </row>
    <row r="8" spans="1:3">
      <c r="A8" s="4" t="s">
        <v>77</v>
      </c>
      <c r="B8" s="7" t="n">
        <v>0.01</v>
      </c>
      <c r="C8" s="7" t="n">
        <v>0.01</v>
      </c>
    </row>
    <row r="9" spans="1:3">
      <c r="A9" s="4" t="s">
        <v>78</v>
      </c>
      <c r="B9" s="5" t="n">
        <v>200000000</v>
      </c>
      <c r="C9" s="5" t="n">
        <v>200000000</v>
      </c>
    </row>
    <row r="10" spans="1:3">
      <c r="A10" s="4" t="s">
        <v>79</v>
      </c>
      <c r="B10" s="5" t="n">
        <v>44723199</v>
      </c>
      <c r="C10" s="5" t="n">
        <v>45114935</v>
      </c>
    </row>
    <row r="11" spans="1:3">
      <c r="A11" s="4" t="s">
        <v>80</v>
      </c>
      <c r="B11" s="5" t="n">
        <v>44723199</v>
      </c>
      <c r="C11" s="5" t="n">
        <v>451149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1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21</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3" t="s">
        <v>227</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24</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2</v>
      </c>
    </row>
    <row r="3" spans="1:2">
      <c r="A3" s="3" t="s">
        <v>231</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37</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240</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305</v>
      </c>
      <c r="B1" s="2" t="s">
        <v>1</v>
      </c>
    </row>
    <row r="2" spans="1:5">
      <c r="B2" s="2" t="s">
        <v>306</v>
      </c>
      <c r="C2" s="2" t="s">
        <v>307</v>
      </c>
      <c r="D2" s="2" t="s">
        <v>308</v>
      </c>
    </row>
    <row r="3" spans="1:5">
      <c r="A3" s="3" t="s">
        <v>309</v>
      </c>
    </row>
    <row r="4" spans="1:5">
      <c r="A4" s="4" t="s">
        <v>310</v>
      </c>
      <c r="B4" s="5" t="n">
        <v>1700</v>
      </c>
    </row>
    <row r="5" spans="1:5">
      <c r="A5" s="4" t="s">
        <v>311</v>
      </c>
      <c r="B5" s="5" t="n">
        <v>100</v>
      </c>
    </row>
    <row r="6" spans="1:5">
      <c r="A6" s="4" t="s">
        <v>312</v>
      </c>
      <c r="B6" s="5" t="n">
        <v>2</v>
      </c>
    </row>
    <row r="7" spans="1:5">
      <c r="A7" s="4" t="s">
        <v>313</v>
      </c>
      <c r="B7" s="6" t="n">
        <v>700</v>
      </c>
    </row>
    <row r="8" spans="1:5">
      <c r="A8" s="4" t="s">
        <v>314</v>
      </c>
      <c r="B8" s="5" t="n">
        <v>154000</v>
      </c>
    </row>
    <row r="9" spans="1:5">
      <c r="A9" s="4" t="s">
        <v>315</v>
      </c>
      <c r="B9" s="5" t="n">
        <v>-2733</v>
      </c>
      <c r="D9" s="6" t="n">
        <v>-5243</v>
      </c>
      <c r="E9" s="4" t="s">
        <v>28</v>
      </c>
    </row>
    <row r="10" spans="1:5">
      <c r="A10" s="4" t="s">
        <v>63</v>
      </c>
      <c r="B10" s="5" t="n">
        <v>61744</v>
      </c>
      <c r="D10" s="5" t="n">
        <v>85125</v>
      </c>
      <c r="E10" s="4" t="s">
        <v>28</v>
      </c>
    </row>
    <row r="11" spans="1:5">
      <c r="A11" s="4" t="s">
        <v>316</v>
      </c>
      <c r="B11" s="6" t="n">
        <v>-150405</v>
      </c>
      <c r="D11" s="6" t="n">
        <v>-135940</v>
      </c>
    </row>
    <row r="12" spans="1:5">
      <c r="A12" s="4" t="s">
        <v>317</v>
      </c>
    </row>
    <row r="13" spans="1:5">
      <c r="A13" s="3" t="s">
        <v>309</v>
      </c>
    </row>
    <row r="14" spans="1:5">
      <c r="A14" s="4" t="s">
        <v>315</v>
      </c>
      <c r="C14" s="6" t="n">
        <v>3400</v>
      </c>
    </row>
    <row r="15" spans="1:5">
      <c r="A15" s="4" t="s">
        <v>318</v>
      </c>
      <c r="C15" s="5" t="n">
        <v>3397</v>
      </c>
    </row>
    <row r="16" spans="1:5">
      <c r="A16" s="4" t="s">
        <v>319</v>
      </c>
    </row>
    <row r="17" spans="1:5">
      <c r="A17" s="3" t="s">
        <v>309</v>
      </c>
    </row>
    <row r="18" spans="1:5">
      <c r="A18" s="4" t="s">
        <v>63</v>
      </c>
      <c r="C18" s="5" t="n">
        <v>31000</v>
      </c>
    </row>
    <row r="19" spans="1:5">
      <c r="A19" s="4" t="s">
        <v>316</v>
      </c>
      <c r="C19" s="5" t="n">
        <v>15000</v>
      </c>
    </row>
    <row r="20" spans="1:5">
      <c r="A20" s="4" t="s">
        <v>320</v>
      </c>
      <c r="C20" s="5" t="n">
        <v>28000</v>
      </c>
    </row>
    <row r="21" spans="1:5">
      <c r="A21" s="4" t="s">
        <v>321</v>
      </c>
      <c r="C21" s="5" t="n">
        <v>12000</v>
      </c>
    </row>
    <row r="22" spans="1:5">
      <c r="A22" s="4" t="s">
        <v>322</v>
      </c>
    </row>
    <row r="23" spans="1:5">
      <c r="A23" s="3" t="s">
        <v>309</v>
      </c>
    </row>
    <row r="24" spans="1:5">
      <c r="A24" s="4" t="s">
        <v>323</v>
      </c>
      <c r="B24" s="4" t="s">
        <v>324</v>
      </c>
    </row>
    <row r="25" spans="1:5">
      <c r="A25" s="4" t="s">
        <v>325</v>
      </c>
    </row>
    <row r="26" spans="1:5">
      <c r="A26" s="3" t="s">
        <v>309</v>
      </c>
    </row>
    <row r="27" spans="1:5">
      <c r="A27" s="4" t="s">
        <v>323</v>
      </c>
      <c r="B27" s="4" t="s">
        <v>326</v>
      </c>
    </row>
    <row r="28" spans="1:5">
      <c r="A28" s="4" t="s">
        <v>114</v>
      </c>
    </row>
    <row r="29" spans="1:5">
      <c r="A29" s="3" t="s">
        <v>309</v>
      </c>
    </row>
    <row r="30" spans="1:5">
      <c r="A30" s="4" t="s">
        <v>327</v>
      </c>
      <c r="B30" s="4" t="s">
        <v>328</v>
      </c>
    </row>
    <row r="31" spans="1:5">
      <c r="A31" s="4" t="s">
        <v>329</v>
      </c>
    </row>
    <row r="32" spans="1:5">
      <c r="A32" s="3" t="s">
        <v>309</v>
      </c>
    </row>
    <row r="33" spans="1:5">
      <c r="A33" s="4" t="s">
        <v>330</v>
      </c>
      <c r="B33" s="4" t="s">
        <v>331</v>
      </c>
    </row>
    <row r="34" spans="1:5">
      <c r="A34" s="4" t="s">
        <v>332</v>
      </c>
    </row>
    <row r="35" spans="1:5">
      <c r="A35" s="3" t="s">
        <v>309</v>
      </c>
    </row>
    <row r="36" spans="1:5">
      <c r="A36" s="4" t="s">
        <v>330</v>
      </c>
      <c r="B36" s="4" t="s">
        <v>324</v>
      </c>
    </row>
    <row r="37" spans="1:5">
      <c r="A37" s="4" t="s">
        <v>333</v>
      </c>
    </row>
    <row r="38" spans="1:5">
      <c r="A38" s="3" t="s">
        <v>309</v>
      </c>
    </row>
    <row r="39" spans="1:5">
      <c r="A39" s="4" t="s">
        <v>330</v>
      </c>
      <c r="B39" s="4" t="s">
        <v>331</v>
      </c>
    </row>
    <row r="40" spans="1:5">
      <c r="A40" s="4" t="s">
        <v>334</v>
      </c>
    </row>
    <row r="41" spans="1:5">
      <c r="A41" s="3" t="s">
        <v>309</v>
      </c>
    </row>
    <row r="42" spans="1:5">
      <c r="A42" s="4" t="s">
        <v>330</v>
      </c>
      <c r="B42" s="4" t="s">
        <v>324</v>
      </c>
    </row>
    <row r="43" spans="1:5">
      <c r="A43" s="4" t="s">
        <v>335</v>
      </c>
    </row>
    <row r="44" spans="1:5">
      <c r="A44" s="3" t="s">
        <v>309</v>
      </c>
    </row>
    <row r="45" spans="1:5">
      <c r="A45" s="4" t="s">
        <v>330</v>
      </c>
      <c r="B45" s="4" t="s">
        <v>331</v>
      </c>
    </row>
    <row r="46" spans="1:5">
      <c r="A46" s="4" t="s">
        <v>336</v>
      </c>
    </row>
    <row r="47" spans="1:5">
      <c r="A47" s="3" t="s">
        <v>309</v>
      </c>
    </row>
    <row r="48" spans="1:5">
      <c r="A48" s="4" t="s">
        <v>330</v>
      </c>
      <c r="B48" s="4" t="s">
        <v>324</v>
      </c>
    </row>
    <row r="49" spans="1:5">
      <c r="A49" s="4" t="s">
        <v>337</v>
      </c>
    </row>
    <row r="50" spans="1:5">
      <c r="A50" s="3" t="s">
        <v>309</v>
      </c>
    </row>
    <row r="51" spans="1:5">
      <c r="A51" s="4" t="s">
        <v>318</v>
      </c>
      <c r="C51" s="6" t="n">
        <v>3397</v>
      </c>
    </row>
    <row r="52" spans="1:5"/>
    <row r="53" spans="1:5">
      <c r="A53" s="4" t="s">
        <v>28</v>
      </c>
      <c r="B53" s="4" t="s">
        <v>68</v>
      </c>
    </row>
  </sheetData>
  <mergeCells count="5">
    <mergeCell ref="A1:A2"/>
    <mergeCell ref="D1:E1"/>
    <mergeCell ref="D2:E2"/>
    <mergeCell ref="A52:E52"/>
    <mergeCell ref="B53:E5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38</v>
      </c>
      <c r="B1" s="2" t="s">
        <v>2</v>
      </c>
      <c r="C1" s="2" t="s">
        <v>27</v>
      </c>
      <c r="D1" s="2" t="s">
        <v>28</v>
      </c>
    </row>
    <row r="2" spans="1:4">
      <c r="A2" s="3" t="s">
        <v>203</v>
      </c>
    </row>
    <row r="3" spans="1:4">
      <c r="A3" s="4" t="s">
        <v>339</v>
      </c>
      <c r="B3" s="6" t="n">
        <v>525</v>
      </c>
    </row>
    <row r="4" spans="1:4">
      <c r="A4" s="4" t="s">
        <v>340</v>
      </c>
      <c r="B4" s="5" t="n">
        <v>3398</v>
      </c>
    </row>
    <row r="5" spans="1:4">
      <c r="A5" s="4" t="s">
        <v>341</v>
      </c>
      <c r="B5" s="5" t="n">
        <v>565</v>
      </c>
    </row>
    <row r="6" spans="1:4">
      <c r="A6" s="4" t="s">
        <v>126</v>
      </c>
      <c r="B6" s="6" t="n">
        <v>4488</v>
      </c>
      <c r="C6" s="6" t="n">
        <v>1811</v>
      </c>
    </row>
    <row r="7" spans="1:4"/>
    <row r="8" spans="1:4">
      <c r="A8" s="4" t="s">
        <v>28</v>
      </c>
      <c r="B8" s="4" t="s">
        <v>68</v>
      </c>
    </row>
  </sheetData>
  <mergeCells count="7">
    <mergeCell ref="C2:D2"/>
    <mergeCell ref="C3:D3"/>
    <mergeCell ref="C4:D4"/>
    <mergeCell ref="C5:D5"/>
    <mergeCell ref="C6:D6"/>
    <mergeCell ref="A7:D7"/>
    <mergeCell ref="B8:D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3"/>
  </cols>
  <sheetData>
    <row r="1" spans="1:2">
      <c r="A1" s="1" t="s">
        <v>342</v>
      </c>
      <c r="B1" s="2" t="s">
        <v>2</v>
      </c>
    </row>
    <row r="2" spans="1:2">
      <c r="A2" s="3" t="s">
        <v>343</v>
      </c>
    </row>
    <row r="3" spans="1:2">
      <c r="A3" s="4" t="s">
        <v>344</v>
      </c>
      <c r="B3" s="4" t="s">
        <v>345</v>
      </c>
    </row>
    <row r="4" spans="1:2">
      <c r="A4" s="4" t="s">
        <v>330</v>
      </c>
      <c r="B4" s="4" t="s">
        <v>3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5"/>
    <col customWidth="1" max="6" min="6" width="13"/>
    <col customWidth="1" max="7" min="7" width="4"/>
  </cols>
  <sheetData>
    <row r="1" spans="1:7">
      <c r="A1" s="1" t="s">
        <v>81</v>
      </c>
      <c r="B1" s="2" t="s">
        <v>82</v>
      </c>
      <c r="E1" s="2" t="s">
        <v>1</v>
      </c>
    </row>
    <row r="2" spans="1:7">
      <c r="B2" s="2" t="s">
        <v>2</v>
      </c>
      <c r="C2" s="2" t="s">
        <v>83</v>
      </c>
      <c r="D2" s="2" t="s">
        <v>28</v>
      </c>
      <c r="E2" s="2" t="s">
        <v>2</v>
      </c>
      <c r="F2" s="2" t="s">
        <v>83</v>
      </c>
      <c r="G2" s="2" t="s">
        <v>28</v>
      </c>
    </row>
    <row r="3" spans="1:7">
      <c r="A3" s="3" t="s">
        <v>84</v>
      </c>
    </row>
    <row r="4" spans="1:7">
      <c r="A4" s="4" t="s">
        <v>85</v>
      </c>
      <c r="B4" s="6" t="n">
        <v>99995</v>
      </c>
      <c r="C4" s="6" t="n">
        <v>92864</v>
      </c>
      <c r="E4" s="6" t="n">
        <v>189544</v>
      </c>
      <c r="F4" s="6" t="n">
        <v>188274</v>
      </c>
    </row>
    <row r="5" spans="1:7">
      <c r="A5" s="3" t="s">
        <v>86</v>
      </c>
    </row>
    <row r="6" spans="1:7">
      <c r="A6" s="4" t="s">
        <v>87</v>
      </c>
      <c r="B6" s="5" t="n">
        <v>17611</v>
      </c>
      <c r="C6" s="5" t="n">
        <v>16643</v>
      </c>
      <c r="E6" s="5" t="n">
        <v>33650</v>
      </c>
      <c r="F6" s="5" t="n">
        <v>33546</v>
      </c>
    </row>
    <row r="7" spans="1:7">
      <c r="A7" s="4" t="s">
        <v>88</v>
      </c>
      <c r="B7" s="5" t="n">
        <v>82384</v>
      </c>
      <c r="C7" s="5" t="n">
        <v>76221</v>
      </c>
      <c r="E7" s="5" t="n">
        <v>155894</v>
      </c>
      <c r="F7" s="5" t="n">
        <v>154728</v>
      </c>
    </row>
    <row r="8" spans="1:7">
      <c r="A8" s="3" t="s">
        <v>89</v>
      </c>
    </row>
    <row r="9" spans="1:7">
      <c r="A9" s="4" t="s">
        <v>90</v>
      </c>
      <c r="B9" s="5" t="n">
        <v>24832</v>
      </c>
      <c r="C9" s="5" t="n">
        <v>21658</v>
      </c>
      <c r="E9" s="5" t="n">
        <v>47155</v>
      </c>
      <c r="F9" s="5" t="n">
        <v>43086</v>
      </c>
    </row>
    <row r="10" spans="1:7">
      <c r="A10" s="4" t="s">
        <v>91</v>
      </c>
      <c r="B10" s="5" t="n">
        <v>21688</v>
      </c>
      <c r="C10" s="5" t="n">
        <v>19822</v>
      </c>
      <c r="E10" s="5" t="n">
        <v>41578</v>
      </c>
      <c r="F10" s="5" t="n">
        <v>40067</v>
      </c>
    </row>
    <row r="11" spans="1:7">
      <c r="A11" s="4" t="s">
        <v>92</v>
      </c>
      <c r="B11" s="5" t="n">
        <v>12654</v>
      </c>
      <c r="C11" s="5" t="n">
        <v>12190</v>
      </c>
      <c r="E11" s="5" t="n">
        <v>24939</v>
      </c>
      <c r="F11" s="5" t="n">
        <v>23452</v>
      </c>
    </row>
    <row r="12" spans="1:7">
      <c r="A12" s="4" t="s">
        <v>93</v>
      </c>
      <c r="B12" s="5" t="n">
        <v>4585</v>
      </c>
      <c r="C12" s="5" t="n">
        <v>3318</v>
      </c>
      <c r="E12" s="5" t="n">
        <v>7773</v>
      </c>
      <c r="F12" s="5" t="n">
        <v>6637</v>
      </c>
    </row>
    <row r="13" spans="1:7">
      <c r="A13" s="4" t="s">
        <v>94</v>
      </c>
      <c r="B13" s="5" t="n">
        <v>0</v>
      </c>
      <c r="C13" s="5" t="n">
        <v>214</v>
      </c>
      <c r="E13" s="5" t="n">
        <v>0</v>
      </c>
      <c r="F13" s="5" t="n">
        <v>1472</v>
      </c>
    </row>
    <row r="14" spans="1:7">
      <c r="A14" s="4" t="s">
        <v>95</v>
      </c>
      <c r="B14" s="5" t="n">
        <v>2777</v>
      </c>
      <c r="C14" s="5" t="n">
        <v>426</v>
      </c>
      <c r="E14" s="5" t="n">
        <v>3192</v>
      </c>
      <c r="F14" s="5" t="n">
        <v>2247</v>
      </c>
    </row>
    <row r="15" spans="1:7">
      <c r="A15" s="4" t="s">
        <v>96</v>
      </c>
      <c r="B15" s="5" t="n">
        <v>1107</v>
      </c>
      <c r="C15" s="5" t="n">
        <v>43</v>
      </c>
      <c r="E15" s="5" t="n">
        <v>1107</v>
      </c>
      <c r="F15" s="5" t="n">
        <v>86</v>
      </c>
    </row>
    <row r="16" spans="1:7">
      <c r="A16" s="4" t="s">
        <v>97</v>
      </c>
      <c r="B16" s="5" t="n">
        <v>67643</v>
      </c>
      <c r="C16" s="5" t="n">
        <v>57671</v>
      </c>
      <c r="E16" s="5" t="n">
        <v>125744</v>
      </c>
      <c r="F16" s="5" t="n">
        <v>117047</v>
      </c>
    </row>
    <row r="17" spans="1:7">
      <c r="A17" s="4" t="s">
        <v>98</v>
      </c>
      <c r="B17" s="5" t="n">
        <v>14741</v>
      </c>
      <c r="C17" s="5" t="n">
        <v>18550</v>
      </c>
      <c r="E17" s="5" t="n">
        <v>30150</v>
      </c>
      <c r="F17" s="5" t="n">
        <v>37681</v>
      </c>
    </row>
    <row r="18" spans="1:7">
      <c r="A18" s="3" t="s">
        <v>99</v>
      </c>
    </row>
    <row r="19" spans="1:7">
      <c r="A19" s="4" t="s">
        <v>100</v>
      </c>
      <c r="B19" s="5" t="n">
        <v>-2210</v>
      </c>
      <c r="C19" s="5" t="n">
        <v>-1272</v>
      </c>
      <c r="E19" s="5" t="n">
        <v>-3599</v>
      </c>
      <c r="F19" s="5" t="n">
        <v>-2437</v>
      </c>
    </row>
    <row r="20" spans="1:7">
      <c r="A20" s="4" t="s">
        <v>101</v>
      </c>
      <c r="B20" s="5" t="n">
        <v>344</v>
      </c>
      <c r="C20" s="5" t="n">
        <v>231</v>
      </c>
      <c r="E20" s="5" t="n">
        <v>573</v>
      </c>
      <c r="F20" s="5" t="n">
        <v>639</v>
      </c>
    </row>
    <row r="21" spans="1:7">
      <c r="A21" s="4" t="s">
        <v>102</v>
      </c>
      <c r="B21" s="5" t="n">
        <v>-451</v>
      </c>
      <c r="C21" s="5" t="n">
        <v>-243</v>
      </c>
      <c r="E21" s="5" t="n">
        <v>-1294</v>
      </c>
      <c r="F21" s="5" t="n">
        <v>-1071</v>
      </c>
    </row>
    <row r="22" spans="1:7">
      <c r="A22" s="4" t="s">
        <v>103</v>
      </c>
      <c r="B22" s="5" t="n">
        <v>-2317</v>
      </c>
      <c r="C22" s="5" t="n">
        <v>-1284</v>
      </c>
      <c r="E22" s="5" t="n">
        <v>-4320</v>
      </c>
      <c r="F22" s="5" t="n">
        <v>-2869</v>
      </c>
    </row>
    <row r="23" spans="1:7">
      <c r="A23" s="4" t="s">
        <v>104</v>
      </c>
      <c r="B23" s="5" t="n">
        <v>12424</v>
      </c>
      <c r="C23" s="5" t="n">
        <v>17266</v>
      </c>
      <c r="E23" s="5" t="n">
        <v>25830</v>
      </c>
      <c r="F23" s="5" t="n">
        <v>34812</v>
      </c>
    </row>
    <row r="24" spans="1:7">
      <c r="A24" s="4" t="s">
        <v>105</v>
      </c>
      <c r="B24" s="5" t="n">
        <v>4243</v>
      </c>
      <c r="C24" s="5" t="n">
        <v>4362</v>
      </c>
      <c r="E24" s="5" t="n">
        <v>8247</v>
      </c>
      <c r="F24" s="5" t="n">
        <v>8175</v>
      </c>
    </row>
    <row r="25" spans="1:7">
      <c r="A25" s="4" t="s">
        <v>106</v>
      </c>
      <c r="B25" s="6" t="n">
        <v>8181</v>
      </c>
      <c r="C25" s="6" t="n">
        <v>12904</v>
      </c>
      <c r="E25" s="6" t="n">
        <v>17583</v>
      </c>
      <c r="F25" s="6" t="n">
        <v>26637</v>
      </c>
    </row>
    <row r="26" spans="1:7">
      <c r="A26" s="3" t="s">
        <v>107</v>
      </c>
    </row>
    <row r="27" spans="1:7">
      <c r="A27" s="4" t="s">
        <v>108</v>
      </c>
      <c r="B27" s="7" t="n">
        <v>0.18</v>
      </c>
      <c r="C27" s="7" t="n">
        <v>0.28</v>
      </c>
      <c r="E27" s="7" t="n">
        <v>0.39</v>
      </c>
      <c r="F27" s="7" t="n">
        <v>0.58</v>
      </c>
    </row>
    <row r="28" spans="1:7">
      <c r="A28" s="4" t="s">
        <v>109</v>
      </c>
      <c r="B28" s="7" t="n">
        <v>0.18</v>
      </c>
      <c r="C28" s="7" t="n">
        <v>0.28</v>
      </c>
      <c r="E28" s="7" t="n">
        <v>0.39</v>
      </c>
      <c r="F28" s="7" t="n">
        <v>0.57</v>
      </c>
    </row>
    <row r="29" spans="1:7">
      <c r="A29" s="3" t="s">
        <v>110</v>
      </c>
    </row>
    <row r="30" spans="1:7">
      <c r="A30" s="4" t="s">
        <v>111</v>
      </c>
      <c r="B30" s="5" t="n">
        <v>44611</v>
      </c>
      <c r="C30" s="5" t="n">
        <v>45531</v>
      </c>
      <c r="E30" s="5" t="n">
        <v>44784</v>
      </c>
      <c r="F30" s="5" t="n">
        <v>46030</v>
      </c>
    </row>
    <row r="31" spans="1:7">
      <c r="A31" s="4" t="s">
        <v>112</v>
      </c>
      <c r="B31" s="5" t="n">
        <v>45287</v>
      </c>
      <c r="C31" s="5" t="n">
        <v>46087</v>
      </c>
      <c r="E31" s="5" t="n">
        <v>45287</v>
      </c>
      <c r="F31" s="5" t="n">
        <v>46781</v>
      </c>
    </row>
    <row r="32" spans="1:7">
      <c r="A32" s="4" t="s">
        <v>113</v>
      </c>
      <c r="B32" s="8" t="n">
        <v>0.155</v>
      </c>
      <c r="C32" s="8" t="n">
        <v>0.14</v>
      </c>
      <c r="E32" s="8" t="n">
        <v>0.31</v>
      </c>
      <c r="F32" s="8" t="n">
        <v>0.28</v>
      </c>
    </row>
    <row r="33" spans="1:7">
      <c r="A33" s="4" t="s">
        <v>114</v>
      </c>
    </row>
    <row r="34" spans="1:7">
      <c r="A34" s="3" t="s">
        <v>84</v>
      </c>
    </row>
    <row r="35" spans="1:7">
      <c r="A35" s="4" t="s">
        <v>85</v>
      </c>
      <c r="B35" s="6" t="n">
        <v>29728</v>
      </c>
      <c r="C35" s="6" t="n">
        <v>22526</v>
      </c>
      <c r="E35" s="6" t="n">
        <v>52530</v>
      </c>
      <c r="F35" s="6" t="n">
        <v>48580</v>
      </c>
    </row>
    <row r="36" spans="1:7">
      <c r="A36" s="3" t="s">
        <v>86</v>
      </c>
    </row>
    <row r="37" spans="1:7">
      <c r="A37" s="4" t="s">
        <v>87</v>
      </c>
      <c r="B37" s="5" t="n">
        <v>925</v>
      </c>
      <c r="C37" s="5" t="n">
        <v>1233</v>
      </c>
      <c r="E37" s="5" t="n">
        <v>2092</v>
      </c>
      <c r="F37" s="5" t="n">
        <v>2494</v>
      </c>
    </row>
    <row r="38" spans="1:7">
      <c r="A38" s="4" t="s">
        <v>115</v>
      </c>
    </row>
    <row r="39" spans="1:7">
      <c r="A39" s="3" t="s">
        <v>84</v>
      </c>
    </row>
    <row r="40" spans="1:7">
      <c r="A40" s="4" t="s">
        <v>85</v>
      </c>
      <c r="B40" s="5" t="n">
        <v>70267</v>
      </c>
      <c r="C40" s="5" t="n">
        <v>70338</v>
      </c>
      <c r="E40" s="5" t="n">
        <v>137014</v>
      </c>
      <c r="F40" s="5" t="n">
        <v>139694</v>
      </c>
    </row>
    <row r="41" spans="1:7">
      <c r="A41" s="3" t="s">
        <v>86</v>
      </c>
    </row>
    <row r="42" spans="1:7">
      <c r="A42" s="4" t="s">
        <v>87</v>
      </c>
      <c r="B42" s="5" t="n">
        <v>10580</v>
      </c>
      <c r="C42" s="5" t="n">
        <v>9511</v>
      </c>
      <c r="E42" s="5" t="n">
        <v>20019</v>
      </c>
      <c r="F42" s="5" t="n">
        <v>19335</v>
      </c>
    </row>
    <row r="43" spans="1:7">
      <c r="A43" s="4" t="s">
        <v>93</v>
      </c>
    </row>
    <row r="44" spans="1:7">
      <c r="A44" s="3" t="s">
        <v>86</v>
      </c>
    </row>
    <row r="45" spans="1:7">
      <c r="A45" s="4" t="s">
        <v>87</v>
      </c>
      <c r="B45" s="6" t="n">
        <v>6106</v>
      </c>
      <c r="C45" s="6" t="n">
        <v>5899</v>
      </c>
      <c r="E45" s="6" t="n">
        <v>11539</v>
      </c>
      <c r="F45" s="6" t="n">
        <v>11717</v>
      </c>
    </row>
    <row r="46" spans="1:7"/>
    <row r="47" spans="1:7">
      <c r="A47" s="4" t="s">
        <v>28</v>
      </c>
      <c r="B47" s="4" t="s">
        <v>69</v>
      </c>
    </row>
  </sheetData>
  <mergeCells count="91">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C37:D37"/>
    <mergeCell ref="F37:G37"/>
    <mergeCell ref="C38:D38"/>
    <mergeCell ref="F38:G38"/>
    <mergeCell ref="C39:D39"/>
    <mergeCell ref="F39:G39"/>
    <mergeCell ref="C40:D40"/>
    <mergeCell ref="F40:G40"/>
    <mergeCell ref="C41:D41"/>
    <mergeCell ref="F41:G41"/>
    <mergeCell ref="C42:D42"/>
    <mergeCell ref="F42:G42"/>
    <mergeCell ref="C43:D43"/>
    <mergeCell ref="F43:G43"/>
    <mergeCell ref="C44:D44"/>
    <mergeCell ref="F44:G44"/>
    <mergeCell ref="C45:D45"/>
    <mergeCell ref="F45:G45"/>
    <mergeCell ref="A46:G46"/>
    <mergeCell ref="B47:G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0"/>
  </cols>
  <sheetData>
    <row r="1" spans="1:2">
      <c r="A1" s="1" t="s">
        <v>346</v>
      </c>
      <c r="B1" s="2" t="s">
        <v>1</v>
      </c>
    </row>
    <row r="2" spans="1:2">
      <c r="B2" s="2" t="s">
        <v>347</v>
      </c>
    </row>
    <row r="3" spans="1:2">
      <c r="A3" s="3" t="s">
        <v>348</v>
      </c>
    </row>
    <row r="4" spans="1:2">
      <c r="A4" s="4" t="s">
        <v>349</v>
      </c>
      <c r="B4" s="6" t="n">
        <v>135940</v>
      </c>
    </row>
    <row r="5" spans="1:2">
      <c r="A5" s="4" t="s">
        <v>350</v>
      </c>
      <c r="B5" s="5" t="n">
        <v>204009</v>
      </c>
    </row>
    <row r="6" spans="1:2">
      <c r="A6" s="4" t="s">
        <v>351</v>
      </c>
      <c r="B6" s="5" t="n">
        <v>-189544</v>
      </c>
    </row>
    <row r="7" spans="1:2">
      <c r="A7" s="4" t="s">
        <v>352</v>
      </c>
      <c r="B7" s="6" t="n">
        <v>150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53</v>
      </c>
      <c r="B1" s="2" t="s">
        <v>2</v>
      </c>
      <c r="C1" s="2" t="s">
        <v>354</v>
      </c>
      <c r="D1" s="2" t="s">
        <v>27</v>
      </c>
    </row>
    <row r="2" spans="1:5">
      <c r="A2" s="3" t="s">
        <v>71</v>
      </c>
    </row>
    <row r="3" spans="1:5">
      <c r="A3" s="4" t="s">
        <v>355</v>
      </c>
      <c r="B3" s="6" t="n">
        <v>52040</v>
      </c>
      <c r="D3" s="6" t="n">
        <v>59715</v>
      </c>
      <c r="E3" s="4" t="s">
        <v>28</v>
      </c>
    </row>
    <row r="4" spans="1:5">
      <c r="A4" s="4" t="s">
        <v>356</v>
      </c>
      <c r="B4" s="5" t="n">
        <v>5160</v>
      </c>
      <c r="D4" s="5" t="n">
        <v>1421</v>
      </c>
      <c r="E4" s="4" t="s">
        <v>28</v>
      </c>
    </row>
    <row r="5" spans="1:5">
      <c r="A5" s="4" t="s">
        <v>38</v>
      </c>
      <c r="B5" s="5" t="n">
        <v>4488</v>
      </c>
      <c r="D5" s="5" t="n">
        <v>1811</v>
      </c>
      <c r="E5" s="4" t="s">
        <v>28</v>
      </c>
    </row>
    <row r="6" spans="1:5">
      <c r="A6" s="4" t="s">
        <v>42</v>
      </c>
      <c r="B6" s="5" t="n">
        <v>1877</v>
      </c>
      <c r="D6" s="5" t="n">
        <v>966</v>
      </c>
      <c r="E6" s="4" t="s">
        <v>28</v>
      </c>
    </row>
    <row r="7" spans="1:5">
      <c r="A7" s="4" t="s">
        <v>43</v>
      </c>
      <c r="D7" s="5" t="n">
        <v>580237</v>
      </c>
    </row>
    <row r="8" spans="1:5">
      <c r="A8" s="4" t="s">
        <v>44</v>
      </c>
      <c r="B8" s="5" t="n">
        <v>829905</v>
      </c>
      <c r="D8" s="5" t="n">
        <v>644150</v>
      </c>
      <c r="E8" s="4" t="s">
        <v>28</v>
      </c>
    </row>
    <row r="9" spans="1:5">
      <c r="A9" s="3" t="s">
        <v>357</v>
      </c>
    </row>
    <row r="10" spans="1:5">
      <c r="A10" s="4" t="s">
        <v>52</v>
      </c>
      <c r="B10" s="5" t="n">
        <v>135929</v>
      </c>
      <c r="D10" s="5" t="n">
        <v>123210</v>
      </c>
      <c r="E10" s="4" t="s">
        <v>28</v>
      </c>
    </row>
    <row r="11" spans="1:5">
      <c r="A11" s="4" t="s">
        <v>55</v>
      </c>
      <c r="B11" s="5" t="n">
        <v>14476</v>
      </c>
      <c r="D11" s="5" t="n">
        <v>12730</v>
      </c>
      <c r="E11" s="4" t="s">
        <v>28</v>
      </c>
    </row>
    <row r="12" spans="1:5">
      <c r="A12" s="4" t="s">
        <v>56</v>
      </c>
      <c r="B12" s="5" t="n">
        <v>70</v>
      </c>
      <c r="D12" s="5" t="n">
        <v>5799</v>
      </c>
      <c r="E12" s="4" t="s">
        <v>28</v>
      </c>
    </row>
    <row r="13" spans="1:5">
      <c r="A13" s="4" t="s">
        <v>358</v>
      </c>
      <c r="D13" s="5" t="n">
        <v>178409</v>
      </c>
    </row>
    <row r="14" spans="1:5">
      <c r="A14" s="4" t="s">
        <v>63</v>
      </c>
      <c r="B14" s="5" t="n">
        <v>61744</v>
      </c>
      <c r="D14" s="5" t="n">
        <v>85125</v>
      </c>
      <c r="E14" s="4" t="s">
        <v>28</v>
      </c>
    </row>
    <row r="15" spans="1:5">
      <c r="A15" s="4" t="s">
        <v>64</v>
      </c>
      <c r="B15" s="5" t="n">
        <v>-28590</v>
      </c>
      <c r="D15" s="5" t="n">
        <v>-28176</v>
      </c>
      <c r="E15" s="4" t="s">
        <v>28</v>
      </c>
    </row>
    <row r="16" spans="1:5">
      <c r="A16" s="4" t="s">
        <v>359</v>
      </c>
      <c r="D16" s="5" t="n">
        <v>267053</v>
      </c>
    </row>
    <row r="17" spans="1:5">
      <c r="A17" s="4" t="s">
        <v>67</v>
      </c>
      <c r="B17" s="6" t="n">
        <v>829905</v>
      </c>
      <c r="D17" s="5" t="n">
        <v>644150</v>
      </c>
      <c r="E17" s="4" t="s">
        <v>28</v>
      </c>
    </row>
    <row r="18" spans="1:5">
      <c r="A18" s="4" t="s">
        <v>360</v>
      </c>
    </row>
    <row r="19" spans="1:5">
      <c r="A19" s="3" t="s">
        <v>71</v>
      </c>
    </row>
    <row r="20" spans="1:5">
      <c r="A20" s="4" t="s">
        <v>355</v>
      </c>
      <c r="D20" s="5" t="n">
        <v>58450</v>
      </c>
    </row>
    <row r="21" spans="1:5">
      <c r="A21" s="4" t="s">
        <v>356</v>
      </c>
      <c r="D21" s="5" t="n">
        <v>0</v>
      </c>
    </row>
    <row r="22" spans="1:5">
      <c r="A22" s="4" t="s">
        <v>38</v>
      </c>
      <c r="D22" s="5" t="n">
        <v>0</v>
      </c>
    </row>
    <row r="23" spans="1:5">
      <c r="A23" s="4" t="s">
        <v>42</v>
      </c>
      <c r="D23" s="5" t="n">
        <v>1922</v>
      </c>
    </row>
    <row r="24" spans="1:5">
      <c r="A24" s="4" t="s">
        <v>43</v>
      </c>
      <c r="D24" s="5" t="n">
        <v>580237</v>
      </c>
    </row>
    <row r="25" spans="1:5">
      <c r="A25" s="4" t="s">
        <v>44</v>
      </c>
      <c r="D25" s="5" t="n">
        <v>640609</v>
      </c>
    </row>
    <row r="26" spans="1:5">
      <c r="A26" s="3" t="s">
        <v>357</v>
      </c>
    </row>
    <row r="27" spans="1:5">
      <c r="A27" s="4" t="s">
        <v>52</v>
      </c>
      <c r="D27" s="5" t="n">
        <v>133194</v>
      </c>
    </row>
    <row r="28" spans="1:5">
      <c r="A28" s="4" t="s">
        <v>55</v>
      </c>
      <c r="D28" s="5" t="n">
        <v>15127</v>
      </c>
    </row>
    <row r="29" spans="1:5">
      <c r="A29" s="4" t="s">
        <v>56</v>
      </c>
      <c r="D29" s="5" t="n">
        <v>3797</v>
      </c>
    </row>
    <row r="30" spans="1:5">
      <c r="A30" s="4" t="s">
        <v>358</v>
      </c>
      <c r="D30" s="5" t="n">
        <v>178409</v>
      </c>
    </row>
    <row r="31" spans="1:5">
      <c r="A31" s="4" t="s">
        <v>63</v>
      </c>
      <c r="D31" s="5" t="n">
        <v>71242</v>
      </c>
    </row>
    <row r="32" spans="1:5">
      <c r="A32" s="4" t="s">
        <v>64</v>
      </c>
      <c r="D32" s="5" t="n">
        <v>-28213</v>
      </c>
    </row>
    <row r="33" spans="1:5">
      <c r="A33" s="4" t="s">
        <v>359</v>
      </c>
      <c r="D33" s="5" t="n">
        <v>267053</v>
      </c>
    </row>
    <row r="34" spans="1:5">
      <c r="A34" s="4" t="s">
        <v>67</v>
      </c>
      <c r="D34" s="5" t="n">
        <v>640609</v>
      </c>
    </row>
    <row r="35" spans="1:5">
      <c r="A35" s="4" t="s">
        <v>319</v>
      </c>
    </row>
    <row r="36" spans="1:5">
      <c r="A36" s="3" t="s">
        <v>357</v>
      </c>
    </row>
    <row r="37" spans="1:5">
      <c r="A37" s="4" t="s">
        <v>63</v>
      </c>
      <c r="C37" s="6" t="n">
        <v>31000</v>
      </c>
    </row>
    <row r="38" spans="1:5">
      <c r="A38" s="4" t="s">
        <v>361</v>
      </c>
    </row>
    <row r="39" spans="1:5">
      <c r="A39" s="3" t="s">
        <v>71</v>
      </c>
    </row>
    <row r="40" spans="1:5">
      <c r="A40" s="4" t="s">
        <v>355</v>
      </c>
      <c r="D40" s="5" t="n">
        <v>1265</v>
      </c>
    </row>
    <row r="41" spans="1:5">
      <c r="A41" s="4" t="s">
        <v>356</v>
      </c>
      <c r="D41" s="5" t="n">
        <v>1421</v>
      </c>
    </row>
    <row r="42" spans="1:5">
      <c r="A42" s="4" t="s">
        <v>38</v>
      </c>
      <c r="D42" s="5" t="n">
        <v>1811</v>
      </c>
    </row>
    <row r="43" spans="1:5">
      <c r="A43" s="4" t="s">
        <v>42</v>
      </c>
      <c r="D43" s="5" t="n">
        <v>-956</v>
      </c>
    </row>
    <row r="44" spans="1:5">
      <c r="A44" s="4" t="s">
        <v>43</v>
      </c>
      <c r="D44" s="5" t="n">
        <v>0</v>
      </c>
    </row>
    <row r="45" spans="1:5">
      <c r="A45" s="4" t="s">
        <v>44</v>
      </c>
      <c r="D45" s="5" t="n">
        <v>3541</v>
      </c>
    </row>
    <row r="46" spans="1:5">
      <c r="A46" s="3" t="s">
        <v>357</v>
      </c>
    </row>
    <row r="47" spans="1:5">
      <c r="A47" s="4" t="s">
        <v>52</v>
      </c>
      <c r="D47" s="5" t="n">
        <v>-9984</v>
      </c>
    </row>
    <row r="48" spans="1:5">
      <c r="A48" s="4" t="s">
        <v>55</v>
      </c>
      <c r="D48" s="5" t="n">
        <v>-2397</v>
      </c>
    </row>
    <row r="49" spans="1:5">
      <c r="A49" s="4" t="s">
        <v>56</v>
      </c>
      <c r="D49" s="5" t="n">
        <v>2002</v>
      </c>
    </row>
    <row r="50" spans="1:5">
      <c r="A50" s="4" t="s">
        <v>358</v>
      </c>
      <c r="D50" s="5" t="n">
        <v>0</v>
      </c>
    </row>
    <row r="51" spans="1:5">
      <c r="A51" s="4" t="s">
        <v>63</v>
      </c>
      <c r="D51" s="5" t="n">
        <v>13883</v>
      </c>
    </row>
    <row r="52" spans="1:5">
      <c r="A52" s="4" t="s">
        <v>64</v>
      </c>
      <c r="D52" s="5" t="n">
        <v>37</v>
      </c>
    </row>
    <row r="53" spans="1:5">
      <c r="A53" s="4" t="s">
        <v>359</v>
      </c>
      <c r="D53" s="5" t="n">
        <v>0</v>
      </c>
    </row>
    <row r="54" spans="1:5">
      <c r="A54" s="4" t="s">
        <v>67</v>
      </c>
      <c r="D54" s="6" t="n">
        <v>3541</v>
      </c>
    </row>
    <row r="55" spans="1:5"/>
    <row r="56" spans="1:5">
      <c r="A56" s="4" t="s">
        <v>28</v>
      </c>
      <c r="B56" s="4" t="s">
        <v>68</v>
      </c>
    </row>
  </sheetData>
  <mergeCells count="3">
    <mergeCell ref="D1:E1"/>
    <mergeCell ref="A55:E55"/>
    <mergeCell ref="B56:E5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5"/>
    <col customWidth="1" max="6" min="6" width="13"/>
    <col customWidth="1" max="7" min="7" width="4"/>
  </cols>
  <sheetData>
    <row r="1" spans="1:7">
      <c r="A1" s="1" t="s">
        <v>362</v>
      </c>
      <c r="B1" s="2" t="s">
        <v>82</v>
      </c>
      <c r="E1" s="2" t="s">
        <v>1</v>
      </c>
    </row>
    <row r="2" spans="1:7">
      <c r="B2" s="2" t="s">
        <v>2</v>
      </c>
      <c r="C2" s="2" t="s">
        <v>83</v>
      </c>
      <c r="E2" s="2" t="s">
        <v>2</v>
      </c>
      <c r="F2" s="2" t="s">
        <v>83</v>
      </c>
    </row>
    <row r="3" spans="1:7">
      <c r="A3" s="3" t="s">
        <v>84</v>
      </c>
    </row>
    <row r="4" spans="1:7">
      <c r="A4" s="4" t="s">
        <v>85</v>
      </c>
      <c r="B4" s="6" t="n">
        <v>99995</v>
      </c>
      <c r="C4" s="6" t="n">
        <v>92864</v>
      </c>
      <c r="D4" s="4" t="s">
        <v>28</v>
      </c>
      <c r="E4" s="6" t="n">
        <v>189544</v>
      </c>
      <c r="F4" s="6" t="n">
        <v>188274</v>
      </c>
      <c r="G4" s="4" t="s">
        <v>28</v>
      </c>
    </row>
    <row r="5" spans="1:7">
      <c r="A5" s="4" t="s">
        <v>363</v>
      </c>
      <c r="B5" s="5" t="n">
        <v>17611</v>
      </c>
      <c r="C5" s="5" t="n">
        <v>16643</v>
      </c>
      <c r="D5" s="4" t="s">
        <v>28</v>
      </c>
      <c r="E5" s="5" t="n">
        <v>33650</v>
      </c>
      <c r="F5" s="5" t="n">
        <v>33546</v>
      </c>
      <c r="G5" s="4" t="s">
        <v>28</v>
      </c>
    </row>
    <row r="6" spans="1:7">
      <c r="A6" s="4" t="s">
        <v>88</v>
      </c>
      <c r="B6" s="5" t="n">
        <v>82384</v>
      </c>
      <c r="C6" s="5" t="n">
        <v>76221</v>
      </c>
      <c r="D6" s="4" t="s">
        <v>28</v>
      </c>
      <c r="E6" s="5" t="n">
        <v>155894</v>
      </c>
      <c r="F6" s="5" t="n">
        <v>154728</v>
      </c>
      <c r="G6" s="4" t="s">
        <v>28</v>
      </c>
    </row>
    <row r="7" spans="1:7">
      <c r="A7" s="4" t="s">
        <v>97</v>
      </c>
      <c r="B7" s="5" t="n">
        <v>67643</v>
      </c>
      <c r="C7" s="5" t="n">
        <v>57671</v>
      </c>
      <c r="D7" s="4" t="s">
        <v>28</v>
      </c>
      <c r="E7" s="5" t="n">
        <v>125744</v>
      </c>
      <c r="F7" s="5" t="n">
        <v>117047</v>
      </c>
      <c r="G7" s="4" t="s">
        <v>28</v>
      </c>
    </row>
    <row r="8" spans="1:7">
      <c r="A8" s="4" t="s">
        <v>98</v>
      </c>
      <c r="B8" s="5" t="n">
        <v>14741</v>
      </c>
      <c r="C8" s="5" t="n">
        <v>18550</v>
      </c>
      <c r="D8" s="4" t="s">
        <v>28</v>
      </c>
      <c r="E8" s="5" t="n">
        <v>30150</v>
      </c>
      <c r="F8" s="5" t="n">
        <v>37681</v>
      </c>
      <c r="G8" s="4" t="s">
        <v>28</v>
      </c>
    </row>
    <row r="9" spans="1:7">
      <c r="A9" s="4" t="s">
        <v>364</v>
      </c>
      <c r="B9" s="5" t="n">
        <v>-2317</v>
      </c>
      <c r="C9" s="5" t="n">
        <v>-1284</v>
      </c>
      <c r="D9" s="4" t="s">
        <v>28</v>
      </c>
      <c r="E9" s="5" t="n">
        <v>-4320</v>
      </c>
      <c r="F9" s="5" t="n">
        <v>-2869</v>
      </c>
      <c r="G9" s="4" t="s">
        <v>28</v>
      </c>
    </row>
    <row r="10" spans="1:7">
      <c r="A10" s="4" t="s">
        <v>104</v>
      </c>
      <c r="B10" s="5" t="n">
        <v>12424</v>
      </c>
      <c r="C10" s="5" t="n">
        <v>17266</v>
      </c>
      <c r="D10" s="4" t="s">
        <v>28</v>
      </c>
      <c r="E10" s="5" t="n">
        <v>25830</v>
      </c>
      <c r="F10" s="5" t="n">
        <v>34812</v>
      </c>
      <c r="G10" s="4" t="s">
        <v>28</v>
      </c>
    </row>
    <row r="11" spans="1:7">
      <c r="A11" s="4" t="s">
        <v>105</v>
      </c>
      <c r="B11" s="5" t="n">
        <v>4243</v>
      </c>
      <c r="C11" s="5" t="n">
        <v>4362</v>
      </c>
      <c r="D11" s="4" t="s">
        <v>28</v>
      </c>
      <c r="E11" s="5" t="n">
        <v>8247</v>
      </c>
      <c r="F11" s="5" t="n">
        <v>8175</v>
      </c>
      <c r="G11" s="4" t="s">
        <v>28</v>
      </c>
    </row>
    <row r="12" spans="1:7">
      <c r="A12" s="4" t="s">
        <v>106</v>
      </c>
      <c r="B12" s="6" t="n">
        <v>8181</v>
      </c>
      <c r="C12" s="6" t="n">
        <v>12904</v>
      </c>
      <c r="D12" s="4" t="s">
        <v>28</v>
      </c>
      <c r="E12" s="6" t="n">
        <v>17583</v>
      </c>
      <c r="F12" s="6" t="n">
        <v>26637</v>
      </c>
      <c r="G12" s="4" t="s">
        <v>28</v>
      </c>
    </row>
    <row r="13" spans="1:7">
      <c r="A13" s="3" t="s">
        <v>107</v>
      </c>
    </row>
    <row r="14" spans="1:7">
      <c r="A14" s="4" t="s">
        <v>108</v>
      </c>
      <c r="B14" s="7" t="n">
        <v>0.18</v>
      </c>
      <c r="C14" s="7" t="n">
        <v>0.28</v>
      </c>
      <c r="D14" s="4" t="s">
        <v>28</v>
      </c>
      <c r="E14" s="7" t="n">
        <v>0.39</v>
      </c>
      <c r="F14" s="7" t="n">
        <v>0.58</v>
      </c>
      <c r="G14" s="4" t="s">
        <v>28</v>
      </c>
    </row>
    <row r="15" spans="1:7">
      <c r="A15" s="4" t="s">
        <v>109</v>
      </c>
      <c r="B15" s="7" t="n">
        <v>0.18</v>
      </c>
      <c r="C15" s="7" t="n">
        <v>0.28</v>
      </c>
      <c r="D15" s="4" t="s">
        <v>28</v>
      </c>
      <c r="E15" s="7" t="n">
        <v>0.39</v>
      </c>
      <c r="F15" s="7" t="n">
        <v>0.57</v>
      </c>
      <c r="G15" s="4" t="s">
        <v>28</v>
      </c>
    </row>
    <row r="16" spans="1:7">
      <c r="A16" s="3" t="s">
        <v>110</v>
      </c>
    </row>
    <row r="17" spans="1:7">
      <c r="A17" s="4" t="s">
        <v>111</v>
      </c>
      <c r="B17" s="5" t="n">
        <v>44611</v>
      </c>
      <c r="C17" s="5" t="n">
        <v>45531</v>
      </c>
      <c r="D17" s="4" t="s">
        <v>28</v>
      </c>
      <c r="E17" s="5" t="n">
        <v>44784</v>
      </c>
      <c r="F17" s="5" t="n">
        <v>46030</v>
      </c>
      <c r="G17" s="4" t="s">
        <v>28</v>
      </c>
    </row>
    <row r="18" spans="1:7">
      <c r="A18" s="4" t="s">
        <v>112</v>
      </c>
      <c r="B18" s="5" t="n">
        <v>45287</v>
      </c>
      <c r="C18" s="5" t="n">
        <v>46087</v>
      </c>
      <c r="D18" s="4" t="s">
        <v>28</v>
      </c>
      <c r="E18" s="5" t="n">
        <v>45287</v>
      </c>
      <c r="F18" s="5" t="n">
        <v>46781</v>
      </c>
      <c r="G18" s="4" t="s">
        <v>28</v>
      </c>
    </row>
    <row r="19" spans="1:7">
      <c r="A19" s="4" t="s">
        <v>114</v>
      </c>
    </row>
    <row r="20" spans="1:7">
      <c r="A20" s="3" t="s">
        <v>84</v>
      </c>
    </row>
    <row r="21" spans="1:7">
      <c r="A21" s="4" t="s">
        <v>85</v>
      </c>
      <c r="B21" s="6" t="n">
        <v>29728</v>
      </c>
      <c r="C21" s="6" t="n">
        <v>22526</v>
      </c>
      <c r="D21" s="4" t="s">
        <v>28</v>
      </c>
      <c r="E21" s="6" t="n">
        <v>52530</v>
      </c>
      <c r="F21" s="6" t="n">
        <v>48580</v>
      </c>
      <c r="G21" s="4" t="s">
        <v>28</v>
      </c>
    </row>
    <row r="22" spans="1:7">
      <c r="A22" s="4" t="s">
        <v>363</v>
      </c>
      <c r="B22" s="5" t="n">
        <v>925</v>
      </c>
      <c r="C22" s="5" t="n">
        <v>1233</v>
      </c>
      <c r="D22" s="4" t="s">
        <v>28</v>
      </c>
      <c r="E22" s="5" t="n">
        <v>2092</v>
      </c>
      <c r="F22" s="5" t="n">
        <v>2494</v>
      </c>
      <c r="G22" s="4" t="s">
        <v>28</v>
      </c>
    </row>
    <row r="23" spans="1:7">
      <c r="A23" s="4" t="s">
        <v>115</v>
      </c>
    </row>
    <row r="24" spans="1:7">
      <c r="A24" s="3" t="s">
        <v>84</v>
      </c>
    </row>
    <row r="25" spans="1:7">
      <c r="A25" s="4" t="s">
        <v>85</v>
      </c>
      <c r="B25" s="5" t="n">
        <v>70267</v>
      </c>
      <c r="C25" s="5" t="n">
        <v>70338</v>
      </c>
      <c r="D25" s="4" t="s">
        <v>28</v>
      </c>
      <c r="E25" s="5" t="n">
        <v>137014</v>
      </c>
      <c r="F25" s="5" t="n">
        <v>139694</v>
      </c>
      <c r="G25" s="4" t="s">
        <v>28</v>
      </c>
    </row>
    <row r="26" spans="1:7">
      <c r="A26" s="4" t="s">
        <v>363</v>
      </c>
      <c r="B26" s="6" t="n">
        <v>10580</v>
      </c>
      <c r="C26" s="5" t="n">
        <v>9511</v>
      </c>
      <c r="D26" s="4" t="s">
        <v>28</v>
      </c>
      <c r="E26" s="6" t="n">
        <v>20019</v>
      </c>
      <c r="F26" s="5" t="n">
        <v>19335</v>
      </c>
      <c r="G26" s="4" t="s">
        <v>28</v>
      </c>
    </row>
    <row r="27" spans="1:7">
      <c r="A27" s="4" t="s">
        <v>360</v>
      </c>
    </row>
    <row r="28" spans="1:7">
      <c r="A28" s="3" t="s">
        <v>84</v>
      </c>
    </row>
    <row r="29" spans="1:7">
      <c r="A29" s="4" t="s">
        <v>85</v>
      </c>
      <c r="C29" s="5" t="n">
        <v>96102</v>
      </c>
      <c r="F29" s="5" t="n">
        <v>190149</v>
      </c>
    </row>
    <row r="30" spans="1:7">
      <c r="A30" s="4" t="s">
        <v>363</v>
      </c>
      <c r="C30" s="5" t="n">
        <v>16643</v>
      </c>
      <c r="F30" s="5" t="n">
        <v>33546</v>
      </c>
    </row>
    <row r="31" spans="1:7">
      <c r="A31" s="4" t="s">
        <v>88</v>
      </c>
      <c r="C31" s="5" t="n">
        <v>79459</v>
      </c>
      <c r="F31" s="5" t="n">
        <v>156603</v>
      </c>
    </row>
    <row r="32" spans="1:7">
      <c r="A32" s="4" t="s">
        <v>97</v>
      </c>
      <c r="C32" s="5" t="n">
        <v>57671</v>
      </c>
      <c r="F32" s="5" t="n">
        <v>117047</v>
      </c>
    </row>
    <row r="33" spans="1:7">
      <c r="A33" s="4" t="s">
        <v>98</v>
      </c>
      <c r="C33" s="5" t="n">
        <v>21788</v>
      </c>
      <c r="F33" s="5" t="n">
        <v>39556</v>
      </c>
    </row>
    <row r="34" spans="1:7">
      <c r="A34" s="4" t="s">
        <v>364</v>
      </c>
      <c r="C34" s="5" t="n">
        <v>-1284</v>
      </c>
      <c r="F34" s="5" t="n">
        <v>-2869</v>
      </c>
    </row>
    <row r="35" spans="1:7">
      <c r="A35" s="4" t="s">
        <v>104</v>
      </c>
      <c r="C35" s="5" t="n">
        <v>20504</v>
      </c>
      <c r="F35" s="5" t="n">
        <v>36687</v>
      </c>
    </row>
    <row r="36" spans="1:7">
      <c r="A36" s="4" t="s">
        <v>105</v>
      </c>
      <c r="C36" s="5" t="n">
        <v>5101</v>
      </c>
      <c r="F36" s="5" t="n">
        <v>8372</v>
      </c>
    </row>
    <row r="37" spans="1:7">
      <c r="A37" s="4" t="s">
        <v>106</v>
      </c>
      <c r="C37" s="6" t="n">
        <v>15403</v>
      </c>
      <c r="F37" s="6" t="n">
        <v>28315</v>
      </c>
    </row>
    <row r="38" spans="1:7">
      <c r="A38" s="3" t="s">
        <v>107</v>
      </c>
    </row>
    <row r="39" spans="1:7">
      <c r="A39" s="4" t="s">
        <v>108</v>
      </c>
      <c r="C39" s="7" t="n">
        <v>0.34</v>
      </c>
      <c r="F39" s="7" t="n">
        <v>0.62</v>
      </c>
    </row>
    <row r="40" spans="1:7">
      <c r="A40" s="4" t="s">
        <v>109</v>
      </c>
      <c r="C40" s="7" t="n">
        <v>0.33</v>
      </c>
      <c r="F40" s="7" t="n">
        <v>0.61</v>
      </c>
    </row>
    <row r="41" spans="1:7">
      <c r="A41" s="3" t="s">
        <v>110</v>
      </c>
    </row>
    <row r="42" spans="1:7">
      <c r="A42" s="4" t="s">
        <v>111</v>
      </c>
      <c r="C42" s="5" t="n">
        <v>45531</v>
      </c>
      <c r="F42" s="5" t="n">
        <v>46030</v>
      </c>
    </row>
    <row r="43" spans="1:7">
      <c r="A43" s="4" t="s">
        <v>112</v>
      </c>
      <c r="C43" s="5" t="n">
        <v>46087</v>
      </c>
      <c r="F43" s="5" t="n">
        <v>46781</v>
      </c>
    </row>
    <row r="44" spans="1:7">
      <c r="A44" s="4" t="s">
        <v>365</v>
      </c>
    </row>
    <row r="45" spans="1:7">
      <c r="A45" s="3" t="s">
        <v>84</v>
      </c>
    </row>
    <row r="46" spans="1:7">
      <c r="A46" s="4" t="s">
        <v>85</v>
      </c>
      <c r="C46" s="6" t="n">
        <v>26439</v>
      </c>
      <c r="F46" s="6" t="n">
        <v>51782</v>
      </c>
    </row>
    <row r="47" spans="1:7">
      <c r="A47" s="4" t="s">
        <v>366</v>
      </c>
    </row>
    <row r="48" spans="1:7">
      <c r="A48" s="3" t="s">
        <v>84</v>
      </c>
    </row>
    <row r="49" spans="1:7">
      <c r="A49" s="4" t="s">
        <v>85</v>
      </c>
      <c r="C49" s="5" t="n">
        <v>69663</v>
      </c>
      <c r="F49" s="5" t="n">
        <v>138367</v>
      </c>
    </row>
    <row r="50" spans="1:7">
      <c r="A50" s="4" t="s">
        <v>361</v>
      </c>
    </row>
    <row r="51" spans="1:7">
      <c r="A51" s="3" t="s">
        <v>84</v>
      </c>
    </row>
    <row r="52" spans="1:7">
      <c r="A52" s="4" t="s">
        <v>85</v>
      </c>
      <c r="C52" s="5" t="n">
        <v>-3238</v>
      </c>
      <c r="F52" s="5" t="n">
        <v>-1875</v>
      </c>
    </row>
    <row r="53" spans="1:7">
      <c r="A53" s="4" t="s">
        <v>363</v>
      </c>
      <c r="C53" s="5" t="n">
        <v>0</v>
      </c>
      <c r="F53" s="5" t="n">
        <v>0</v>
      </c>
    </row>
    <row r="54" spans="1:7">
      <c r="A54" s="4" t="s">
        <v>88</v>
      </c>
      <c r="C54" s="5" t="n">
        <v>-3238</v>
      </c>
      <c r="F54" s="5" t="n">
        <v>-1875</v>
      </c>
    </row>
    <row r="55" spans="1:7">
      <c r="A55" s="4" t="s">
        <v>97</v>
      </c>
      <c r="C55" s="5" t="n">
        <v>0</v>
      </c>
      <c r="F55" s="5" t="n">
        <v>0</v>
      </c>
    </row>
    <row r="56" spans="1:7">
      <c r="A56" s="4" t="s">
        <v>98</v>
      </c>
      <c r="C56" s="5" t="n">
        <v>-3238</v>
      </c>
      <c r="F56" s="5" t="n">
        <v>-1875</v>
      </c>
    </row>
    <row r="57" spans="1:7">
      <c r="A57" s="4" t="s">
        <v>364</v>
      </c>
      <c r="C57" s="5" t="n">
        <v>0</v>
      </c>
      <c r="F57" s="5" t="n">
        <v>0</v>
      </c>
    </row>
    <row r="58" spans="1:7">
      <c r="A58" s="4" t="s">
        <v>104</v>
      </c>
      <c r="C58" s="5" t="n">
        <v>-3238</v>
      </c>
      <c r="F58" s="5" t="n">
        <v>-1875</v>
      </c>
    </row>
    <row r="59" spans="1:7">
      <c r="A59" s="4" t="s">
        <v>105</v>
      </c>
      <c r="C59" s="5" t="n">
        <v>-739</v>
      </c>
      <c r="F59" s="5" t="n">
        <v>-197</v>
      </c>
    </row>
    <row r="60" spans="1:7">
      <c r="A60" s="4" t="s">
        <v>106</v>
      </c>
      <c r="C60" s="6" t="n">
        <v>-2499</v>
      </c>
      <c r="F60" s="6" t="n">
        <v>-1678</v>
      </c>
    </row>
    <row r="61" spans="1:7">
      <c r="A61" s="3" t="s">
        <v>107</v>
      </c>
    </row>
    <row r="62" spans="1:7">
      <c r="A62" s="4" t="s">
        <v>108</v>
      </c>
      <c r="C62" s="7" t="n">
        <v>-0.06</v>
      </c>
      <c r="F62" s="7" t="n">
        <v>-0.04</v>
      </c>
    </row>
    <row r="63" spans="1:7">
      <c r="A63" s="4" t="s">
        <v>109</v>
      </c>
      <c r="C63" s="7" t="n">
        <v>-0.05</v>
      </c>
      <c r="F63" s="7" t="n">
        <v>-0.04</v>
      </c>
    </row>
    <row r="64" spans="1:7">
      <c r="A64" s="3" t="s">
        <v>110</v>
      </c>
    </row>
    <row r="65" spans="1:7">
      <c r="A65" s="4" t="s">
        <v>111</v>
      </c>
      <c r="C65" s="5" t="n">
        <v>0</v>
      </c>
      <c r="F65" s="5" t="n">
        <v>0</v>
      </c>
    </row>
    <row r="66" spans="1:7">
      <c r="A66" s="4" t="s">
        <v>112</v>
      </c>
      <c r="C66" s="5" t="n">
        <v>0</v>
      </c>
      <c r="F66" s="5" t="n">
        <v>0</v>
      </c>
    </row>
    <row r="67" spans="1:7">
      <c r="A67" s="4" t="s">
        <v>367</v>
      </c>
    </row>
    <row r="68" spans="1:7">
      <c r="A68" s="3" t="s">
        <v>84</v>
      </c>
    </row>
    <row r="69" spans="1:7">
      <c r="A69" s="4" t="s">
        <v>85</v>
      </c>
      <c r="C69" s="6" t="n">
        <v>-3913</v>
      </c>
      <c r="F69" s="6" t="n">
        <v>-3202</v>
      </c>
    </row>
    <row r="70" spans="1:7">
      <c r="A70" s="4" t="s">
        <v>368</v>
      </c>
    </row>
    <row r="71" spans="1:7">
      <c r="A71" s="3" t="s">
        <v>84</v>
      </c>
    </row>
    <row r="72" spans="1:7">
      <c r="A72" s="4" t="s">
        <v>85</v>
      </c>
      <c r="C72" s="6" t="n">
        <v>675</v>
      </c>
      <c r="F72" s="6" t="n">
        <v>1327</v>
      </c>
    </row>
    <row r="73" spans="1:7"/>
    <row r="74" spans="1:7">
      <c r="A74" s="4" t="s">
        <v>28</v>
      </c>
      <c r="B74" s="4" t="s">
        <v>69</v>
      </c>
    </row>
  </sheetData>
  <mergeCells count="7">
    <mergeCell ref="A1:A2"/>
    <mergeCell ref="B1:D1"/>
    <mergeCell ref="E1:G1"/>
    <mergeCell ref="C2:D2"/>
    <mergeCell ref="F2:G2"/>
    <mergeCell ref="A73:G73"/>
    <mergeCell ref="B74:G7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69</v>
      </c>
      <c r="B1" s="2" t="s">
        <v>2</v>
      </c>
      <c r="C1" s="2" t="s">
        <v>27</v>
      </c>
    </row>
    <row r="2" spans="1:4">
      <c r="A2" s="3" t="s">
        <v>370</v>
      </c>
    </row>
    <row r="3" spans="1:4">
      <c r="A3" s="4" t="s">
        <v>30</v>
      </c>
      <c r="B3" s="6" t="n">
        <v>103249</v>
      </c>
      <c r="C3" s="6" t="n">
        <v>105126</v>
      </c>
      <c r="D3" s="4" t="s">
        <v>28</v>
      </c>
    </row>
    <row r="4" spans="1:4">
      <c r="A4" s="4" t="s">
        <v>371</v>
      </c>
      <c r="B4" s="5" t="n">
        <v>3</v>
      </c>
      <c r="C4" s="5" t="n">
        <v>0</v>
      </c>
    </row>
    <row r="5" spans="1:4">
      <c r="A5" s="4" t="s">
        <v>372</v>
      </c>
      <c r="B5" s="5" t="n">
        <v>-28</v>
      </c>
      <c r="C5" s="5" t="n">
        <v>-210</v>
      </c>
    </row>
    <row r="6" spans="1:4">
      <c r="A6" s="4" t="s">
        <v>373</v>
      </c>
      <c r="B6" s="5" t="n">
        <v>128578</v>
      </c>
      <c r="C6" s="5" t="n">
        <v>139723</v>
      </c>
    </row>
    <row r="7" spans="1:4">
      <c r="A7" s="4" t="s">
        <v>374</v>
      </c>
      <c r="B7" s="5" t="n">
        <v>128553</v>
      </c>
      <c r="C7" s="5" t="n">
        <v>139513</v>
      </c>
    </row>
    <row r="8" spans="1:4">
      <c r="A8" s="4" t="s">
        <v>375</v>
      </c>
    </row>
    <row r="9" spans="1:4">
      <c r="A9" s="3" t="s">
        <v>370</v>
      </c>
    </row>
    <row r="10" spans="1:4">
      <c r="A10" s="4" t="s">
        <v>376</v>
      </c>
      <c r="B10" s="5" t="n">
        <v>11780</v>
      </c>
      <c r="C10" s="5" t="n">
        <v>19542</v>
      </c>
    </row>
    <row r="11" spans="1:4">
      <c r="A11" s="4" t="s">
        <v>371</v>
      </c>
      <c r="B11" s="5" t="n">
        <v>0</v>
      </c>
      <c r="C11" s="5" t="n">
        <v>0</v>
      </c>
    </row>
    <row r="12" spans="1:4">
      <c r="A12" s="4" t="s">
        <v>372</v>
      </c>
      <c r="B12" s="5" t="n">
        <v>-21</v>
      </c>
      <c r="C12" s="5" t="n">
        <v>-119</v>
      </c>
    </row>
    <row r="13" spans="1:4">
      <c r="A13" s="4" t="s">
        <v>377</v>
      </c>
      <c r="B13" s="5" t="n">
        <v>11759</v>
      </c>
      <c r="C13" s="5" t="n">
        <v>19423</v>
      </c>
    </row>
    <row r="14" spans="1:4">
      <c r="A14" s="4" t="s">
        <v>378</v>
      </c>
    </row>
    <row r="15" spans="1:4">
      <c r="A15" s="3" t="s">
        <v>370</v>
      </c>
    </row>
    <row r="16" spans="1:4">
      <c r="A16" s="4" t="s">
        <v>376</v>
      </c>
      <c r="B16" s="5" t="n">
        <v>6554</v>
      </c>
      <c r="C16" s="5" t="n">
        <v>6726</v>
      </c>
    </row>
    <row r="17" spans="1:4">
      <c r="A17" s="4" t="s">
        <v>371</v>
      </c>
      <c r="B17" s="5" t="n">
        <v>3</v>
      </c>
      <c r="C17" s="5" t="n">
        <v>0</v>
      </c>
    </row>
    <row r="18" spans="1:4">
      <c r="A18" s="4" t="s">
        <v>372</v>
      </c>
      <c r="B18" s="5" t="n">
        <v>0</v>
      </c>
      <c r="C18" s="5" t="n">
        <v>-21</v>
      </c>
    </row>
    <row r="19" spans="1:4">
      <c r="A19" s="4" t="s">
        <v>377</v>
      </c>
      <c r="B19" s="5" t="n">
        <v>6557</v>
      </c>
      <c r="C19" s="5" t="n">
        <v>6705</v>
      </c>
    </row>
    <row r="20" spans="1:4">
      <c r="A20" s="4" t="s">
        <v>379</v>
      </c>
    </row>
    <row r="21" spans="1:4">
      <c r="A21" s="3" t="s">
        <v>370</v>
      </c>
    </row>
    <row r="22" spans="1:4">
      <c r="A22" s="4" t="s">
        <v>376</v>
      </c>
      <c r="B22" s="5" t="n">
        <v>6995</v>
      </c>
      <c r="C22" s="5" t="n">
        <v>8329</v>
      </c>
    </row>
    <row r="23" spans="1:4">
      <c r="A23" s="4" t="s">
        <v>371</v>
      </c>
      <c r="B23" s="5" t="n">
        <v>0</v>
      </c>
      <c r="C23" s="5" t="n">
        <v>0</v>
      </c>
    </row>
    <row r="24" spans="1:4">
      <c r="A24" s="4" t="s">
        <v>372</v>
      </c>
      <c r="B24" s="5" t="n">
        <v>-7</v>
      </c>
      <c r="C24" s="5" t="n">
        <v>-70</v>
      </c>
    </row>
    <row r="25" spans="1:4">
      <c r="A25" s="4" t="s">
        <v>377</v>
      </c>
      <c r="B25" s="5" t="n">
        <v>6988</v>
      </c>
      <c r="C25" s="5" t="n">
        <v>8259</v>
      </c>
    </row>
    <row r="26" spans="1:4">
      <c r="A26" s="4" t="s">
        <v>380</v>
      </c>
    </row>
    <row r="27" spans="1:4">
      <c r="A27" s="3" t="s">
        <v>370</v>
      </c>
    </row>
    <row r="28" spans="1:4">
      <c r="A28" s="4" t="s">
        <v>30</v>
      </c>
      <c r="B28" s="5" t="n">
        <v>99571</v>
      </c>
      <c r="C28" s="5" t="n">
        <v>101316</v>
      </c>
    </row>
    <row r="29" spans="1:4">
      <c r="A29" s="4" t="s">
        <v>381</v>
      </c>
    </row>
    <row r="30" spans="1:4">
      <c r="A30" s="3" t="s">
        <v>370</v>
      </c>
    </row>
    <row r="31" spans="1:4">
      <c r="A31" s="4" t="s">
        <v>30</v>
      </c>
      <c r="B31" s="6" t="n">
        <v>3678</v>
      </c>
      <c r="C31" s="6" t="n">
        <v>3810</v>
      </c>
    </row>
    <row r="32" spans="1:4"/>
    <row r="33" spans="1:4">
      <c r="A33" s="4" t="s">
        <v>28</v>
      </c>
      <c r="B33" s="4" t="s">
        <v>68</v>
      </c>
    </row>
  </sheetData>
  <mergeCells count="3">
    <mergeCell ref="C1:D1"/>
    <mergeCell ref="A32:D32"/>
    <mergeCell ref="B33:D3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82</v>
      </c>
      <c r="B1" s="2" t="s">
        <v>2</v>
      </c>
      <c r="C1" s="2" t="s">
        <v>27</v>
      </c>
    </row>
    <row r="2" spans="1:4">
      <c r="A2" s="3" t="s">
        <v>370</v>
      </c>
    </row>
    <row r="3" spans="1:4">
      <c r="A3" s="4" t="s">
        <v>383</v>
      </c>
      <c r="B3" s="6" t="n">
        <v>103249</v>
      </c>
      <c r="C3" s="6" t="n">
        <v>105126</v>
      </c>
      <c r="D3" s="4" t="s">
        <v>28</v>
      </c>
    </row>
    <row r="4" spans="1:4">
      <c r="A4" s="4" t="s">
        <v>384</v>
      </c>
      <c r="B4" s="5" t="n">
        <v>25304</v>
      </c>
      <c r="C4" s="5" t="n">
        <v>34387</v>
      </c>
      <c r="D4" s="4" t="s">
        <v>28</v>
      </c>
    </row>
    <row r="5" spans="1:4">
      <c r="A5" s="4" t="s">
        <v>375</v>
      </c>
    </row>
    <row r="6" spans="1:4">
      <c r="A6" s="3" t="s">
        <v>370</v>
      </c>
    </row>
    <row r="7" spans="1:4">
      <c r="A7" s="4" t="s">
        <v>384</v>
      </c>
      <c r="B7" s="5" t="n">
        <v>11759</v>
      </c>
      <c r="C7" s="5" t="n">
        <v>19423</v>
      </c>
    </row>
    <row r="8" spans="1:4">
      <c r="A8" s="4" t="s">
        <v>378</v>
      </c>
    </row>
    <row r="9" spans="1:4">
      <c r="A9" s="3" t="s">
        <v>370</v>
      </c>
    </row>
    <row r="10" spans="1:4">
      <c r="A10" s="4" t="s">
        <v>384</v>
      </c>
      <c r="B10" s="5" t="n">
        <v>6557</v>
      </c>
      <c r="C10" s="5" t="n">
        <v>6705</v>
      </c>
    </row>
    <row r="11" spans="1:4">
      <c r="A11" s="4" t="s">
        <v>379</v>
      </c>
    </row>
    <row r="12" spans="1:4">
      <c r="A12" s="3" t="s">
        <v>370</v>
      </c>
    </row>
    <row r="13" spans="1:4">
      <c r="A13" s="4" t="s">
        <v>384</v>
      </c>
      <c r="B13" s="5" t="n">
        <v>6988</v>
      </c>
      <c r="C13" s="5" t="n">
        <v>8259</v>
      </c>
    </row>
    <row r="14" spans="1:4">
      <c r="A14" s="4" t="s">
        <v>380</v>
      </c>
    </row>
    <row r="15" spans="1:4">
      <c r="A15" s="3" t="s">
        <v>370</v>
      </c>
    </row>
    <row r="16" spans="1:4">
      <c r="A16" s="4" t="s">
        <v>383</v>
      </c>
      <c r="B16" s="5" t="n">
        <v>99571</v>
      </c>
      <c r="C16" s="5" t="n">
        <v>101316</v>
      </c>
    </row>
    <row r="17" spans="1:4">
      <c r="A17" s="4" t="s">
        <v>381</v>
      </c>
    </row>
    <row r="18" spans="1:4">
      <c r="A18" s="3" t="s">
        <v>370</v>
      </c>
    </row>
    <row r="19" spans="1:4">
      <c r="A19" s="4" t="s">
        <v>383</v>
      </c>
      <c r="B19" s="6" t="n">
        <v>3678</v>
      </c>
      <c r="C19" s="6" t="n">
        <v>3810</v>
      </c>
    </row>
    <row r="20" spans="1:4"/>
    <row r="21" spans="1:4">
      <c r="A21" s="4" t="s">
        <v>28</v>
      </c>
      <c r="B21" s="4" t="s">
        <v>68</v>
      </c>
    </row>
  </sheetData>
  <mergeCells count="3">
    <mergeCell ref="C1:D1"/>
    <mergeCell ref="A20:D20"/>
    <mergeCell ref="B21:D2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85</v>
      </c>
      <c r="B1" s="2" t="s">
        <v>2</v>
      </c>
      <c r="C1" s="2" t="s">
        <v>27</v>
      </c>
    </row>
    <row r="2" spans="1:3">
      <c r="A2" s="3" t="s">
        <v>206</v>
      </c>
    </row>
    <row r="3" spans="1:3">
      <c r="A3" s="4" t="s">
        <v>386</v>
      </c>
      <c r="B3" s="6" t="n">
        <v>21531</v>
      </c>
      <c r="C3" s="6" t="n">
        <v>25051</v>
      </c>
    </row>
    <row r="4" spans="1:3">
      <c r="A4" s="4" t="s">
        <v>387</v>
      </c>
      <c r="B4" s="5" t="n">
        <v>3773</v>
      </c>
      <c r="C4" s="5" t="n">
        <v>9336</v>
      </c>
    </row>
    <row r="5" spans="1:3">
      <c r="A5" s="4" t="s">
        <v>126</v>
      </c>
      <c r="B5" s="6" t="n">
        <v>25304</v>
      </c>
      <c r="C5" s="6" t="n">
        <v>343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15"/>
    <col customWidth="1" max="3" min="3" width="13"/>
    <col customWidth="1" max="4" min="4" width="15"/>
    <col customWidth="1" max="5" min="5" width="13"/>
    <col customWidth="1" max="6" min="6" width="14"/>
  </cols>
  <sheetData>
    <row r="1" spans="1:6">
      <c r="A1" s="1" t="s">
        <v>388</v>
      </c>
      <c r="B1" s="2" t="s">
        <v>82</v>
      </c>
      <c r="D1" s="2" t="s">
        <v>1</v>
      </c>
    </row>
    <row r="2" spans="1:6">
      <c r="B2" s="2" t="s">
        <v>2</v>
      </c>
      <c r="C2" s="2" t="s">
        <v>83</v>
      </c>
      <c r="D2" s="2" t="s">
        <v>2</v>
      </c>
      <c r="E2" s="2" t="s">
        <v>83</v>
      </c>
      <c r="F2" s="2" t="s">
        <v>27</v>
      </c>
    </row>
    <row r="3" spans="1:6">
      <c r="A3" s="4" t="s">
        <v>389</v>
      </c>
    </row>
    <row r="4" spans="1:6">
      <c r="A4" s="3" t="s">
        <v>390</v>
      </c>
    </row>
    <row r="5" spans="1:6">
      <c r="A5" s="4" t="s">
        <v>391</v>
      </c>
      <c r="D5" s="4" t="s">
        <v>328</v>
      </c>
    </row>
    <row r="6" spans="1:6">
      <c r="A6" s="4" t="s">
        <v>392</v>
      </c>
      <c r="D6" s="4" t="s">
        <v>331</v>
      </c>
    </row>
    <row r="7" spans="1:6">
      <c r="A7" s="4" t="s">
        <v>393</v>
      </c>
      <c r="B7" s="6" t="n">
        <v>-2</v>
      </c>
      <c r="C7" s="9" t="n">
        <v>6.7</v>
      </c>
      <c r="D7" s="9" t="n">
        <v>-1.3</v>
      </c>
      <c r="E7" s="9" t="n">
        <v>3.1</v>
      </c>
    </row>
    <row r="8" spans="1:6">
      <c r="A8" s="4" t="s">
        <v>394</v>
      </c>
    </row>
    <row r="9" spans="1:6">
      <c r="A9" s="3" t="s">
        <v>390</v>
      </c>
    </row>
    <row r="10" spans="1:6">
      <c r="A10" s="4" t="s">
        <v>395</v>
      </c>
      <c r="B10" s="9" t="n">
        <v>1.5</v>
      </c>
      <c r="D10" s="9" t="n">
        <v>1.5</v>
      </c>
      <c r="F10" s="9" t="n">
        <v>0.3</v>
      </c>
    </row>
    <row r="11" spans="1:6">
      <c r="A11" s="4" t="s">
        <v>396</v>
      </c>
    </row>
    <row r="12" spans="1:6">
      <c r="A12" s="3" t="s">
        <v>390</v>
      </c>
    </row>
    <row r="13" spans="1:6">
      <c r="A13" s="4" t="s">
        <v>395</v>
      </c>
      <c r="F13" s="9" t="n">
        <v>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97</v>
      </c>
      <c r="B1" s="2" t="s">
        <v>2</v>
      </c>
      <c r="C1" s="2" t="s">
        <v>27</v>
      </c>
    </row>
    <row r="2" spans="1:3">
      <c r="A2" s="3" t="s">
        <v>390</v>
      </c>
    </row>
    <row r="3" spans="1:3">
      <c r="A3" s="4" t="s">
        <v>398</v>
      </c>
      <c r="B3" s="6" t="n">
        <v>77102</v>
      </c>
      <c r="C3" s="6" t="n">
        <v>106070</v>
      </c>
    </row>
    <row r="4" spans="1:3">
      <c r="A4" s="4" t="s">
        <v>377</v>
      </c>
      <c r="B4" s="5" t="n">
        <v>-1472</v>
      </c>
      <c r="C4" s="5" t="n">
        <v>-170</v>
      </c>
    </row>
    <row r="5" spans="1:3">
      <c r="A5" s="4" t="s">
        <v>399</v>
      </c>
    </row>
    <row r="6" spans="1:3">
      <c r="A6" s="3" t="s">
        <v>390</v>
      </c>
    </row>
    <row r="7" spans="1:3">
      <c r="A7" s="4" t="s">
        <v>398</v>
      </c>
      <c r="B7" s="5" t="n">
        <v>76602</v>
      </c>
      <c r="C7" s="5" t="n">
        <v>105830</v>
      </c>
    </row>
    <row r="8" spans="1:3">
      <c r="A8" s="4" t="s">
        <v>377</v>
      </c>
      <c r="B8" s="5" t="n">
        <v>-1472</v>
      </c>
      <c r="C8" s="5" t="n">
        <v>-170</v>
      </c>
    </row>
    <row r="9" spans="1:3">
      <c r="A9" s="4" t="s">
        <v>400</v>
      </c>
    </row>
    <row r="10" spans="1:3">
      <c r="A10" s="3" t="s">
        <v>390</v>
      </c>
    </row>
    <row r="11" spans="1:3">
      <c r="A11" s="4" t="s">
        <v>398</v>
      </c>
      <c r="B11" s="5" t="n">
        <v>500</v>
      </c>
      <c r="C11" s="5" t="n">
        <v>240</v>
      </c>
    </row>
    <row r="12" spans="1:3">
      <c r="A12" s="4" t="s">
        <v>377</v>
      </c>
      <c r="B12" s="6" t="n">
        <v>0</v>
      </c>
      <c r="C12"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01</v>
      </c>
      <c r="B1" s="2" t="s">
        <v>2</v>
      </c>
      <c r="C1" s="2" t="s">
        <v>27</v>
      </c>
    </row>
    <row r="2" spans="1:3">
      <c r="A2" s="4" t="s">
        <v>381</v>
      </c>
    </row>
    <row r="3" spans="1:3">
      <c r="A3" s="3" t="s">
        <v>402</v>
      </c>
    </row>
    <row r="4" spans="1:3">
      <c r="A4" s="4" t="s">
        <v>71</v>
      </c>
      <c r="B4" s="6" t="n">
        <v>3678</v>
      </c>
      <c r="C4" s="6" t="n">
        <v>3810</v>
      </c>
    </row>
    <row r="5" spans="1:3">
      <c r="A5" s="4" t="s">
        <v>403</v>
      </c>
    </row>
    <row r="6" spans="1:3">
      <c r="A6" s="3" t="s">
        <v>402</v>
      </c>
    </row>
    <row r="7" spans="1:3">
      <c r="A7" s="4" t="s">
        <v>71</v>
      </c>
      <c r="B7" s="5" t="n">
        <v>3678</v>
      </c>
      <c r="C7" s="5" t="n">
        <v>3810</v>
      </c>
    </row>
    <row r="8" spans="1:3">
      <c r="A8" s="4" t="s">
        <v>404</v>
      </c>
    </row>
    <row r="9" spans="1:3">
      <c r="A9" s="3" t="s">
        <v>402</v>
      </c>
    </row>
    <row r="10" spans="1:3">
      <c r="A10" s="4" t="s">
        <v>71</v>
      </c>
      <c r="B10" s="5" t="n">
        <v>0</v>
      </c>
      <c r="C10" s="5" t="n">
        <v>0</v>
      </c>
    </row>
    <row r="11" spans="1:3">
      <c r="A11" s="4" t="s">
        <v>405</v>
      </c>
    </row>
    <row r="12" spans="1:3">
      <c r="A12" s="3" t="s">
        <v>402</v>
      </c>
    </row>
    <row r="13" spans="1:3">
      <c r="A13" s="4" t="s">
        <v>71</v>
      </c>
      <c r="B13" s="5" t="n">
        <v>0</v>
      </c>
      <c r="C13" s="5" t="n">
        <v>0</v>
      </c>
    </row>
    <row r="14" spans="1:3">
      <c r="A14" s="4" t="s">
        <v>375</v>
      </c>
    </row>
    <row r="15" spans="1:3">
      <c r="A15" s="3" t="s">
        <v>402</v>
      </c>
    </row>
    <row r="16" spans="1:3">
      <c r="A16" s="4" t="s">
        <v>71</v>
      </c>
      <c r="B16" s="5" t="n">
        <v>11759</v>
      </c>
      <c r="C16" s="5" t="n">
        <v>19423</v>
      </c>
    </row>
    <row r="17" spans="1:3">
      <c r="A17" s="4" t="s">
        <v>406</v>
      </c>
    </row>
    <row r="18" spans="1:3">
      <c r="A18" s="3" t="s">
        <v>402</v>
      </c>
    </row>
    <row r="19" spans="1:3">
      <c r="A19" s="4" t="s">
        <v>71</v>
      </c>
      <c r="B19" s="5" t="n">
        <v>0</v>
      </c>
      <c r="C19" s="5" t="n">
        <v>0</v>
      </c>
    </row>
    <row r="20" spans="1:3">
      <c r="A20" s="4" t="s">
        <v>407</v>
      </c>
    </row>
    <row r="21" spans="1:3">
      <c r="A21" s="3" t="s">
        <v>402</v>
      </c>
    </row>
    <row r="22" spans="1:3">
      <c r="A22" s="4" t="s">
        <v>71</v>
      </c>
      <c r="B22" s="5" t="n">
        <v>11759</v>
      </c>
      <c r="C22" s="5" t="n">
        <v>19423</v>
      </c>
    </row>
    <row r="23" spans="1:3">
      <c r="A23" s="4" t="s">
        <v>408</v>
      </c>
    </row>
    <row r="24" spans="1:3">
      <c r="A24" s="3" t="s">
        <v>402</v>
      </c>
    </row>
    <row r="25" spans="1:3">
      <c r="A25" s="4" t="s">
        <v>71</v>
      </c>
      <c r="B25" s="5" t="n">
        <v>0</v>
      </c>
      <c r="C25" s="5" t="n">
        <v>0</v>
      </c>
    </row>
    <row r="26" spans="1:3">
      <c r="A26" s="4" t="s">
        <v>378</v>
      </c>
    </row>
    <row r="27" spans="1:3">
      <c r="A27" s="3" t="s">
        <v>402</v>
      </c>
    </row>
    <row r="28" spans="1:3">
      <c r="A28" s="4" t="s">
        <v>71</v>
      </c>
      <c r="B28" s="5" t="n">
        <v>6557</v>
      </c>
      <c r="C28" s="5" t="n">
        <v>6705</v>
      </c>
    </row>
    <row r="29" spans="1:3">
      <c r="A29" s="4" t="s">
        <v>409</v>
      </c>
    </row>
    <row r="30" spans="1:3">
      <c r="A30" s="3" t="s">
        <v>402</v>
      </c>
    </row>
    <row r="31" spans="1:3">
      <c r="A31" s="4" t="s">
        <v>71</v>
      </c>
      <c r="B31" s="5" t="n">
        <v>0</v>
      </c>
      <c r="C31" s="5" t="n">
        <v>0</v>
      </c>
    </row>
    <row r="32" spans="1:3">
      <c r="A32" s="4" t="s">
        <v>410</v>
      </c>
    </row>
    <row r="33" spans="1:3">
      <c r="A33" s="3" t="s">
        <v>402</v>
      </c>
    </row>
    <row r="34" spans="1:3">
      <c r="A34" s="4" t="s">
        <v>71</v>
      </c>
      <c r="B34" s="5" t="n">
        <v>6557</v>
      </c>
      <c r="C34" s="5" t="n">
        <v>6705</v>
      </c>
    </row>
    <row r="35" spans="1:3">
      <c r="A35" s="4" t="s">
        <v>411</v>
      </c>
    </row>
    <row r="36" spans="1:3">
      <c r="A36" s="3" t="s">
        <v>402</v>
      </c>
    </row>
    <row r="37" spans="1:3">
      <c r="A37" s="4" t="s">
        <v>71</v>
      </c>
      <c r="B37" s="5" t="n">
        <v>0</v>
      </c>
      <c r="C37" s="5" t="n">
        <v>0</v>
      </c>
    </row>
    <row r="38" spans="1:3">
      <c r="A38" s="4" t="s">
        <v>379</v>
      </c>
    </row>
    <row r="39" spans="1:3">
      <c r="A39" s="3" t="s">
        <v>402</v>
      </c>
    </row>
    <row r="40" spans="1:3">
      <c r="A40" s="4" t="s">
        <v>71</v>
      </c>
      <c r="B40" s="5" t="n">
        <v>6988</v>
      </c>
      <c r="C40" s="5" t="n">
        <v>8259</v>
      </c>
    </row>
    <row r="41" spans="1:3">
      <c r="A41" s="4" t="s">
        <v>412</v>
      </c>
    </row>
    <row r="42" spans="1:3">
      <c r="A42" s="3" t="s">
        <v>402</v>
      </c>
    </row>
    <row r="43" spans="1:3">
      <c r="A43" s="4" t="s">
        <v>71</v>
      </c>
      <c r="B43" s="5" t="n">
        <v>0</v>
      </c>
      <c r="C43" s="5" t="n">
        <v>0</v>
      </c>
    </row>
    <row r="44" spans="1:3">
      <c r="A44" s="4" t="s">
        <v>413</v>
      </c>
    </row>
    <row r="45" spans="1:3">
      <c r="A45" s="3" t="s">
        <v>402</v>
      </c>
    </row>
    <row r="46" spans="1:3">
      <c r="A46" s="4" t="s">
        <v>71</v>
      </c>
      <c r="B46" s="5" t="n">
        <v>6988</v>
      </c>
      <c r="C46" s="5" t="n">
        <v>8259</v>
      </c>
    </row>
    <row r="47" spans="1:3">
      <c r="A47" s="4" t="s">
        <v>414</v>
      </c>
    </row>
    <row r="48" spans="1:3">
      <c r="A48" s="3" t="s">
        <v>402</v>
      </c>
    </row>
    <row r="49" spans="1:3">
      <c r="A49" s="4" t="s">
        <v>71</v>
      </c>
      <c r="B49" s="5" t="n">
        <v>0</v>
      </c>
      <c r="C49" s="5" t="n">
        <v>0</v>
      </c>
    </row>
    <row r="50" spans="1:3">
      <c r="A50" s="4" t="s">
        <v>415</v>
      </c>
    </row>
    <row r="51" spans="1:3">
      <c r="A51" s="3" t="s">
        <v>402</v>
      </c>
    </row>
    <row r="52" spans="1:3">
      <c r="A52" s="4" t="s">
        <v>416</v>
      </c>
      <c r="B52" s="5" t="n">
        <v>-1472</v>
      </c>
      <c r="C52" s="5" t="n">
        <v>-170</v>
      </c>
    </row>
    <row r="53" spans="1:3">
      <c r="A53" s="4" t="s">
        <v>417</v>
      </c>
    </row>
    <row r="54" spans="1:3">
      <c r="A54" s="3" t="s">
        <v>402</v>
      </c>
    </row>
    <row r="55" spans="1:3">
      <c r="A55" s="4" t="s">
        <v>416</v>
      </c>
      <c r="B55" s="5" t="n">
        <v>0</v>
      </c>
      <c r="C55" s="5" t="n">
        <v>0</v>
      </c>
    </row>
    <row r="56" spans="1:3">
      <c r="A56" s="4" t="s">
        <v>418</v>
      </c>
    </row>
    <row r="57" spans="1:3">
      <c r="A57" s="3" t="s">
        <v>402</v>
      </c>
    </row>
    <row r="58" spans="1:3">
      <c r="A58" s="4" t="s">
        <v>416</v>
      </c>
      <c r="B58" s="5" t="n">
        <v>-1472</v>
      </c>
      <c r="C58" s="5" t="n">
        <v>-170</v>
      </c>
    </row>
    <row r="59" spans="1:3">
      <c r="A59" s="4" t="s">
        <v>419</v>
      </c>
    </row>
    <row r="60" spans="1:3">
      <c r="A60" s="3" t="s">
        <v>402</v>
      </c>
    </row>
    <row r="61" spans="1:3">
      <c r="A61" s="4" t="s">
        <v>416</v>
      </c>
      <c r="B61" s="6" t="n">
        <v>0</v>
      </c>
      <c r="C61"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3"/>
    <col customWidth="1" max="6" min="6" width="4"/>
  </cols>
  <sheetData>
    <row r="1" spans="1:6">
      <c r="A1" s="1" t="s">
        <v>420</v>
      </c>
      <c r="B1" s="2" t="s">
        <v>421</v>
      </c>
      <c r="C1" s="2" t="s">
        <v>27</v>
      </c>
      <c r="D1" s="2" t="s">
        <v>2</v>
      </c>
      <c r="E1" s="2" t="s">
        <v>83</v>
      </c>
      <c r="F1" s="2" t="s">
        <v>28</v>
      </c>
    </row>
    <row r="2" spans="1:6">
      <c r="A2" s="3" t="s">
        <v>422</v>
      </c>
    </row>
    <row r="3" spans="1:6">
      <c r="A3" s="4" t="s">
        <v>423</v>
      </c>
      <c r="C3" s="6" t="n">
        <v>5100</v>
      </c>
    </row>
    <row r="4" spans="1:6">
      <c r="A4" s="4" t="s">
        <v>179</v>
      </c>
      <c r="D4" s="6" t="n">
        <v>6146</v>
      </c>
      <c r="E4" s="6" t="n">
        <v>0</v>
      </c>
    </row>
    <row r="5" spans="1:6">
      <c r="A5" s="4" t="s">
        <v>424</v>
      </c>
    </row>
    <row r="6" spans="1:6">
      <c r="A6" s="3" t="s">
        <v>422</v>
      </c>
    </row>
    <row r="7" spans="1:6">
      <c r="A7" s="4" t="s">
        <v>179</v>
      </c>
      <c r="B7" s="6" t="n">
        <v>5800</v>
      </c>
    </row>
    <row r="8" spans="1:6">
      <c r="A8" s="4" t="s">
        <v>425</v>
      </c>
      <c r="B8" s="6" t="n">
        <v>100</v>
      </c>
    </row>
    <row r="9" spans="1:6"/>
    <row r="10" spans="1:6">
      <c r="A10" s="4" t="s">
        <v>28</v>
      </c>
      <c r="B10" s="4" t="s">
        <v>69</v>
      </c>
    </row>
  </sheetData>
  <mergeCells count="9">
    <mergeCell ref="E2:F2"/>
    <mergeCell ref="E3:F3"/>
    <mergeCell ref="E4:F4"/>
    <mergeCell ref="E5:F5"/>
    <mergeCell ref="E6:F6"/>
    <mergeCell ref="E7:F7"/>
    <mergeCell ref="E8:F8"/>
    <mergeCell ref="A9:F9"/>
    <mergeCell ref="B10:F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5"/>
    <col customWidth="1" max="6" min="6" width="13"/>
    <col customWidth="1" max="7" min="7" width="4"/>
  </cols>
  <sheetData>
    <row r="1" spans="1:7">
      <c r="A1" s="1" t="s">
        <v>116</v>
      </c>
      <c r="B1" s="2" t="s">
        <v>82</v>
      </c>
      <c r="E1" s="2" t="s">
        <v>1</v>
      </c>
    </row>
    <row r="2" spans="1:7">
      <c r="B2" s="2" t="s">
        <v>2</v>
      </c>
      <c r="C2" s="2" t="s">
        <v>83</v>
      </c>
      <c r="D2" s="2" t="s">
        <v>28</v>
      </c>
      <c r="E2" s="2" t="s">
        <v>2</v>
      </c>
      <c r="F2" s="2" t="s">
        <v>83</v>
      </c>
      <c r="G2" s="2" t="s">
        <v>28</v>
      </c>
    </row>
    <row r="3" spans="1:7">
      <c r="A3" s="3" t="s">
        <v>117</v>
      </c>
    </row>
    <row r="4" spans="1:7">
      <c r="A4" s="4" t="s">
        <v>106</v>
      </c>
      <c r="B4" s="6" t="n">
        <v>8181</v>
      </c>
      <c r="C4" s="6" t="n">
        <v>12904</v>
      </c>
      <c r="E4" s="6" t="n">
        <v>17583</v>
      </c>
      <c r="F4" s="6" t="n">
        <v>26637</v>
      </c>
      <c r="G4" s="4" t="s">
        <v>66</v>
      </c>
    </row>
    <row r="5" spans="1:7">
      <c r="A5" s="3" t="s">
        <v>118</v>
      </c>
    </row>
    <row r="6" spans="1:7">
      <c r="A6" s="4" t="s">
        <v>119</v>
      </c>
      <c r="B6" s="5" t="n">
        <v>-2030</v>
      </c>
      <c r="C6" s="5" t="n">
        <v>-9018</v>
      </c>
      <c r="E6" s="5" t="n">
        <v>-551</v>
      </c>
      <c r="F6" s="5" t="n">
        <v>-5187</v>
      </c>
    </row>
    <row r="7" spans="1:7">
      <c r="A7" s="4" t="s">
        <v>120</v>
      </c>
      <c r="B7" s="5" t="n">
        <v>54</v>
      </c>
      <c r="C7" s="5" t="n">
        <v>-1</v>
      </c>
      <c r="E7" s="5" t="n">
        <v>137</v>
      </c>
      <c r="F7" s="5" t="n">
        <v>-28</v>
      </c>
    </row>
    <row r="8" spans="1:7">
      <c r="A8" s="4" t="s">
        <v>121</v>
      </c>
      <c r="B8" s="5" t="n">
        <v>-1976</v>
      </c>
      <c r="C8" s="5" t="n">
        <v>-9019</v>
      </c>
      <c r="E8" s="5" t="n">
        <v>-414</v>
      </c>
      <c r="F8" s="5" t="n">
        <v>-5215</v>
      </c>
    </row>
    <row r="9" spans="1:7">
      <c r="A9" s="4" t="s">
        <v>122</v>
      </c>
      <c r="B9" s="6" t="n">
        <v>6205</v>
      </c>
      <c r="C9" s="6" t="n">
        <v>3885</v>
      </c>
      <c r="E9" s="6" t="n">
        <v>17169</v>
      </c>
      <c r="F9" s="6" t="n">
        <v>21422</v>
      </c>
    </row>
    <row r="10" spans="1:7"/>
    <row r="11" spans="1:7">
      <c r="A11" s="4" t="s">
        <v>28</v>
      </c>
      <c r="B11" s="4" t="s">
        <v>69</v>
      </c>
    </row>
    <row r="12" spans="1:7">
      <c r="A12" s="4" t="s">
        <v>66</v>
      </c>
      <c r="B12" s="4" t="s">
        <v>69</v>
      </c>
    </row>
  </sheetData>
  <mergeCells count="13">
    <mergeCell ref="A1:A2"/>
    <mergeCell ref="B1:D1"/>
    <mergeCell ref="E1:G1"/>
    <mergeCell ref="C3:D3"/>
    <mergeCell ref="C4:D4"/>
    <mergeCell ref="C5:D5"/>
    <mergeCell ref="C6:D6"/>
    <mergeCell ref="C7:D7"/>
    <mergeCell ref="C8:D8"/>
    <mergeCell ref="C9:D9"/>
    <mergeCell ref="A10:G10"/>
    <mergeCell ref="B11:G11"/>
    <mergeCell ref="B12:G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6</v>
      </c>
      <c r="B1" s="2" t="s">
        <v>82</v>
      </c>
      <c r="C1" s="2" t="s">
        <v>427</v>
      </c>
    </row>
    <row r="2" spans="1:3">
      <c r="B2" s="2" t="s">
        <v>308</v>
      </c>
      <c r="C2" s="2" t="s">
        <v>308</v>
      </c>
    </row>
    <row r="3" spans="1:3">
      <c r="A3" s="3" t="s">
        <v>428</v>
      </c>
    </row>
    <row r="4" spans="1:3">
      <c r="A4" s="4" t="s">
        <v>423</v>
      </c>
      <c r="B4" s="6" t="n">
        <v>5100</v>
      </c>
    </row>
    <row r="5" spans="1:3">
      <c r="A5" s="4" t="s">
        <v>429</v>
      </c>
    </row>
    <row r="6" spans="1:3">
      <c r="A6" s="3" t="s">
        <v>428</v>
      </c>
    </row>
    <row r="7" spans="1:3">
      <c r="A7" s="4" t="s">
        <v>374</v>
      </c>
      <c r="B7" s="6" t="n">
        <v>5776</v>
      </c>
      <c r="C7" s="6" t="n">
        <v>5776</v>
      </c>
    </row>
    <row r="8" spans="1:3">
      <c r="A8" s="4" t="s">
        <v>423</v>
      </c>
      <c r="C8" s="6" t="n">
        <v>51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30</v>
      </c>
      <c r="B1" s="2" t="s">
        <v>2</v>
      </c>
      <c r="C1" s="2" t="s">
        <v>27</v>
      </c>
    </row>
    <row r="2" spans="1:3">
      <c r="A2" s="3" t="s">
        <v>431</v>
      </c>
    </row>
    <row r="3" spans="1:3">
      <c r="A3" s="4" t="s">
        <v>432</v>
      </c>
      <c r="B3" s="6" t="n">
        <v>343183</v>
      </c>
      <c r="C3" s="6" t="n">
        <v>239843</v>
      </c>
    </row>
    <row r="4" spans="1:3">
      <c r="A4" s="4" t="s">
        <v>433</v>
      </c>
      <c r="B4" s="5" t="n">
        <v>-192276</v>
      </c>
      <c r="C4" s="5" t="n">
        <v>-180924</v>
      </c>
    </row>
    <row r="5" spans="1:3">
      <c r="A5" s="4" t="s">
        <v>434</v>
      </c>
      <c r="B5" s="5" t="n">
        <v>150907</v>
      </c>
      <c r="C5" s="5" t="n">
        <v>58919</v>
      </c>
    </row>
    <row r="6" spans="1:3">
      <c r="A6" s="4" t="s">
        <v>435</v>
      </c>
    </row>
    <row r="7" spans="1:3">
      <c r="A7" s="3" t="s">
        <v>431</v>
      </c>
    </row>
    <row r="8" spans="1:3">
      <c r="A8" s="4" t="s">
        <v>432</v>
      </c>
      <c r="B8" s="5" t="n">
        <v>179601</v>
      </c>
      <c r="C8" s="5" t="n">
        <v>154301</v>
      </c>
    </row>
    <row r="9" spans="1:3">
      <c r="A9" s="4" t="s">
        <v>433</v>
      </c>
      <c r="B9" s="5" t="n">
        <v>-114703</v>
      </c>
      <c r="C9" s="5" t="n">
        <v>-110959</v>
      </c>
    </row>
    <row r="10" spans="1:3">
      <c r="A10" s="4" t="s">
        <v>434</v>
      </c>
      <c r="B10" s="5" t="n">
        <v>64898</v>
      </c>
      <c r="C10" s="5" t="n">
        <v>43342</v>
      </c>
    </row>
    <row r="11" spans="1:3">
      <c r="A11" s="4" t="s">
        <v>436</v>
      </c>
    </row>
    <row r="12" spans="1:3">
      <c r="A12" s="3" t="s">
        <v>431</v>
      </c>
    </row>
    <row r="13" spans="1:3">
      <c r="A13" s="4" t="s">
        <v>432</v>
      </c>
      <c r="B13" s="5" t="n">
        <v>134242</v>
      </c>
      <c r="C13" s="5" t="n">
        <v>67802</v>
      </c>
    </row>
    <row r="14" spans="1:3">
      <c r="A14" s="4" t="s">
        <v>433</v>
      </c>
      <c r="B14" s="5" t="n">
        <v>-62543</v>
      </c>
      <c r="C14" s="5" t="n">
        <v>-56589</v>
      </c>
    </row>
    <row r="15" spans="1:3">
      <c r="A15" s="4" t="s">
        <v>434</v>
      </c>
      <c r="B15" s="5" t="n">
        <v>71699</v>
      </c>
      <c r="C15" s="5" t="n">
        <v>11213</v>
      </c>
    </row>
    <row r="16" spans="1:3">
      <c r="A16" s="4" t="s">
        <v>437</v>
      </c>
    </row>
    <row r="17" spans="1:3">
      <c r="A17" s="3" t="s">
        <v>431</v>
      </c>
    </row>
    <row r="18" spans="1:3">
      <c r="A18" s="4" t="s">
        <v>432</v>
      </c>
      <c r="B18" s="5" t="n">
        <v>27340</v>
      </c>
      <c r="C18" s="5" t="n">
        <v>17740</v>
      </c>
    </row>
    <row r="19" spans="1:3">
      <c r="A19" s="4" t="s">
        <v>433</v>
      </c>
      <c r="B19" s="5" t="n">
        <v>-14973</v>
      </c>
      <c r="C19" s="5" t="n">
        <v>-13376</v>
      </c>
    </row>
    <row r="20" spans="1:3">
      <c r="A20" s="4" t="s">
        <v>434</v>
      </c>
      <c r="B20" s="5" t="n">
        <v>12367</v>
      </c>
      <c r="C20" s="5" t="n">
        <v>4364</v>
      </c>
    </row>
    <row r="21" spans="1:3">
      <c r="A21" s="4" t="s">
        <v>438</v>
      </c>
    </row>
    <row r="22" spans="1:3">
      <c r="A22" s="3" t="s">
        <v>431</v>
      </c>
    </row>
    <row r="23" spans="1:3">
      <c r="A23" s="4" t="s">
        <v>432</v>
      </c>
      <c r="B23" s="5" t="n">
        <v>2000</v>
      </c>
      <c r="C23" s="5" t="n">
        <v>0</v>
      </c>
    </row>
    <row r="24" spans="1:3">
      <c r="A24" s="4" t="s">
        <v>433</v>
      </c>
      <c r="B24" s="5" t="n">
        <v>-57</v>
      </c>
      <c r="C24" s="5" t="n">
        <v>0</v>
      </c>
    </row>
    <row r="25" spans="1:3">
      <c r="A25" s="4" t="s">
        <v>434</v>
      </c>
      <c r="B25" s="6" t="n">
        <v>1943</v>
      </c>
      <c r="C25"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15"/>
    <col customWidth="1" max="5" min="5" width="13"/>
  </cols>
  <sheetData>
    <row r="1" spans="1:5">
      <c r="A1" s="1" t="s">
        <v>439</v>
      </c>
      <c r="B1" s="2" t="s">
        <v>82</v>
      </c>
      <c r="D1" s="2" t="s">
        <v>1</v>
      </c>
    </row>
    <row r="2" spans="1:5">
      <c r="B2" s="2" t="s">
        <v>2</v>
      </c>
      <c r="C2" s="2" t="s">
        <v>83</v>
      </c>
      <c r="D2" s="2" t="s">
        <v>2</v>
      </c>
      <c r="E2" s="2" t="s">
        <v>83</v>
      </c>
    </row>
    <row r="3" spans="1:5">
      <c r="A3" s="3" t="s">
        <v>215</v>
      </c>
    </row>
    <row r="4" spans="1:5">
      <c r="A4" s="4" t="s">
        <v>440</v>
      </c>
      <c r="B4" s="9" t="n">
        <v>10.7</v>
      </c>
      <c r="C4" s="9" t="n">
        <v>9.199999999999999</v>
      </c>
      <c r="D4" s="9" t="n">
        <v>19.3</v>
      </c>
      <c r="E4" s="9" t="n">
        <v>18.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41</v>
      </c>
      <c r="B1" s="2" t="s">
        <v>2</v>
      </c>
      <c r="C1" s="2" t="s">
        <v>27</v>
      </c>
    </row>
    <row r="2" spans="1:3">
      <c r="A2" s="3" t="s">
        <v>215</v>
      </c>
    </row>
    <row r="3" spans="1:3">
      <c r="A3" s="4" t="s">
        <v>442</v>
      </c>
      <c r="B3" s="6" t="n">
        <v>28762</v>
      </c>
    </row>
    <row r="4" spans="1:3">
      <c r="A4" s="4" t="s">
        <v>339</v>
      </c>
      <c r="B4" s="5" t="n">
        <v>32679</v>
      </c>
    </row>
    <row r="5" spans="1:3">
      <c r="A5" s="4" t="s">
        <v>340</v>
      </c>
      <c r="B5" s="5" t="n">
        <v>32559</v>
      </c>
    </row>
    <row r="6" spans="1:3">
      <c r="A6" s="4" t="s">
        <v>341</v>
      </c>
      <c r="B6" s="5" t="n">
        <v>25937</v>
      </c>
    </row>
    <row r="7" spans="1:3">
      <c r="A7" s="4" t="s">
        <v>443</v>
      </c>
      <c r="B7" s="5" t="n">
        <v>21860</v>
      </c>
    </row>
    <row r="8" spans="1:3">
      <c r="A8" s="4" t="s">
        <v>444</v>
      </c>
      <c r="B8" s="5" t="n">
        <v>9110</v>
      </c>
    </row>
    <row r="9" spans="1:3">
      <c r="A9" s="4" t="s">
        <v>434</v>
      </c>
      <c r="B9" s="6" t="n">
        <v>150907</v>
      </c>
      <c r="C9" s="6" t="n">
        <v>589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445</v>
      </c>
      <c r="B1" s="2" t="s">
        <v>1</v>
      </c>
    </row>
    <row r="2" spans="1:3">
      <c r="B2" s="2" t="s">
        <v>347</v>
      </c>
    </row>
    <row r="3" spans="1:3">
      <c r="A3" s="3" t="s">
        <v>446</v>
      </c>
    </row>
    <row r="4" spans="1:3">
      <c r="A4" s="4" t="s">
        <v>447</v>
      </c>
      <c r="B4" s="6" t="n">
        <v>314992</v>
      </c>
      <c r="C4" s="4" t="s">
        <v>28</v>
      </c>
    </row>
    <row r="5" spans="1:3">
      <c r="A5" s="4" t="s">
        <v>448</v>
      </c>
      <c r="B5" s="5" t="n">
        <v>117651</v>
      </c>
    </row>
    <row r="6" spans="1:3">
      <c r="A6" s="4" t="s">
        <v>449</v>
      </c>
      <c r="B6" s="5" t="n">
        <v>-20</v>
      </c>
    </row>
    <row r="7" spans="1:3">
      <c r="A7" s="4" t="s">
        <v>450</v>
      </c>
      <c r="B7" s="5" t="n">
        <v>432623</v>
      </c>
    </row>
    <row r="8" spans="1:3">
      <c r="A8" s="4" t="s">
        <v>451</v>
      </c>
    </row>
    <row r="9" spans="1:3">
      <c r="A9" s="3" t="s">
        <v>446</v>
      </c>
    </row>
    <row r="10" spans="1:3">
      <c r="A10" s="4" t="s">
        <v>447</v>
      </c>
      <c r="B10" s="5" t="n">
        <v>248987</v>
      </c>
    </row>
    <row r="11" spans="1:3">
      <c r="A11" s="4" t="s">
        <v>448</v>
      </c>
      <c r="B11" s="5" t="n">
        <v>117651</v>
      </c>
    </row>
    <row r="12" spans="1:3">
      <c r="A12" s="4" t="s">
        <v>449</v>
      </c>
      <c r="B12" s="5" t="n">
        <v>-20</v>
      </c>
    </row>
    <row r="13" spans="1:3">
      <c r="A13" s="4" t="s">
        <v>450</v>
      </c>
      <c r="B13" s="5" t="n">
        <v>366618</v>
      </c>
    </row>
    <row r="14" spans="1:3">
      <c r="A14" s="4" t="s">
        <v>452</v>
      </c>
    </row>
    <row r="15" spans="1:3">
      <c r="A15" s="3" t="s">
        <v>446</v>
      </c>
    </row>
    <row r="16" spans="1:3">
      <c r="A16" s="4" t="s">
        <v>447</v>
      </c>
      <c r="B16" s="5" t="n">
        <v>19040</v>
      </c>
    </row>
    <row r="17" spans="1:3">
      <c r="A17" s="4" t="s">
        <v>448</v>
      </c>
      <c r="B17" s="5" t="n">
        <v>0</v>
      </c>
    </row>
    <row r="18" spans="1:3">
      <c r="A18" s="4" t="s">
        <v>449</v>
      </c>
      <c r="B18" s="5" t="n">
        <v>0</v>
      </c>
    </row>
    <row r="19" spans="1:3">
      <c r="A19" s="4" t="s">
        <v>450</v>
      </c>
      <c r="B19" s="5" t="n">
        <v>19040</v>
      </c>
    </row>
    <row r="20" spans="1:3">
      <c r="A20" s="4" t="s">
        <v>453</v>
      </c>
    </row>
    <row r="21" spans="1:3">
      <c r="A21" s="3" t="s">
        <v>446</v>
      </c>
    </row>
    <row r="22" spans="1:3">
      <c r="A22" s="4" t="s">
        <v>447</v>
      </c>
      <c r="B22" s="5" t="n">
        <v>46965</v>
      </c>
    </row>
    <row r="23" spans="1:3">
      <c r="A23" s="4" t="s">
        <v>448</v>
      </c>
      <c r="B23" s="5" t="n">
        <v>0</v>
      </c>
    </row>
    <row r="24" spans="1:3">
      <c r="A24" s="4" t="s">
        <v>449</v>
      </c>
      <c r="B24" s="5" t="n">
        <v>0</v>
      </c>
    </row>
    <row r="25" spans="1:3">
      <c r="A25" s="4" t="s">
        <v>450</v>
      </c>
      <c r="B25" s="6" t="n">
        <v>46965</v>
      </c>
    </row>
    <row r="26" spans="1:3"/>
    <row r="27" spans="1:3">
      <c r="A27" s="4" t="s">
        <v>28</v>
      </c>
      <c r="B27" s="4" t="s">
        <v>68</v>
      </c>
    </row>
  </sheetData>
  <mergeCells count="5">
    <mergeCell ref="A1:A2"/>
    <mergeCell ref="B1:C1"/>
    <mergeCell ref="B2:C2"/>
    <mergeCell ref="A26:C26"/>
    <mergeCell ref="B27:C2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66"/>
    <col customWidth="1" max="2" min="2" width="80"/>
    <col customWidth="1" max="3" min="3" width="20"/>
    <col customWidth="1" max="4" min="4" width="20"/>
    <col customWidth="1" max="5" min="5" width="4"/>
    <col customWidth="1" max="6" min="6" width="20"/>
    <col customWidth="1" max="7" min="7" width="20"/>
    <col customWidth="1" max="8" min="8" width="4"/>
    <col customWidth="1" max="9" min="9" width="21"/>
    <col customWidth="1" max="10" min="10" width="4"/>
    <col customWidth="1" max="11" min="11" width="21"/>
  </cols>
  <sheetData>
    <row r="1" spans="1:11">
      <c r="A1" s="1" t="s">
        <v>454</v>
      </c>
      <c r="B1" s="2" t="s">
        <v>455</v>
      </c>
      <c r="C1" s="2" t="s">
        <v>347</v>
      </c>
      <c r="D1" s="2" t="s">
        <v>456</v>
      </c>
      <c r="F1" s="2" t="s">
        <v>347</v>
      </c>
      <c r="G1" s="2" t="s">
        <v>456</v>
      </c>
      <c r="I1" s="2" t="s">
        <v>308</v>
      </c>
      <c r="J1" s="2" t="s">
        <v>28</v>
      </c>
      <c r="K1" s="2" t="s">
        <v>457</v>
      </c>
    </row>
    <row r="2" spans="1:11">
      <c r="A2" s="3" t="s">
        <v>458</v>
      </c>
    </row>
    <row r="3" spans="1:11">
      <c r="A3" s="4" t="s">
        <v>41</v>
      </c>
      <c r="C3" s="6" t="n">
        <v>432623000</v>
      </c>
      <c r="F3" s="6" t="n">
        <v>432623000</v>
      </c>
      <c r="I3" s="6" t="n">
        <v>314992000</v>
      </c>
    </row>
    <row r="4" spans="1:11">
      <c r="A4" s="4" t="s">
        <v>459</v>
      </c>
      <c r="C4" s="5" t="n">
        <v>6116000</v>
      </c>
      <c r="D4" s="6" t="n">
        <v>5580000</v>
      </c>
      <c r="F4" s="5" t="n">
        <v>11922000</v>
      </c>
      <c r="G4" s="6" t="n">
        <v>10150000</v>
      </c>
    </row>
    <row r="5" spans="1:11">
      <c r="A5" s="4" t="s">
        <v>96</v>
      </c>
      <c r="C5" s="5" t="n">
        <v>1107000</v>
      </c>
      <c r="D5" s="6" t="n">
        <v>43000</v>
      </c>
      <c r="E5" s="4" t="s">
        <v>66</v>
      </c>
      <c r="F5" s="5" t="n">
        <v>1107000</v>
      </c>
      <c r="G5" s="6" t="n">
        <v>86000</v>
      </c>
      <c r="H5" s="4" t="s">
        <v>66</v>
      </c>
    </row>
    <row r="6" spans="1:11">
      <c r="A6" s="4" t="s">
        <v>460</v>
      </c>
      <c r="C6" s="5" t="n">
        <v>111300000</v>
      </c>
      <c r="F6" s="5" t="n">
        <v>111300000</v>
      </c>
    </row>
    <row r="7" spans="1:11">
      <c r="A7" s="4" t="s">
        <v>461</v>
      </c>
    </row>
    <row r="8" spans="1:11">
      <c r="A8" s="3" t="s">
        <v>458</v>
      </c>
    </row>
    <row r="9" spans="1:11">
      <c r="A9" s="4" t="s">
        <v>462</v>
      </c>
      <c r="B9" s="6" t="n">
        <v>225000000</v>
      </c>
    </row>
    <row r="10" spans="1:11">
      <c r="A10" s="4" t="s">
        <v>463</v>
      </c>
      <c r="B10" s="6" t="n">
        <v>22500000</v>
      </c>
    </row>
    <row r="11" spans="1:11">
      <c r="A11" s="4" t="s">
        <v>464</v>
      </c>
      <c r="B11" s="5" t="n">
        <v>24</v>
      </c>
    </row>
    <row r="12" spans="1:11">
      <c r="A12" s="4" t="s">
        <v>41</v>
      </c>
      <c r="K12" s="6" t="n">
        <v>117651000</v>
      </c>
    </row>
    <row r="13" spans="1:11">
      <c r="A13" s="4" t="s">
        <v>465</v>
      </c>
    </row>
    <row r="14" spans="1:11">
      <c r="A14" s="3" t="s">
        <v>458</v>
      </c>
    </row>
    <row r="15" spans="1:11">
      <c r="A15" s="4" t="s">
        <v>466</v>
      </c>
      <c r="B15" s="6" t="n">
        <v>2000000</v>
      </c>
    </row>
    <row r="16" spans="1:11">
      <c r="A16" s="4" t="s">
        <v>467</v>
      </c>
      <c r="B16" s="4" t="s">
        <v>324</v>
      </c>
    </row>
    <row r="17" spans="1:11">
      <c r="A17" s="4" t="s">
        <v>459</v>
      </c>
      <c r="B17" s="6" t="n">
        <v>100000</v>
      </c>
    </row>
    <row r="18" spans="1:11">
      <c r="A18" s="4" t="s">
        <v>96</v>
      </c>
      <c r="C18" s="5" t="n">
        <v>1100000</v>
      </c>
    </row>
    <row r="19" spans="1:11">
      <c r="A19" s="4" t="s">
        <v>468</v>
      </c>
      <c r="C19" s="5" t="n">
        <v>3300000</v>
      </c>
      <c r="F19" s="5" t="n">
        <v>3300000</v>
      </c>
    </row>
    <row r="20" spans="1:11">
      <c r="A20" s="4" t="s">
        <v>469</v>
      </c>
    </row>
    <row r="21" spans="1:11">
      <c r="A21" s="3" t="s">
        <v>458</v>
      </c>
    </row>
    <row r="22" spans="1:11">
      <c r="A22" s="4" t="s">
        <v>470</v>
      </c>
      <c r="B22" s="6" t="n">
        <v>185000000</v>
      </c>
    </row>
    <row r="23" spans="1:11">
      <c r="A23" s="4" t="s">
        <v>471</v>
      </c>
      <c r="C23" s="6" t="n">
        <v>401000000</v>
      </c>
      <c r="F23" s="6" t="n">
        <v>401000000</v>
      </c>
    </row>
    <row r="24" spans="1:11">
      <c r="A24" s="4" t="s">
        <v>472</v>
      </c>
    </row>
    <row r="25" spans="1:11">
      <c r="A25" s="3" t="s">
        <v>458</v>
      </c>
    </row>
    <row r="26" spans="1:11">
      <c r="A26" s="4" t="s">
        <v>473</v>
      </c>
      <c r="K26" s="5" t="n">
        <v>66600000</v>
      </c>
    </row>
    <row r="27" spans="1:11">
      <c r="A27" s="4" t="s">
        <v>474</v>
      </c>
    </row>
    <row r="28" spans="1:11">
      <c r="A28" s="3" t="s">
        <v>458</v>
      </c>
    </row>
    <row r="29" spans="1:11">
      <c r="A29" s="4" t="s">
        <v>473</v>
      </c>
      <c r="K29" s="5" t="n">
        <v>33100000</v>
      </c>
    </row>
    <row r="30" spans="1:11">
      <c r="A30" s="4" t="s">
        <v>475</v>
      </c>
    </row>
    <row r="31" spans="1:11">
      <c r="A31" s="3" t="s">
        <v>458</v>
      </c>
    </row>
    <row r="32" spans="1:11">
      <c r="A32" s="4" t="s">
        <v>473</v>
      </c>
      <c r="K32" s="6" t="n">
        <v>9600000</v>
      </c>
    </row>
    <row r="33" spans="1:11"/>
    <row r="34" spans="1:11">
      <c r="A34" s="4" t="s">
        <v>28</v>
      </c>
      <c r="B34" s="4" t="s">
        <v>68</v>
      </c>
    </row>
    <row r="35" spans="1:11">
      <c r="A35" s="4" t="s">
        <v>66</v>
      </c>
      <c r="B35" s="4" t="s">
        <v>69</v>
      </c>
    </row>
  </sheetData>
  <mergeCells count="36">
    <mergeCell ref="D1:E1"/>
    <mergeCell ref="G1:H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A33:K33"/>
    <mergeCell ref="B34:K34"/>
    <mergeCell ref="B35:K3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4"/>
  </cols>
  <sheetData>
    <row r="1" spans="1:5">
      <c r="A1" s="1" t="s">
        <v>476</v>
      </c>
      <c r="B1" s="2" t="s">
        <v>477</v>
      </c>
      <c r="C1" s="2" t="s">
        <v>2</v>
      </c>
      <c r="D1" s="2" t="s">
        <v>27</v>
      </c>
      <c r="E1" s="2" t="s">
        <v>28</v>
      </c>
    </row>
    <row r="2" spans="1:5">
      <c r="A2" s="3" t="s">
        <v>458</v>
      </c>
    </row>
    <row r="3" spans="1:5">
      <c r="A3" s="4" t="s">
        <v>41</v>
      </c>
      <c r="C3" s="6" t="n">
        <v>432623</v>
      </c>
      <c r="D3" s="6" t="n">
        <v>314992</v>
      </c>
    </row>
    <row r="4" spans="1:5">
      <c r="A4" s="4" t="s">
        <v>461</v>
      </c>
    </row>
    <row r="5" spans="1:5">
      <c r="A5" s="3" t="s">
        <v>458</v>
      </c>
    </row>
    <row r="6" spans="1:5">
      <c r="A6" s="4" t="s">
        <v>478</v>
      </c>
      <c r="B6" s="6" t="n">
        <v>6068</v>
      </c>
    </row>
    <row r="7" spans="1:5">
      <c r="A7" s="4" t="s">
        <v>479</v>
      </c>
      <c r="B7" s="5" t="n">
        <v>4661</v>
      </c>
    </row>
    <row r="8" spans="1:5">
      <c r="A8" s="4" t="s">
        <v>172</v>
      </c>
      <c r="B8" s="5" t="n">
        <v>-12696</v>
      </c>
    </row>
    <row r="9" spans="1:5">
      <c r="A9" s="4" t="s">
        <v>41</v>
      </c>
      <c r="B9" s="5" t="n">
        <v>117651</v>
      </c>
    </row>
    <row r="10" spans="1:5">
      <c r="A10" s="4" t="s">
        <v>480</v>
      </c>
      <c r="B10" s="5" t="n">
        <v>225298</v>
      </c>
    </row>
    <row r="11" spans="1:5">
      <c r="A11" s="4" t="s">
        <v>474</v>
      </c>
    </row>
    <row r="12" spans="1:5">
      <c r="A12" s="3" t="s">
        <v>458</v>
      </c>
    </row>
    <row r="13" spans="1:5">
      <c r="A13" s="4" t="s">
        <v>473</v>
      </c>
      <c r="B13" s="6" t="n">
        <v>33100</v>
      </c>
    </row>
    <row r="14" spans="1:5">
      <c r="A14" s="4" t="s">
        <v>481</v>
      </c>
      <c r="B14" s="4" t="s">
        <v>326</v>
      </c>
    </row>
    <row r="15" spans="1:5">
      <c r="A15" s="4" t="s">
        <v>475</v>
      </c>
    </row>
    <row r="16" spans="1:5">
      <c r="A16" s="3" t="s">
        <v>458</v>
      </c>
    </row>
    <row r="17" spans="1:5">
      <c r="A17" s="4" t="s">
        <v>473</v>
      </c>
      <c r="B17" s="6" t="n">
        <v>9600</v>
      </c>
    </row>
    <row r="18" spans="1:5">
      <c r="A18" s="4" t="s">
        <v>481</v>
      </c>
      <c r="B18" s="4" t="s">
        <v>326</v>
      </c>
    </row>
    <row r="19" spans="1:5">
      <c r="A19" s="4" t="s">
        <v>482</v>
      </c>
    </row>
    <row r="20" spans="1:5">
      <c r="A20" s="3" t="s">
        <v>458</v>
      </c>
    </row>
    <row r="21" spans="1:5">
      <c r="A21" s="4" t="s">
        <v>473</v>
      </c>
      <c r="B21" s="6" t="n">
        <v>66600</v>
      </c>
    </row>
    <row r="22" spans="1:5">
      <c r="A22" s="4" t="s">
        <v>43</v>
      </c>
      <c r="B22" s="6" t="n">
        <v>314</v>
      </c>
    </row>
    <row r="23" spans="1:5">
      <c r="A23" s="4" t="s">
        <v>481</v>
      </c>
      <c r="B23" s="4" t="s">
        <v>326</v>
      </c>
    </row>
    <row r="24" spans="1:5"/>
    <row r="25" spans="1:5">
      <c r="A25" s="4" t="s">
        <v>28</v>
      </c>
      <c r="B25" s="4" t="s">
        <v>68</v>
      </c>
    </row>
  </sheetData>
  <mergeCells count="24">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A24:E24"/>
    <mergeCell ref="B25:E2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83</v>
      </c>
      <c r="B1" s="2" t="s">
        <v>82</v>
      </c>
      <c r="D1" s="2" t="s">
        <v>1</v>
      </c>
    </row>
    <row r="2" spans="1:5">
      <c r="B2" s="2" t="s">
        <v>2</v>
      </c>
      <c r="C2" s="2" t="s">
        <v>83</v>
      </c>
      <c r="D2" s="2" t="s">
        <v>2</v>
      </c>
      <c r="E2" s="2" t="s">
        <v>83</v>
      </c>
    </row>
    <row r="3" spans="1:5">
      <c r="A3" s="3" t="s">
        <v>218</v>
      </c>
    </row>
    <row r="4" spans="1:5">
      <c r="A4" s="4" t="s">
        <v>484</v>
      </c>
      <c r="B4" s="6" t="n">
        <v>112234</v>
      </c>
      <c r="C4" s="6" t="n">
        <v>104883</v>
      </c>
      <c r="D4" s="6" t="n">
        <v>218532</v>
      </c>
      <c r="E4" s="6" t="n">
        <v>209251</v>
      </c>
    </row>
    <row r="5" spans="1:5">
      <c r="A5" s="4" t="s">
        <v>106</v>
      </c>
      <c r="B5" s="6" t="n">
        <v>5926</v>
      </c>
      <c r="C5" s="6" t="n">
        <v>4839</v>
      </c>
      <c r="D5" s="6" t="n">
        <v>10824</v>
      </c>
      <c r="E5" s="6" t="n">
        <v>8080</v>
      </c>
    </row>
    <row r="6" spans="1:5">
      <c r="A6" s="4" t="s">
        <v>485</v>
      </c>
      <c r="B6" s="7" t="n">
        <v>0.13</v>
      </c>
      <c r="C6" s="7" t="n">
        <v>0.11</v>
      </c>
      <c r="D6" s="7" t="n">
        <v>0.24</v>
      </c>
      <c r="E6" s="7" t="n">
        <v>0.18</v>
      </c>
    </row>
    <row r="7" spans="1:5">
      <c r="A7" s="4" t="s">
        <v>486</v>
      </c>
      <c r="B7" s="7" t="n">
        <v>0.13</v>
      </c>
      <c r="C7" s="7" t="n">
        <v>0.1</v>
      </c>
      <c r="D7" s="7" t="n">
        <v>0.24</v>
      </c>
      <c r="E7" s="7" t="n">
        <v>0.1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6"/>
    <col customWidth="1" max="5" min="5" width="13"/>
    <col customWidth="1" max="6" min="6" width="16"/>
    <col customWidth="1" max="7" min="7" width="14"/>
  </cols>
  <sheetData>
    <row r="1" spans="1:7">
      <c r="A1" s="1" t="s">
        <v>487</v>
      </c>
      <c r="B1" s="2" t="s">
        <v>82</v>
      </c>
      <c r="D1" s="2" t="s">
        <v>1</v>
      </c>
    </row>
    <row r="2" spans="1:7">
      <c r="B2" s="2" t="s">
        <v>2</v>
      </c>
      <c r="C2" s="2" t="s">
        <v>83</v>
      </c>
      <c r="D2" s="2" t="s">
        <v>2</v>
      </c>
      <c r="E2" s="2" t="s">
        <v>83</v>
      </c>
      <c r="F2" s="2" t="s">
        <v>488</v>
      </c>
      <c r="G2" s="2" t="s">
        <v>489</v>
      </c>
    </row>
    <row r="3" spans="1:7">
      <c r="A3" s="3" t="s">
        <v>490</v>
      </c>
    </row>
    <row r="4" spans="1:7">
      <c r="A4" s="4" t="s">
        <v>491</v>
      </c>
      <c r="F4" s="6" t="n">
        <v>185000000</v>
      </c>
    </row>
    <row r="5" spans="1:7">
      <c r="A5" s="4" t="s">
        <v>492</v>
      </c>
      <c r="B5" s="4" t="s">
        <v>493</v>
      </c>
      <c r="D5" s="4" t="s">
        <v>493</v>
      </c>
    </row>
    <row r="6" spans="1:7">
      <c r="A6" s="4" t="s">
        <v>494</v>
      </c>
      <c r="B6" s="6" t="n">
        <v>1900000</v>
      </c>
      <c r="D6" s="6" t="n">
        <v>1900000</v>
      </c>
    </row>
    <row r="7" spans="1:7">
      <c r="A7" s="4" t="s">
        <v>495</v>
      </c>
      <c r="B7" s="5" t="n">
        <v>3800000</v>
      </c>
      <c r="D7" s="5" t="n">
        <v>3800000</v>
      </c>
    </row>
    <row r="8" spans="1:7">
      <c r="A8" s="4" t="s">
        <v>496</v>
      </c>
      <c r="B8" s="5" t="n">
        <v>5600000</v>
      </c>
      <c r="D8" s="5" t="n">
        <v>5600000</v>
      </c>
    </row>
    <row r="9" spans="1:7">
      <c r="A9" s="4" t="s">
        <v>497</v>
      </c>
      <c r="B9" s="5" t="n">
        <v>7500000</v>
      </c>
      <c r="D9" s="5" t="n">
        <v>7500000</v>
      </c>
    </row>
    <row r="10" spans="1:7">
      <c r="A10" s="4" t="s">
        <v>498</v>
      </c>
      <c r="B10" s="5" t="n">
        <v>9400000</v>
      </c>
      <c r="D10" s="5" t="n">
        <v>9400000</v>
      </c>
    </row>
    <row r="11" spans="1:7">
      <c r="A11" s="4" t="s">
        <v>499</v>
      </c>
      <c r="B11" s="5" t="n">
        <v>1600000</v>
      </c>
      <c r="D11" s="5" t="n">
        <v>1600000</v>
      </c>
    </row>
    <row r="12" spans="1:7">
      <c r="A12" s="4" t="s">
        <v>500</v>
      </c>
      <c r="B12" s="5" t="n">
        <v>1200000</v>
      </c>
      <c r="D12" s="5" t="n">
        <v>1200000</v>
      </c>
    </row>
    <row r="13" spans="1:7">
      <c r="A13" s="4" t="s">
        <v>501</v>
      </c>
      <c r="B13" s="6" t="n">
        <v>100000</v>
      </c>
      <c r="C13" s="6" t="n">
        <v>100000</v>
      </c>
      <c r="D13" s="6" t="n">
        <v>200000</v>
      </c>
      <c r="E13" s="6" t="n">
        <v>200000</v>
      </c>
    </row>
    <row r="14" spans="1:7">
      <c r="A14" s="4" t="s">
        <v>502</v>
      </c>
      <c r="B14" s="4" t="s">
        <v>503</v>
      </c>
      <c r="D14" s="4" t="s">
        <v>503</v>
      </c>
    </row>
    <row r="15" spans="1:7">
      <c r="A15" s="4" t="s">
        <v>504</v>
      </c>
      <c r="B15" s="4" t="s">
        <v>505</v>
      </c>
      <c r="D15" s="4" t="s">
        <v>505</v>
      </c>
    </row>
    <row r="16" spans="1:7">
      <c r="A16" s="4" t="s">
        <v>506</v>
      </c>
    </row>
    <row r="17" spans="1:7">
      <c r="A17" s="3" t="s">
        <v>490</v>
      </c>
    </row>
    <row r="18" spans="1:7">
      <c r="A18" s="4" t="s">
        <v>470</v>
      </c>
      <c r="F18" s="5" t="n">
        <v>301000000</v>
      </c>
    </row>
    <row r="19" spans="1:7">
      <c r="A19" s="4" t="s">
        <v>507</v>
      </c>
      <c r="F19" s="5" t="n">
        <v>100000000</v>
      </c>
    </row>
    <row r="20" spans="1:7">
      <c r="A20" s="4" t="s">
        <v>491</v>
      </c>
      <c r="F20" s="5" t="n">
        <v>125000000</v>
      </c>
    </row>
    <row r="21" spans="1:7">
      <c r="A21" s="4" t="s">
        <v>508</v>
      </c>
      <c r="B21" s="6" t="n">
        <v>301000000</v>
      </c>
      <c r="D21" s="6" t="n">
        <v>301000000</v>
      </c>
    </row>
    <row r="22" spans="1:7">
      <c r="A22" s="4" t="s">
        <v>509</v>
      </c>
      <c r="B22" s="5" t="n">
        <v>7500000</v>
      </c>
      <c r="D22" s="5" t="n">
        <v>7500000</v>
      </c>
    </row>
    <row r="23" spans="1:7">
      <c r="A23" s="4" t="s">
        <v>510</v>
      </c>
      <c r="B23" s="5" t="n">
        <v>0</v>
      </c>
      <c r="D23" s="5" t="n">
        <v>0</v>
      </c>
      <c r="G23" s="6" t="n">
        <v>0</v>
      </c>
    </row>
    <row r="24" spans="1:7">
      <c r="A24" s="4" t="s">
        <v>511</v>
      </c>
    </row>
    <row r="25" spans="1:7">
      <c r="A25" s="3" t="s">
        <v>490</v>
      </c>
    </row>
    <row r="26" spans="1:7">
      <c r="A26" s="4" t="s">
        <v>470</v>
      </c>
      <c r="F26" s="5" t="n">
        <v>25000000</v>
      </c>
    </row>
    <row r="27" spans="1:7">
      <c r="A27" s="4" t="s">
        <v>512</v>
      </c>
    </row>
    <row r="28" spans="1:7">
      <c r="A28" s="3" t="s">
        <v>490</v>
      </c>
    </row>
    <row r="29" spans="1:7">
      <c r="A29" s="4" t="s">
        <v>470</v>
      </c>
      <c r="F29" s="6" t="n">
        <v>25000000</v>
      </c>
    </row>
    <row r="30" spans="1:7">
      <c r="A30" s="4" t="s">
        <v>510</v>
      </c>
      <c r="B30" s="6" t="n">
        <v>1800000</v>
      </c>
      <c r="D30" s="6" t="n">
        <v>1800000</v>
      </c>
      <c r="G30" s="6" t="n">
        <v>1300000</v>
      </c>
    </row>
    <row r="31" spans="1:7">
      <c r="A31" s="4" t="s">
        <v>322</v>
      </c>
    </row>
    <row r="32" spans="1:7">
      <c r="A32" s="3" t="s">
        <v>490</v>
      </c>
    </row>
    <row r="33" spans="1:7">
      <c r="A33" s="4" t="s">
        <v>513</v>
      </c>
      <c r="D33" s="4" t="s">
        <v>514</v>
      </c>
    </row>
    <row r="34" spans="1:7">
      <c r="A34" s="4" t="s">
        <v>515</v>
      </c>
    </row>
    <row r="35" spans="1:7">
      <c r="A35" s="3" t="s">
        <v>490</v>
      </c>
    </row>
    <row r="36" spans="1:7">
      <c r="A36" s="4" t="s">
        <v>492</v>
      </c>
      <c r="B36" s="4" t="s">
        <v>516</v>
      </c>
      <c r="D36" s="4" t="s">
        <v>516</v>
      </c>
    </row>
    <row r="37" spans="1:7">
      <c r="A37" s="4" t="s">
        <v>517</v>
      </c>
    </row>
    <row r="38" spans="1:7">
      <c r="A38" s="3" t="s">
        <v>490</v>
      </c>
    </row>
    <row r="39" spans="1:7">
      <c r="A39" s="4" t="s">
        <v>492</v>
      </c>
      <c r="B39" s="4" t="s">
        <v>518</v>
      </c>
      <c r="D39" s="4" t="s">
        <v>518</v>
      </c>
    </row>
    <row r="40" spans="1:7">
      <c r="A40" s="4" t="s">
        <v>325</v>
      </c>
    </row>
    <row r="41" spans="1:7">
      <c r="A41" s="3" t="s">
        <v>490</v>
      </c>
    </row>
    <row r="42" spans="1:7">
      <c r="A42" s="4" t="s">
        <v>513</v>
      </c>
      <c r="D42" s="4" t="s">
        <v>519</v>
      </c>
    </row>
    <row r="43" spans="1:7">
      <c r="A43" s="4" t="s">
        <v>520</v>
      </c>
    </row>
    <row r="44" spans="1:7">
      <c r="A44" s="3" t="s">
        <v>490</v>
      </c>
    </row>
    <row r="45" spans="1:7">
      <c r="A45" s="4" t="s">
        <v>492</v>
      </c>
      <c r="B45" s="4" t="s">
        <v>521</v>
      </c>
      <c r="D45" s="4" t="s">
        <v>521</v>
      </c>
    </row>
    <row r="46" spans="1:7">
      <c r="A46" s="4" t="s">
        <v>522</v>
      </c>
    </row>
    <row r="47" spans="1:7">
      <c r="A47" s="3" t="s">
        <v>490</v>
      </c>
    </row>
    <row r="48" spans="1:7">
      <c r="A48" s="4" t="s">
        <v>492</v>
      </c>
      <c r="B48" s="4" t="s">
        <v>523</v>
      </c>
      <c r="D48" s="4" t="s">
        <v>52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0"/>
  </cols>
  <sheetData>
    <row r="1" spans="1:2">
      <c r="A1" s="1" t="s">
        <v>524</v>
      </c>
      <c r="B1" s="2" t="s">
        <v>347</v>
      </c>
    </row>
    <row r="2" spans="1:2">
      <c r="A2" s="3" t="s">
        <v>221</v>
      </c>
    </row>
    <row r="3" spans="1:2">
      <c r="A3" s="4" t="s">
        <v>442</v>
      </c>
      <c r="B3" s="6" t="n">
        <v>3762</v>
      </c>
    </row>
    <row r="4" spans="1:2">
      <c r="A4" s="4" t="s">
        <v>339</v>
      </c>
      <c r="B4" s="5" t="n">
        <v>11287</v>
      </c>
    </row>
    <row r="5" spans="1:2">
      <c r="A5" s="4" t="s">
        <v>340</v>
      </c>
      <c r="B5" s="5" t="n">
        <v>18812</v>
      </c>
    </row>
    <row r="6" spans="1:2">
      <c r="A6" s="4" t="s">
        <v>341</v>
      </c>
      <c r="B6" s="5" t="n">
        <v>26338</v>
      </c>
    </row>
    <row r="7" spans="1:2">
      <c r="A7" s="4" t="s">
        <v>443</v>
      </c>
      <c r="B7" s="5" t="n">
        <v>33863</v>
      </c>
    </row>
    <row r="8" spans="1:2">
      <c r="A8" s="4" t="s">
        <v>444</v>
      </c>
      <c r="B8" s="5" t="n">
        <v>206938</v>
      </c>
    </row>
    <row r="9" spans="1:2">
      <c r="A9" s="4" t="s">
        <v>126</v>
      </c>
      <c r="B9" s="6" t="n">
        <v>30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23</v>
      </c>
      <c r="B1" s="2" t="s">
        <v>82</v>
      </c>
      <c r="D1" s="2" t="s">
        <v>1</v>
      </c>
    </row>
    <row r="2" spans="1:5">
      <c r="B2" s="2" t="s">
        <v>2</v>
      </c>
      <c r="C2" s="2" t="s">
        <v>83</v>
      </c>
      <c r="D2" s="2" t="s">
        <v>2</v>
      </c>
      <c r="E2" s="2" t="s">
        <v>83</v>
      </c>
    </row>
    <row r="3" spans="1:5">
      <c r="A3" s="3" t="s">
        <v>117</v>
      </c>
    </row>
    <row r="4" spans="1:5">
      <c r="A4" s="4" t="s">
        <v>124</v>
      </c>
      <c r="B4" s="6" t="n">
        <v>18</v>
      </c>
      <c r="C4" s="6" t="n">
        <v>0</v>
      </c>
      <c r="D4" s="6" t="n">
        <v>48</v>
      </c>
      <c r="E4" s="6" t="n">
        <v>3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4"/>
  </cols>
  <sheetData>
    <row r="1" spans="1:5">
      <c r="A1" s="1" t="s">
        <v>525</v>
      </c>
      <c r="B1" s="2" t="s">
        <v>82</v>
      </c>
      <c r="C1" s="2" t="s">
        <v>1</v>
      </c>
    </row>
    <row r="2" spans="1:5">
      <c r="B2" s="2" t="s">
        <v>83</v>
      </c>
      <c r="C2" s="2" t="s">
        <v>2</v>
      </c>
      <c r="D2" s="2" t="s">
        <v>83</v>
      </c>
      <c r="E2" s="2" t="s">
        <v>526</v>
      </c>
    </row>
    <row r="3" spans="1:5">
      <c r="A3" s="3" t="s">
        <v>224</v>
      </c>
    </row>
    <row r="4" spans="1:5">
      <c r="A4" s="4" t="s">
        <v>527</v>
      </c>
      <c r="B4" s="10" t="n">
        <v>1.1</v>
      </c>
      <c r="C4" s="10" t="n">
        <v>0.7</v>
      </c>
      <c r="D4" s="10" t="n">
        <v>2.1</v>
      </c>
    </row>
    <row r="5" spans="1:5">
      <c r="A5" s="4" t="s">
        <v>528</v>
      </c>
      <c r="B5" s="6" t="n">
        <v>45000</v>
      </c>
      <c r="C5" s="6" t="n">
        <v>25000</v>
      </c>
      <c r="D5" s="6" t="n">
        <v>90000</v>
      </c>
    </row>
    <row r="6" spans="1:5">
      <c r="A6" s="4" t="s">
        <v>529</v>
      </c>
      <c r="E6" s="6" t="n">
        <v>250000</v>
      </c>
    </row>
    <row r="7" spans="1:5">
      <c r="A7" s="4" t="s">
        <v>530</v>
      </c>
      <c r="C7" s="6" t="n">
        <v>75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6"/>
    <col customWidth="1" max="6" min="6" width="14"/>
  </cols>
  <sheetData>
    <row r="1" spans="1:6">
      <c r="A1" s="1" t="s">
        <v>531</v>
      </c>
      <c r="B1" s="2" t="s">
        <v>82</v>
      </c>
      <c r="D1" s="2" t="s">
        <v>1</v>
      </c>
      <c r="E1" s="2" t="s">
        <v>427</v>
      </c>
    </row>
    <row r="2" spans="1:6">
      <c r="B2" s="2" t="s">
        <v>532</v>
      </c>
      <c r="C2" s="2" t="s">
        <v>533</v>
      </c>
      <c r="D2" s="2" t="s">
        <v>2</v>
      </c>
      <c r="E2" s="2" t="s">
        <v>534</v>
      </c>
      <c r="F2" s="2" t="s">
        <v>535</v>
      </c>
    </row>
    <row r="3" spans="1:6">
      <c r="A3" s="4" t="s">
        <v>536</v>
      </c>
    </row>
    <row r="4" spans="1:6">
      <c r="A4" s="3" t="s">
        <v>537</v>
      </c>
    </row>
    <row r="5" spans="1:6">
      <c r="A5" s="4" t="s">
        <v>538</v>
      </c>
      <c r="B5" s="4" t="s">
        <v>324</v>
      </c>
      <c r="C5" s="4" t="s">
        <v>324</v>
      </c>
      <c r="E5" s="4" t="s">
        <v>324</v>
      </c>
    </row>
    <row r="6" spans="1:6">
      <c r="A6" s="4" t="s">
        <v>539</v>
      </c>
      <c r="B6" s="4" t="s">
        <v>324</v>
      </c>
      <c r="C6" s="4" t="s">
        <v>324</v>
      </c>
      <c r="E6" s="4" t="s">
        <v>324</v>
      </c>
      <c r="F6" s="4" t="s">
        <v>324</v>
      </c>
    </row>
    <row r="7" spans="1:6">
      <c r="A7" s="4" t="s">
        <v>540</v>
      </c>
      <c r="B7" s="5" t="n">
        <v>2</v>
      </c>
      <c r="C7" s="5" t="n">
        <v>2</v>
      </c>
    </row>
    <row r="8" spans="1:6">
      <c r="A8" s="4" t="s">
        <v>541</v>
      </c>
      <c r="B8" s="4" t="s">
        <v>542</v>
      </c>
      <c r="C8" s="4" t="s">
        <v>542</v>
      </c>
    </row>
    <row r="9" spans="1:6">
      <c r="A9" s="4" t="s">
        <v>543</v>
      </c>
      <c r="B9" s="4" t="s">
        <v>542</v>
      </c>
      <c r="C9" s="4" t="s">
        <v>542</v>
      </c>
    </row>
    <row r="10" spans="1:6">
      <c r="A10" s="4" t="s">
        <v>544</v>
      </c>
      <c r="B10" s="4" t="s">
        <v>324</v>
      </c>
      <c r="C10" s="4" t="s">
        <v>324</v>
      </c>
    </row>
    <row r="11" spans="1:6">
      <c r="A11" s="4" t="s">
        <v>545</v>
      </c>
    </row>
    <row r="12" spans="1:6">
      <c r="A12" s="3" t="s">
        <v>537</v>
      </c>
    </row>
    <row r="13" spans="1:6">
      <c r="A13" s="4" t="s">
        <v>539</v>
      </c>
      <c r="D13" s="4" t="s">
        <v>324</v>
      </c>
    </row>
    <row r="14" spans="1:6">
      <c r="A14" s="4" t="s">
        <v>546</v>
      </c>
    </row>
    <row r="15" spans="1:6">
      <c r="A15" s="3" t="s">
        <v>537</v>
      </c>
    </row>
    <row r="16" spans="1:6">
      <c r="A16" s="4" t="s">
        <v>539</v>
      </c>
      <c r="D16" s="4" t="s">
        <v>547</v>
      </c>
    </row>
  </sheetData>
  <mergeCells count="3">
    <mergeCell ref="A1:A2"/>
    <mergeCell ref="B1:C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48</v>
      </c>
      <c r="B1" s="2" t="s">
        <v>82</v>
      </c>
      <c r="D1" s="2" t="s">
        <v>1</v>
      </c>
    </row>
    <row r="2" spans="1:5">
      <c r="B2" s="2" t="s">
        <v>2</v>
      </c>
      <c r="C2" s="2" t="s">
        <v>83</v>
      </c>
      <c r="D2" s="2" t="s">
        <v>2</v>
      </c>
      <c r="E2" s="2" t="s">
        <v>83</v>
      </c>
    </row>
    <row r="3" spans="1:5">
      <c r="A3" s="3" t="s">
        <v>549</v>
      </c>
    </row>
    <row r="4" spans="1:5">
      <c r="A4" s="4" t="s">
        <v>459</v>
      </c>
      <c r="B4" s="6" t="n">
        <v>6116</v>
      </c>
      <c r="C4" s="6" t="n">
        <v>5580</v>
      </c>
      <c r="D4" s="6" t="n">
        <v>11922</v>
      </c>
      <c r="E4" s="6" t="n">
        <v>10150</v>
      </c>
    </row>
    <row r="5" spans="1:5">
      <c r="A5" s="4" t="s">
        <v>550</v>
      </c>
    </row>
    <row r="6" spans="1:5">
      <c r="A6" s="3" t="s">
        <v>549</v>
      </c>
    </row>
    <row r="7" spans="1:5">
      <c r="A7" s="4" t="s">
        <v>459</v>
      </c>
      <c r="B7" s="5" t="n">
        <v>250</v>
      </c>
      <c r="C7" s="5" t="n">
        <v>269</v>
      </c>
      <c r="D7" s="5" t="n">
        <v>494</v>
      </c>
      <c r="E7" s="5" t="n">
        <v>515</v>
      </c>
    </row>
    <row r="8" spans="1:5">
      <c r="A8" s="4" t="s">
        <v>90</v>
      </c>
    </row>
    <row r="9" spans="1:5">
      <c r="A9" s="3" t="s">
        <v>549</v>
      </c>
    </row>
    <row r="10" spans="1:5">
      <c r="A10" s="4" t="s">
        <v>459</v>
      </c>
      <c r="B10" s="5" t="n">
        <v>1190</v>
      </c>
      <c r="C10" s="5" t="n">
        <v>995</v>
      </c>
      <c r="D10" s="5" t="n">
        <v>2238</v>
      </c>
      <c r="E10" s="5" t="n">
        <v>1365</v>
      </c>
    </row>
    <row r="11" spans="1:5">
      <c r="A11" s="4" t="s">
        <v>91</v>
      </c>
    </row>
    <row r="12" spans="1:5">
      <c r="A12" s="3" t="s">
        <v>549</v>
      </c>
    </row>
    <row r="13" spans="1:5">
      <c r="A13" s="4" t="s">
        <v>459</v>
      </c>
      <c r="B13" s="5" t="n">
        <v>1936</v>
      </c>
      <c r="C13" s="5" t="n">
        <v>1984</v>
      </c>
      <c r="D13" s="5" t="n">
        <v>3864</v>
      </c>
      <c r="E13" s="5" t="n">
        <v>4030</v>
      </c>
    </row>
    <row r="14" spans="1:5">
      <c r="A14" s="4" t="s">
        <v>92</v>
      </c>
    </row>
    <row r="15" spans="1:5">
      <c r="A15" s="3" t="s">
        <v>549</v>
      </c>
    </row>
    <row r="16" spans="1:5">
      <c r="A16" s="4" t="s">
        <v>459</v>
      </c>
      <c r="B16" s="6" t="n">
        <v>2740</v>
      </c>
      <c r="C16" s="6" t="n">
        <v>2332</v>
      </c>
      <c r="D16" s="6" t="n">
        <v>5326</v>
      </c>
      <c r="E16" s="6" t="n">
        <v>424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80"/>
    <col customWidth="1" max="3" min="3" width="8"/>
  </cols>
  <sheetData>
    <row r="1" spans="1:3">
      <c r="A1" s="1" t="s">
        <v>551</v>
      </c>
      <c r="B1" s="2" t="s">
        <v>1</v>
      </c>
    </row>
    <row r="2" spans="1:3">
      <c r="B2" s="2" t="s">
        <v>347</v>
      </c>
    </row>
    <row r="3" spans="1:3">
      <c r="A3" s="3" t="s">
        <v>552</v>
      </c>
    </row>
    <row r="4" spans="1:3">
      <c r="A4" s="4" t="s">
        <v>349</v>
      </c>
      <c r="B4" s="6" t="n">
        <v>324002</v>
      </c>
      <c r="C4" s="4" t="s">
        <v>553</v>
      </c>
    </row>
    <row r="5" spans="1:3">
      <c r="A5" s="4" t="s">
        <v>554</v>
      </c>
      <c r="B5" s="5" t="n">
        <v>-414</v>
      </c>
    </row>
    <row r="6" spans="1:3">
      <c r="A6" s="4" t="s">
        <v>352</v>
      </c>
      <c r="B6" s="5" t="n">
        <v>315347</v>
      </c>
    </row>
    <row r="7" spans="1:3">
      <c r="A7" s="4" t="s">
        <v>130</v>
      </c>
    </row>
    <row r="8" spans="1:3">
      <c r="A8" s="3" t="s">
        <v>552</v>
      </c>
    </row>
    <row r="9" spans="1:3">
      <c r="A9" s="4" t="s">
        <v>349</v>
      </c>
      <c r="B9" s="5" t="n">
        <v>-28176</v>
      </c>
      <c r="C9" s="4" t="s">
        <v>28</v>
      </c>
    </row>
    <row r="10" spans="1:3">
      <c r="A10" s="4" t="s">
        <v>352</v>
      </c>
      <c r="B10" s="5" t="n">
        <v>-28590</v>
      </c>
    </row>
    <row r="11" spans="1:3">
      <c r="A11" s="4" t="s">
        <v>555</v>
      </c>
    </row>
    <row r="12" spans="1:3">
      <c r="A12" s="3" t="s">
        <v>552</v>
      </c>
    </row>
    <row r="13" spans="1:3">
      <c r="A13" s="4" t="s">
        <v>349</v>
      </c>
      <c r="B13" s="5" t="n">
        <v>-27973</v>
      </c>
    </row>
    <row r="14" spans="1:3">
      <c r="A14" s="4" t="s">
        <v>554</v>
      </c>
      <c r="B14" s="5" t="n">
        <v>-551</v>
      </c>
    </row>
    <row r="15" spans="1:3">
      <c r="A15" s="4" t="s">
        <v>352</v>
      </c>
      <c r="B15" s="5" t="n">
        <v>-28524</v>
      </c>
    </row>
    <row r="16" spans="1:3">
      <c r="A16" s="4" t="s">
        <v>556</v>
      </c>
    </row>
    <row r="17" spans="1:3">
      <c r="A17" s="3" t="s">
        <v>552</v>
      </c>
    </row>
    <row r="18" spans="1:3">
      <c r="A18" s="4" t="s">
        <v>349</v>
      </c>
      <c r="B18" s="5" t="n">
        <v>-203</v>
      </c>
    </row>
    <row r="19" spans="1:3">
      <c r="A19" s="4" t="s">
        <v>554</v>
      </c>
      <c r="B19" s="5" t="n">
        <v>137</v>
      </c>
    </row>
    <row r="20" spans="1:3">
      <c r="A20" s="4" t="s">
        <v>352</v>
      </c>
      <c r="B20" s="6" t="n">
        <v>-66</v>
      </c>
    </row>
    <row r="21" spans="1:3"/>
    <row r="22" spans="1:3">
      <c r="A22" s="4" t="s">
        <v>28</v>
      </c>
      <c r="B22" s="4" t="s">
        <v>69</v>
      </c>
    </row>
    <row r="23" spans="1:3">
      <c r="A23" s="4" t="s">
        <v>66</v>
      </c>
      <c r="B23" s="4" t="s">
        <v>68</v>
      </c>
    </row>
  </sheetData>
  <mergeCells count="6">
    <mergeCell ref="A1:A2"/>
    <mergeCell ref="B1:C1"/>
    <mergeCell ref="B2:C2"/>
    <mergeCell ref="A21:C21"/>
    <mergeCell ref="B22:C22"/>
    <mergeCell ref="B23:C2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5"/>
    <col customWidth="1" max="6" min="6" width="13"/>
    <col customWidth="1" max="7" min="7" width="4"/>
  </cols>
  <sheetData>
    <row r="1" spans="1:7">
      <c r="A1" s="1" t="s">
        <v>557</v>
      </c>
      <c r="B1" s="2" t="s">
        <v>82</v>
      </c>
      <c r="E1" s="2" t="s">
        <v>1</v>
      </c>
    </row>
    <row r="2" spans="1:7">
      <c r="B2" s="2" t="s">
        <v>2</v>
      </c>
      <c r="C2" s="2" t="s">
        <v>83</v>
      </c>
      <c r="D2" s="2" t="s">
        <v>28</v>
      </c>
      <c r="E2" s="2" t="s">
        <v>2</v>
      </c>
      <c r="F2" s="2" t="s">
        <v>83</v>
      </c>
      <c r="G2" s="2" t="s">
        <v>28</v>
      </c>
    </row>
    <row r="3" spans="1:7">
      <c r="A3" s="3" t="s">
        <v>558</v>
      </c>
    </row>
    <row r="4" spans="1:7">
      <c r="A4" s="4" t="s">
        <v>559</v>
      </c>
      <c r="E4" s="6" t="n">
        <v>311</v>
      </c>
    </row>
    <row r="5" spans="1:7">
      <c r="A5" s="4" t="s">
        <v>560</v>
      </c>
      <c r="B5" s="6" t="n">
        <v>2777</v>
      </c>
      <c r="C5" s="6" t="n">
        <v>426</v>
      </c>
      <c r="E5" s="5" t="n">
        <v>3192</v>
      </c>
      <c r="F5" s="6" t="n">
        <v>2247</v>
      </c>
    </row>
    <row r="6" spans="1:7">
      <c r="A6" s="4" t="s">
        <v>561</v>
      </c>
      <c r="E6" s="5" t="n">
        <v>-757</v>
      </c>
    </row>
    <row r="7" spans="1:7">
      <c r="A7" s="4" t="s">
        <v>562</v>
      </c>
      <c r="E7" s="5" t="n">
        <v>-95</v>
      </c>
    </row>
    <row r="8" spans="1:7">
      <c r="A8" s="4" t="s">
        <v>563</v>
      </c>
      <c r="B8" s="5" t="n">
        <v>2651</v>
      </c>
      <c r="E8" s="5" t="n">
        <v>2651</v>
      </c>
    </row>
    <row r="9" spans="1:7">
      <c r="A9" s="4" t="s">
        <v>564</v>
      </c>
    </row>
    <row r="10" spans="1:7">
      <c r="A10" s="3" t="s">
        <v>558</v>
      </c>
    </row>
    <row r="11" spans="1:7">
      <c r="A11" s="4" t="s">
        <v>559</v>
      </c>
      <c r="E11" s="5" t="n">
        <v>307</v>
      </c>
    </row>
    <row r="12" spans="1:7">
      <c r="A12" s="4" t="s">
        <v>560</v>
      </c>
      <c r="E12" s="5" t="n">
        <v>486</v>
      </c>
    </row>
    <row r="13" spans="1:7">
      <c r="A13" s="4" t="s">
        <v>561</v>
      </c>
      <c r="E13" s="5" t="n">
        <v>-305</v>
      </c>
    </row>
    <row r="14" spans="1:7">
      <c r="A14" s="4" t="s">
        <v>562</v>
      </c>
      <c r="E14" s="5" t="n">
        <v>-95</v>
      </c>
    </row>
    <row r="15" spans="1:7">
      <c r="A15" s="4" t="s">
        <v>563</v>
      </c>
      <c r="B15" s="5" t="n">
        <v>393</v>
      </c>
      <c r="E15" s="5" t="n">
        <v>393</v>
      </c>
    </row>
    <row r="16" spans="1:7">
      <c r="A16" s="4" t="s">
        <v>565</v>
      </c>
    </row>
    <row r="17" spans="1:7">
      <c r="A17" s="3" t="s">
        <v>558</v>
      </c>
    </row>
    <row r="18" spans="1:7">
      <c r="A18" s="4" t="s">
        <v>559</v>
      </c>
      <c r="E18" s="5" t="n">
        <v>4</v>
      </c>
    </row>
    <row r="19" spans="1:7">
      <c r="A19" s="4" t="s">
        <v>560</v>
      </c>
      <c r="E19" s="5" t="n">
        <v>2706</v>
      </c>
    </row>
    <row r="20" spans="1:7">
      <c r="A20" s="4" t="s">
        <v>561</v>
      </c>
      <c r="E20" s="5" t="n">
        <v>-452</v>
      </c>
    </row>
    <row r="21" spans="1:7">
      <c r="A21" s="4" t="s">
        <v>562</v>
      </c>
      <c r="E21" s="5" t="n">
        <v>0</v>
      </c>
    </row>
    <row r="22" spans="1:7">
      <c r="A22" s="4" t="s">
        <v>563</v>
      </c>
      <c r="B22" s="5" t="n">
        <v>2258</v>
      </c>
      <c r="E22" s="5" t="n">
        <v>2258</v>
      </c>
    </row>
    <row r="23" spans="1:7">
      <c r="A23" s="4" t="s">
        <v>566</v>
      </c>
    </row>
    <row r="24" spans="1:7">
      <c r="A24" s="3" t="s">
        <v>558</v>
      </c>
    </row>
    <row r="25" spans="1:7">
      <c r="A25" s="4" t="s">
        <v>559</v>
      </c>
      <c r="E25" s="5" t="n">
        <v>0</v>
      </c>
    </row>
    <row r="26" spans="1:7">
      <c r="A26" s="4" t="s">
        <v>560</v>
      </c>
      <c r="E26" s="5" t="n">
        <v>2702</v>
      </c>
    </row>
    <row r="27" spans="1:7">
      <c r="A27" s="4" t="s">
        <v>561</v>
      </c>
      <c r="E27" s="5" t="n">
        <v>-444</v>
      </c>
    </row>
    <row r="28" spans="1:7">
      <c r="A28" s="4" t="s">
        <v>567</v>
      </c>
    </row>
    <row r="29" spans="1:7">
      <c r="A29" s="3" t="s">
        <v>558</v>
      </c>
    </row>
    <row r="30" spans="1:7">
      <c r="A30" s="4" t="s">
        <v>559</v>
      </c>
      <c r="E30" s="5" t="n">
        <v>0</v>
      </c>
    </row>
    <row r="31" spans="1:7">
      <c r="A31" s="4" t="s">
        <v>560</v>
      </c>
      <c r="E31" s="5" t="n">
        <v>0</v>
      </c>
    </row>
    <row r="32" spans="1:7">
      <c r="A32" s="4" t="s">
        <v>561</v>
      </c>
      <c r="E32" s="5" t="n">
        <v>0</v>
      </c>
    </row>
    <row r="33" spans="1:7">
      <c r="A33" s="4" t="s">
        <v>563</v>
      </c>
      <c r="B33" s="5" t="n">
        <v>0</v>
      </c>
      <c r="E33" s="5" t="n">
        <v>0</v>
      </c>
    </row>
    <row r="34" spans="1:7">
      <c r="A34" s="4" t="s">
        <v>568</v>
      </c>
    </row>
    <row r="35" spans="1:7">
      <c r="A35" s="3" t="s">
        <v>558</v>
      </c>
    </row>
    <row r="36" spans="1:7">
      <c r="A36" s="4" t="s">
        <v>559</v>
      </c>
      <c r="E36" s="5" t="n">
        <v>0</v>
      </c>
    </row>
    <row r="37" spans="1:7">
      <c r="A37" s="4" t="s">
        <v>560</v>
      </c>
      <c r="E37" s="5" t="n">
        <v>2702</v>
      </c>
    </row>
    <row r="38" spans="1:7">
      <c r="A38" s="4" t="s">
        <v>561</v>
      </c>
      <c r="E38" s="5" t="n">
        <v>-444</v>
      </c>
    </row>
    <row r="39" spans="1:7">
      <c r="A39" s="4" t="s">
        <v>563</v>
      </c>
      <c r="B39" s="5" t="n">
        <v>2258</v>
      </c>
      <c r="E39" s="5" t="n">
        <v>2258</v>
      </c>
    </row>
    <row r="40" spans="1:7">
      <c r="A40" s="4" t="s">
        <v>569</v>
      </c>
    </row>
    <row r="41" spans="1:7">
      <c r="A41" s="3" t="s">
        <v>558</v>
      </c>
    </row>
    <row r="42" spans="1:7">
      <c r="A42" s="4" t="s">
        <v>559</v>
      </c>
      <c r="E42" s="5" t="n">
        <v>311</v>
      </c>
    </row>
    <row r="43" spans="1:7">
      <c r="A43" s="4" t="s">
        <v>560</v>
      </c>
      <c r="B43" s="5" t="n">
        <v>100</v>
      </c>
      <c r="E43" s="5" t="n">
        <v>490</v>
      </c>
    </row>
    <row r="44" spans="1:7">
      <c r="A44" s="4" t="s">
        <v>561</v>
      </c>
      <c r="E44" s="5" t="n">
        <v>-313</v>
      </c>
    </row>
    <row r="45" spans="1:7">
      <c r="A45" s="4" t="s">
        <v>562</v>
      </c>
      <c r="E45" s="5" t="n">
        <v>-95</v>
      </c>
    </row>
    <row r="46" spans="1:7">
      <c r="A46" s="4" t="s">
        <v>570</v>
      </c>
    </row>
    <row r="47" spans="1:7">
      <c r="A47" s="3" t="s">
        <v>558</v>
      </c>
    </row>
    <row r="48" spans="1:7">
      <c r="A48" s="4" t="s">
        <v>559</v>
      </c>
      <c r="E48" s="5" t="n">
        <v>307</v>
      </c>
    </row>
    <row r="49" spans="1:7">
      <c r="A49" s="4" t="s">
        <v>560</v>
      </c>
      <c r="E49" s="5" t="n">
        <v>486</v>
      </c>
    </row>
    <row r="50" spans="1:7">
      <c r="A50" s="4" t="s">
        <v>561</v>
      </c>
      <c r="E50" s="5" t="n">
        <v>-305</v>
      </c>
    </row>
    <row r="51" spans="1:7">
      <c r="A51" s="4" t="s">
        <v>562</v>
      </c>
      <c r="E51" s="5" t="n">
        <v>-95</v>
      </c>
    </row>
    <row r="52" spans="1:7">
      <c r="A52" s="4" t="s">
        <v>563</v>
      </c>
      <c r="B52" s="5" t="n">
        <v>393</v>
      </c>
      <c r="E52" s="5" t="n">
        <v>393</v>
      </c>
    </row>
    <row r="53" spans="1:7">
      <c r="A53" s="4" t="s">
        <v>571</v>
      </c>
    </row>
    <row r="54" spans="1:7">
      <c r="A54" s="3" t="s">
        <v>558</v>
      </c>
    </row>
    <row r="55" spans="1:7">
      <c r="A55" s="4" t="s">
        <v>559</v>
      </c>
      <c r="E55" s="5" t="n">
        <v>4</v>
      </c>
    </row>
    <row r="56" spans="1:7">
      <c r="A56" s="4" t="s">
        <v>560</v>
      </c>
      <c r="E56" s="5" t="n">
        <v>4</v>
      </c>
    </row>
    <row r="57" spans="1:7">
      <c r="A57" s="4" t="s">
        <v>561</v>
      </c>
      <c r="E57" s="5" t="n">
        <v>-8</v>
      </c>
    </row>
    <row r="58" spans="1:7">
      <c r="A58" s="4" t="s">
        <v>562</v>
      </c>
      <c r="E58" s="5" t="n">
        <v>0</v>
      </c>
    </row>
    <row r="59" spans="1:7">
      <c r="A59" s="4" t="s">
        <v>563</v>
      </c>
      <c r="B59" s="5" t="n">
        <v>0</v>
      </c>
      <c r="E59" s="5" t="n">
        <v>0</v>
      </c>
    </row>
    <row r="60" spans="1:7">
      <c r="A60" s="4" t="s">
        <v>572</v>
      </c>
    </row>
    <row r="61" spans="1:7">
      <c r="A61" s="3" t="s">
        <v>558</v>
      </c>
    </row>
    <row r="62" spans="1:7">
      <c r="A62" s="4" t="s">
        <v>563</v>
      </c>
      <c r="B62" s="5" t="n">
        <v>2258</v>
      </c>
      <c r="E62" s="5" t="n">
        <v>2258</v>
      </c>
    </row>
    <row r="63" spans="1:7">
      <c r="A63" s="4" t="s">
        <v>573</v>
      </c>
    </row>
    <row r="64" spans="1:7">
      <c r="A64" s="3" t="s">
        <v>558</v>
      </c>
    </row>
    <row r="65" spans="1:7">
      <c r="A65" s="4" t="s">
        <v>563</v>
      </c>
      <c r="B65" s="6" t="n">
        <v>393</v>
      </c>
      <c r="E65" s="6" t="n">
        <v>393</v>
      </c>
    </row>
    <row r="66" spans="1:7"/>
    <row r="67" spans="1:7">
      <c r="A67" s="4" t="s">
        <v>28</v>
      </c>
      <c r="B67" s="4" t="s">
        <v>69</v>
      </c>
    </row>
  </sheetData>
  <mergeCells count="131">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C37:D37"/>
    <mergeCell ref="F37:G37"/>
    <mergeCell ref="C38:D38"/>
    <mergeCell ref="F38:G38"/>
    <mergeCell ref="C39:D39"/>
    <mergeCell ref="F39:G39"/>
    <mergeCell ref="C40:D40"/>
    <mergeCell ref="F40:G40"/>
    <mergeCell ref="C41:D41"/>
    <mergeCell ref="F41:G41"/>
    <mergeCell ref="C42:D42"/>
    <mergeCell ref="F42:G42"/>
    <mergeCell ref="C43:D43"/>
    <mergeCell ref="F43:G43"/>
    <mergeCell ref="C44:D44"/>
    <mergeCell ref="F44:G44"/>
    <mergeCell ref="C45:D45"/>
    <mergeCell ref="F45:G45"/>
    <mergeCell ref="C46:D46"/>
    <mergeCell ref="F46:G46"/>
    <mergeCell ref="C47:D47"/>
    <mergeCell ref="F47:G47"/>
    <mergeCell ref="C48:D48"/>
    <mergeCell ref="F48:G48"/>
    <mergeCell ref="C49:D49"/>
    <mergeCell ref="F49:G49"/>
    <mergeCell ref="C50:D50"/>
    <mergeCell ref="F50:G50"/>
    <mergeCell ref="C51:D51"/>
    <mergeCell ref="F51:G51"/>
    <mergeCell ref="C52:D52"/>
    <mergeCell ref="F52:G52"/>
    <mergeCell ref="C53:D53"/>
    <mergeCell ref="F53:G53"/>
    <mergeCell ref="C54:D54"/>
    <mergeCell ref="F54:G54"/>
    <mergeCell ref="C55:D55"/>
    <mergeCell ref="F55:G55"/>
    <mergeCell ref="C56:D56"/>
    <mergeCell ref="F56:G56"/>
    <mergeCell ref="C57:D57"/>
    <mergeCell ref="F57:G57"/>
    <mergeCell ref="C58:D58"/>
    <mergeCell ref="F58:G58"/>
    <mergeCell ref="C59:D59"/>
    <mergeCell ref="F59:G59"/>
    <mergeCell ref="C60:D60"/>
    <mergeCell ref="F60:G60"/>
    <mergeCell ref="C61:D61"/>
    <mergeCell ref="F61:G61"/>
    <mergeCell ref="C62:D62"/>
    <mergeCell ref="F62:G62"/>
    <mergeCell ref="C63:D63"/>
    <mergeCell ref="F63:G63"/>
    <mergeCell ref="C64:D64"/>
    <mergeCell ref="F64:G64"/>
    <mergeCell ref="C65:D65"/>
    <mergeCell ref="F65:G65"/>
    <mergeCell ref="A66:G66"/>
    <mergeCell ref="B67:G6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9"/>
    <col customWidth="1" max="2" min="2" width="80"/>
    <col customWidth="1" max="3" min="3" width="13"/>
    <col customWidth="1" max="4" min="4" width="4"/>
    <col customWidth="1" max="5" min="5" width="15"/>
    <col customWidth="1" max="6" min="6" width="13"/>
    <col customWidth="1" max="7" min="7" width="4"/>
    <col customWidth="1" max="8" min="8" width="16"/>
    <col customWidth="1" max="9" min="9" width="14"/>
  </cols>
  <sheetData>
    <row r="1" spans="1:9">
      <c r="A1" s="1" t="s">
        <v>574</v>
      </c>
      <c r="B1" s="2" t="s">
        <v>82</v>
      </c>
      <c r="E1" s="2" t="s">
        <v>1</v>
      </c>
      <c r="H1" s="2" t="s">
        <v>427</v>
      </c>
    </row>
    <row r="2" spans="1:9">
      <c r="B2" s="2" t="s">
        <v>2</v>
      </c>
      <c r="C2" s="2" t="s">
        <v>83</v>
      </c>
      <c r="D2" s="2" t="s">
        <v>28</v>
      </c>
      <c r="E2" s="2" t="s">
        <v>2</v>
      </c>
      <c r="F2" s="2" t="s">
        <v>83</v>
      </c>
      <c r="G2" s="2" t="s">
        <v>28</v>
      </c>
      <c r="H2" s="2" t="s">
        <v>534</v>
      </c>
      <c r="I2" s="2" t="s">
        <v>27</v>
      </c>
    </row>
    <row r="3" spans="1:9">
      <c r="A3" s="3" t="s">
        <v>575</v>
      </c>
    </row>
    <row r="4" spans="1:9">
      <c r="A4" s="4" t="s">
        <v>95</v>
      </c>
      <c r="B4" s="6" t="n">
        <v>2777</v>
      </c>
      <c r="C4" s="6" t="n">
        <v>426</v>
      </c>
      <c r="E4" s="6" t="n">
        <v>3192</v>
      </c>
      <c r="F4" s="6" t="n">
        <v>2247</v>
      </c>
    </row>
    <row r="5" spans="1:9">
      <c r="A5" s="4" t="s">
        <v>576</v>
      </c>
      <c r="B5" s="5" t="n">
        <v>2651</v>
      </c>
      <c r="E5" s="5" t="n">
        <v>2651</v>
      </c>
      <c r="I5" s="6" t="n">
        <v>311</v>
      </c>
    </row>
    <row r="6" spans="1:9">
      <c r="A6" s="4" t="s">
        <v>566</v>
      </c>
    </row>
    <row r="7" spans="1:9">
      <c r="A7" s="3" t="s">
        <v>575</v>
      </c>
    </row>
    <row r="8" spans="1:9">
      <c r="A8" s="4" t="s">
        <v>95</v>
      </c>
      <c r="E8" s="5" t="n">
        <v>2702</v>
      </c>
    </row>
    <row r="9" spans="1:9">
      <c r="A9" s="4" t="s">
        <v>576</v>
      </c>
      <c r="I9" s="5" t="n">
        <v>0</v>
      </c>
    </row>
    <row r="10" spans="1:9">
      <c r="A10" s="4" t="s">
        <v>577</v>
      </c>
    </row>
    <row r="11" spans="1:9">
      <c r="A11" s="3" t="s">
        <v>575</v>
      </c>
    </row>
    <row r="12" spans="1:9">
      <c r="A12" s="4" t="s">
        <v>576</v>
      </c>
      <c r="B12" s="5" t="n">
        <v>2258</v>
      </c>
      <c r="E12" s="5" t="n">
        <v>2258</v>
      </c>
    </row>
    <row r="13" spans="1:9">
      <c r="A13" s="4" t="s">
        <v>569</v>
      </c>
    </row>
    <row r="14" spans="1:9">
      <c r="A14" s="3" t="s">
        <v>575</v>
      </c>
    </row>
    <row r="15" spans="1:9">
      <c r="A15" s="4" t="s">
        <v>95</v>
      </c>
      <c r="B15" s="5" t="n">
        <v>100</v>
      </c>
      <c r="E15" s="5" t="n">
        <v>490</v>
      </c>
    </row>
    <row r="16" spans="1:9">
      <c r="A16" s="4" t="s">
        <v>576</v>
      </c>
      <c r="I16" s="6" t="n">
        <v>311</v>
      </c>
    </row>
    <row r="17" spans="1:9">
      <c r="A17" s="4" t="s">
        <v>578</v>
      </c>
      <c r="H17" s="4" t="s">
        <v>579</v>
      </c>
    </row>
    <row r="18" spans="1:9">
      <c r="A18" s="4" t="s">
        <v>580</v>
      </c>
    </row>
    <row r="19" spans="1:9">
      <c r="A19" s="3" t="s">
        <v>575</v>
      </c>
    </row>
    <row r="20" spans="1:9">
      <c r="A20" s="4" t="s">
        <v>576</v>
      </c>
      <c r="B20" s="6" t="n">
        <v>393</v>
      </c>
      <c r="E20" s="6" t="n">
        <v>393</v>
      </c>
    </row>
    <row r="21" spans="1:9"/>
    <row r="22" spans="1:9">
      <c r="A22" s="4" t="s">
        <v>28</v>
      </c>
      <c r="B22" s="4" t="s">
        <v>69</v>
      </c>
    </row>
  </sheetData>
  <mergeCells count="41">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A21:I21"/>
    <mergeCell ref="B22:I2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3"/>
    <col customWidth="1" max="5" min="5" width="15"/>
    <col customWidth="1" max="6" min="6" width="13"/>
  </cols>
  <sheetData>
    <row r="1" spans="1:6">
      <c r="A1" s="1" t="s">
        <v>581</v>
      </c>
      <c r="B1" s="2" t="s">
        <v>82</v>
      </c>
      <c r="E1" s="2" t="s">
        <v>1</v>
      </c>
    </row>
    <row r="2" spans="1:6">
      <c r="B2" s="2" t="s">
        <v>2</v>
      </c>
      <c r="C2" s="2" t="s">
        <v>532</v>
      </c>
      <c r="D2" s="2" t="s">
        <v>83</v>
      </c>
      <c r="E2" s="2" t="s">
        <v>2</v>
      </c>
      <c r="F2" s="2" t="s">
        <v>83</v>
      </c>
    </row>
    <row r="3" spans="1:6">
      <c r="A3" s="3" t="s">
        <v>234</v>
      </c>
    </row>
    <row r="4" spans="1:6">
      <c r="A4" s="4" t="s">
        <v>582</v>
      </c>
      <c r="B4" s="4" t="s">
        <v>583</v>
      </c>
      <c r="D4" s="4" t="s">
        <v>584</v>
      </c>
      <c r="E4" s="4" t="s">
        <v>585</v>
      </c>
      <c r="F4" s="4" t="s">
        <v>586</v>
      </c>
    </row>
    <row r="5" spans="1:6">
      <c r="A5" s="4" t="s">
        <v>587</v>
      </c>
      <c r="C5" s="9" t="n">
        <v>1.4</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5"/>
    <col customWidth="1" max="6" min="6" width="13"/>
    <col customWidth="1" max="7" min="7" width="4"/>
  </cols>
  <sheetData>
    <row r="1" spans="1:7">
      <c r="A1" s="1" t="s">
        <v>588</v>
      </c>
      <c r="B1" s="2" t="s">
        <v>82</v>
      </c>
      <c r="E1" s="2" t="s">
        <v>1</v>
      </c>
    </row>
    <row r="2" spans="1:7">
      <c r="B2" s="2" t="s">
        <v>2</v>
      </c>
      <c r="C2" s="2" t="s">
        <v>83</v>
      </c>
      <c r="E2" s="2" t="s">
        <v>2</v>
      </c>
      <c r="F2" s="2" t="s">
        <v>83</v>
      </c>
    </row>
    <row r="3" spans="1:7">
      <c r="A3" s="3" t="s">
        <v>237</v>
      </c>
    </row>
    <row r="4" spans="1:7">
      <c r="A4" s="4" t="s">
        <v>106</v>
      </c>
      <c r="B4" s="6" t="n">
        <v>8181</v>
      </c>
      <c r="C4" s="6" t="n">
        <v>12904</v>
      </c>
      <c r="D4" s="4" t="s">
        <v>28</v>
      </c>
      <c r="E4" s="6" t="n">
        <v>17583</v>
      </c>
      <c r="F4" s="6" t="n">
        <v>26637</v>
      </c>
      <c r="G4" s="4" t="s">
        <v>28</v>
      </c>
    </row>
    <row r="5" spans="1:7">
      <c r="A5" s="4" t="s">
        <v>589</v>
      </c>
      <c r="B5" s="5" t="n">
        <v>44611</v>
      </c>
      <c r="C5" s="5" t="n">
        <v>45531</v>
      </c>
      <c r="D5" s="4" t="s">
        <v>28</v>
      </c>
      <c r="E5" s="5" t="n">
        <v>44784</v>
      </c>
      <c r="F5" s="5" t="n">
        <v>46030</v>
      </c>
      <c r="G5" s="4" t="s">
        <v>28</v>
      </c>
    </row>
    <row r="6" spans="1:7">
      <c r="A6" s="4" t="s">
        <v>590</v>
      </c>
      <c r="B6" s="5" t="n">
        <v>676</v>
      </c>
      <c r="C6" s="5" t="n">
        <v>556</v>
      </c>
      <c r="E6" s="5" t="n">
        <v>503</v>
      </c>
      <c r="F6" s="5" t="n">
        <v>751</v>
      </c>
    </row>
    <row r="7" spans="1:7">
      <c r="A7" s="4" t="s">
        <v>591</v>
      </c>
      <c r="B7" s="5" t="n">
        <v>45287</v>
      </c>
      <c r="C7" s="5" t="n">
        <v>46087</v>
      </c>
      <c r="D7" s="4" t="s">
        <v>28</v>
      </c>
      <c r="E7" s="5" t="n">
        <v>45287</v>
      </c>
      <c r="F7" s="5" t="n">
        <v>46781</v>
      </c>
      <c r="G7" s="4" t="s">
        <v>28</v>
      </c>
    </row>
    <row r="8" spans="1:7">
      <c r="A8" s="4" t="s">
        <v>592</v>
      </c>
      <c r="B8" s="7" t="n">
        <v>0.18</v>
      </c>
      <c r="C8" s="7" t="n">
        <v>0.28</v>
      </c>
      <c r="D8" s="4" t="s">
        <v>28</v>
      </c>
      <c r="E8" s="7" t="n">
        <v>0.39</v>
      </c>
      <c r="F8" s="7" t="n">
        <v>0.58</v>
      </c>
      <c r="G8" s="4" t="s">
        <v>28</v>
      </c>
    </row>
    <row r="9" spans="1:7">
      <c r="A9" s="4" t="s">
        <v>593</v>
      </c>
      <c r="B9" s="7" t="n">
        <v>0.18</v>
      </c>
      <c r="C9" s="7" t="n">
        <v>0.28</v>
      </c>
      <c r="D9" s="4" t="s">
        <v>28</v>
      </c>
      <c r="E9" s="7" t="n">
        <v>0.39</v>
      </c>
      <c r="F9" s="7" t="n">
        <v>0.57</v>
      </c>
      <c r="G9" s="4" t="s">
        <v>28</v>
      </c>
    </row>
    <row r="10" spans="1:7"/>
    <row r="11" spans="1:7">
      <c r="A11" s="4" t="s">
        <v>28</v>
      </c>
      <c r="B11" s="4" t="s">
        <v>69</v>
      </c>
    </row>
  </sheetData>
  <mergeCells count="7">
    <mergeCell ref="A1:A2"/>
    <mergeCell ref="B1:D1"/>
    <mergeCell ref="E1:G1"/>
    <mergeCell ref="C2:D2"/>
    <mergeCell ref="F2:G2"/>
    <mergeCell ref="A10:G10"/>
    <mergeCell ref="B11:G1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94</v>
      </c>
      <c r="B1" s="2" t="s">
        <v>82</v>
      </c>
      <c r="D1" s="2" t="s">
        <v>1</v>
      </c>
    </row>
    <row r="2" spans="1:5">
      <c r="B2" s="2" t="s">
        <v>2</v>
      </c>
      <c r="C2" s="2" t="s">
        <v>83</v>
      </c>
      <c r="D2" s="2" t="s">
        <v>2</v>
      </c>
      <c r="E2" s="2" t="s">
        <v>83</v>
      </c>
    </row>
    <row r="3" spans="1:5">
      <c r="A3" s="3" t="s">
        <v>237</v>
      </c>
    </row>
    <row r="4" spans="1:5">
      <c r="A4" s="4" t="s">
        <v>595</v>
      </c>
      <c r="B4" s="5" t="n">
        <v>545</v>
      </c>
      <c r="C4" s="5" t="n">
        <v>698</v>
      </c>
      <c r="D4" s="5" t="n">
        <v>728</v>
      </c>
      <c r="E4" s="5" t="n">
        <v>52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4"/>
    <col customWidth="1" max="5" min="5" width="27"/>
    <col customWidth="1" max="6" min="6" width="20"/>
    <col customWidth="1" max="7" min="7" width="4"/>
  </cols>
  <sheetData>
    <row r="1" spans="1:7">
      <c r="A1" s="1" t="s">
        <v>596</v>
      </c>
      <c r="B1" s="2" t="s">
        <v>82</v>
      </c>
      <c r="E1" s="2" t="s">
        <v>1</v>
      </c>
    </row>
    <row r="2" spans="1:7">
      <c r="B2" s="2" t="s">
        <v>347</v>
      </c>
      <c r="C2" s="2" t="s">
        <v>456</v>
      </c>
      <c r="E2" s="2" t="s">
        <v>597</v>
      </c>
      <c r="F2" s="2" t="s">
        <v>456</v>
      </c>
    </row>
    <row r="3" spans="1:7">
      <c r="A3" s="3" t="s">
        <v>240</v>
      </c>
    </row>
    <row r="4" spans="1:7">
      <c r="A4" s="4" t="s">
        <v>598</v>
      </c>
      <c r="E4" s="5" t="n">
        <v>3</v>
      </c>
    </row>
    <row r="5" spans="1:7">
      <c r="A5" s="3" t="s">
        <v>599</v>
      </c>
    </row>
    <row r="6" spans="1:7">
      <c r="A6" s="4" t="s">
        <v>600</v>
      </c>
      <c r="B6" s="6" t="n">
        <v>99995</v>
      </c>
      <c r="C6" s="6" t="n">
        <v>92864</v>
      </c>
      <c r="D6" s="4" t="s">
        <v>28</v>
      </c>
      <c r="E6" s="6" t="n">
        <v>189544</v>
      </c>
      <c r="F6" s="6" t="n">
        <v>188274</v>
      </c>
      <c r="G6" s="4" t="s">
        <v>28</v>
      </c>
    </row>
    <row r="7" spans="1:7">
      <c r="A7" s="4" t="s">
        <v>601</v>
      </c>
      <c r="B7" s="5" t="n">
        <v>26450</v>
      </c>
      <c r="C7" s="5" t="n">
        <v>22886</v>
      </c>
      <c r="E7" s="5" t="n">
        <v>51692</v>
      </c>
      <c r="F7" s="5" t="n">
        <v>47075</v>
      </c>
    </row>
    <row r="8" spans="1:7">
      <c r="A8" s="4" t="s">
        <v>602</v>
      </c>
      <c r="B8" s="5" t="n">
        <v>73545</v>
      </c>
      <c r="C8" s="5" t="n">
        <v>69978</v>
      </c>
      <c r="E8" s="5" t="n">
        <v>137852</v>
      </c>
      <c r="F8" s="5" t="n">
        <v>141199</v>
      </c>
    </row>
    <row r="9" spans="1:7">
      <c r="A9" s="4" t="s">
        <v>603</v>
      </c>
      <c r="B9" s="5" t="n">
        <v>58804</v>
      </c>
      <c r="C9" s="5" t="n">
        <v>51428</v>
      </c>
      <c r="E9" s="5" t="n">
        <v>107702</v>
      </c>
      <c r="F9" s="5" t="n">
        <v>103518</v>
      </c>
    </row>
    <row r="10" spans="1:7">
      <c r="A10" s="4" t="s">
        <v>98</v>
      </c>
      <c r="B10" s="5" t="n">
        <v>14741</v>
      </c>
      <c r="C10" s="5" t="n">
        <v>18550</v>
      </c>
      <c r="D10" s="4" t="s">
        <v>28</v>
      </c>
      <c r="E10" s="5" t="n">
        <v>30150</v>
      </c>
      <c r="F10" s="5" t="n">
        <v>37681</v>
      </c>
      <c r="G10" s="4" t="s">
        <v>28</v>
      </c>
    </row>
    <row r="11" spans="1:7">
      <c r="A11" s="4" t="s">
        <v>364</v>
      </c>
      <c r="B11" s="5" t="n">
        <v>-2317</v>
      </c>
      <c r="C11" s="5" t="n">
        <v>-1284</v>
      </c>
      <c r="D11" s="4" t="s">
        <v>28</v>
      </c>
      <c r="E11" s="5" t="n">
        <v>-4320</v>
      </c>
      <c r="F11" s="5" t="n">
        <v>-2869</v>
      </c>
      <c r="G11" s="4" t="s">
        <v>28</v>
      </c>
    </row>
    <row r="12" spans="1:7">
      <c r="A12" s="4" t="s">
        <v>104</v>
      </c>
      <c r="B12" s="5" t="n">
        <v>12424</v>
      </c>
      <c r="C12" s="5" t="n">
        <v>17266</v>
      </c>
      <c r="D12" s="4" t="s">
        <v>28</v>
      </c>
      <c r="E12" s="5" t="n">
        <v>25830</v>
      </c>
      <c r="F12" s="5" t="n">
        <v>34812</v>
      </c>
      <c r="G12" s="4" t="s">
        <v>28</v>
      </c>
    </row>
    <row r="13" spans="1:7">
      <c r="A13" s="4" t="s">
        <v>451</v>
      </c>
    </row>
    <row r="14" spans="1:7">
      <c r="A14" s="3" t="s">
        <v>599</v>
      </c>
    </row>
    <row r="15" spans="1:7">
      <c r="A15" s="4" t="s">
        <v>600</v>
      </c>
      <c r="B15" s="5" t="n">
        <v>67820</v>
      </c>
      <c r="C15" s="5" t="n">
        <v>69607</v>
      </c>
      <c r="E15" s="5" t="n">
        <v>133072</v>
      </c>
      <c r="F15" s="5" t="n">
        <v>136270</v>
      </c>
    </row>
    <row r="16" spans="1:7">
      <c r="A16" s="4" t="s">
        <v>601</v>
      </c>
      <c r="B16" s="5" t="n">
        <v>19097</v>
      </c>
      <c r="C16" s="5" t="n">
        <v>15013</v>
      </c>
      <c r="E16" s="5" t="n">
        <v>37412</v>
      </c>
      <c r="F16" s="5" t="n">
        <v>30775</v>
      </c>
    </row>
    <row r="17" spans="1:7">
      <c r="A17" s="4" t="s">
        <v>602</v>
      </c>
      <c r="B17" s="5" t="n">
        <v>48723</v>
      </c>
      <c r="C17" s="5" t="n">
        <v>54594</v>
      </c>
      <c r="E17" s="5" t="n">
        <v>95660</v>
      </c>
      <c r="F17" s="5" t="n">
        <v>105495</v>
      </c>
    </row>
    <row r="18" spans="1:7">
      <c r="A18" s="4" t="s">
        <v>452</v>
      </c>
    </row>
    <row r="19" spans="1:7">
      <c r="A19" s="3" t="s">
        <v>599</v>
      </c>
    </row>
    <row r="20" spans="1:7">
      <c r="A20" s="4" t="s">
        <v>600</v>
      </c>
      <c r="B20" s="5" t="n">
        <v>12932</v>
      </c>
      <c r="C20" s="5" t="n">
        <v>3411</v>
      </c>
      <c r="E20" s="5" t="n">
        <v>18932</v>
      </c>
      <c r="F20" s="5" t="n">
        <v>12903</v>
      </c>
    </row>
    <row r="21" spans="1:7">
      <c r="A21" s="4" t="s">
        <v>601</v>
      </c>
      <c r="B21" s="5" t="n">
        <v>1806</v>
      </c>
      <c r="C21" s="5" t="n">
        <v>1674</v>
      </c>
      <c r="E21" s="5" t="n">
        <v>3306</v>
      </c>
      <c r="F21" s="5" t="n">
        <v>3303</v>
      </c>
    </row>
    <row r="22" spans="1:7">
      <c r="A22" s="4" t="s">
        <v>602</v>
      </c>
      <c r="B22" s="5" t="n">
        <v>11126</v>
      </c>
      <c r="C22" s="5" t="n">
        <v>1737</v>
      </c>
      <c r="E22" s="5" t="n">
        <v>15626</v>
      </c>
      <c r="F22" s="5" t="n">
        <v>9600</v>
      </c>
    </row>
    <row r="23" spans="1:7">
      <c r="A23" s="4" t="s">
        <v>453</v>
      </c>
    </row>
    <row r="24" spans="1:7">
      <c r="A24" s="3" t="s">
        <v>599</v>
      </c>
    </row>
    <row r="25" spans="1:7">
      <c r="A25" s="4" t="s">
        <v>600</v>
      </c>
      <c r="B25" s="5" t="n">
        <v>19243</v>
      </c>
      <c r="C25" s="5" t="n">
        <v>19846</v>
      </c>
      <c r="E25" s="5" t="n">
        <v>37540</v>
      </c>
      <c r="F25" s="5" t="n">
        <v>39101</v>
      </c>
    </row>
    <row r="26" spans="1:7">
      <c r="A26" s="4" t="s">
        <v>601</v>
      </c>
      <c r="B26" s="5" t="n">
        <v>5547</v>
      </c>
      <c r="C26" s="5" t="n">
        <v>6199</v>
      </c>
      <c r="E26" s="5" t="n">
        <v>10974</v>
      </c>
      <c r="F26" s="5" t="n">
        <v>12997</v>
      </c>
    </row>
    <row r="27" spans="1:7">
      <c r="A27" s="4" t="s">
        <v>602</v>
      </c>
      <c r="B27" s="6" t="n">
        <v>13696</v>
      </c>
      <c r="C27" s="6" t="n">
        <v>13647</v>
      </c>
      <c r="E27" s="6" t="n">
        <v>26566</v>
      </c>
      <c r="F27" s="6" t="n">
        <v>26104</v>
      </c>
    </row>
    <row r="28" spans="1:7"/>
    <row r="29" spans="1:7">
      <c r="A29" s="4" t="s">
        <v>28</v>
      </c>
      <c r="B29" s="4" t="s">
        <v>69</v>
      </c>
    </row>
  </sheetData>
  <mergeCells count="7">
    <mergeCell ref="A1:A2"/>
    <mergeCell ref="B1:D1"/>
    <mergeCell ref="E1:G1"/>
    <mergeCell ref="C2:D2"/>
    <mergeCell ref="F2:G2"/>
    <mergeCell ref="A28:G28"/>
    <mergeCell ref="B29:G2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8"/>
    <col customWidth="1" max="5" min="5" width="13"/>
    <col customWidth="1" max="6" min="6" width="4"/>
    <col customWidth="1" max="7" min="7" width="27"/>
    <col customWidth="1" max="8" min="8" width="18"/>
    <col customWidth="1" max="9" min="9" width="37"/>
  </cols>
  <sheetData>
    <row r="1" spans="1:9">
      <c r="A1" s="1" t="s">
        <v>125</v>
      </c>
      <c r="C1" s="2" t="s">
        <v>126</v>
      </c>
      <c r="E1" s="2" t="s">
        <v>127</v>
      </c>
      <c r="G1" s="2" t="s">
        <v>128</v>
      </c>
      <c r="H1" s="2" t="s">
        <v>129</v>
      </c>
      <c r="I1" s="2" t="s">
        <v>130</v>
      </c>
    </row>
    <row r="2" spans="1:9">
      <c r="A2" s="4" t="s">
        <v>131</v>
      </c>
      <c r="B2" s="4" t="s">
        <v>28</v>
      </c>
      <c r="E2" s="5" t="n">
        <v>47281000</v>
      </c>
    </row>
    <row r="3" spans="1:9">
      <c r="A3" s="4" t="s">
        <v>132</v>
      </c>
      <c r="B3" s="4" t="s">
        <v>28</v>
      </c>
      <c r="C3" s="6" t="n">
        <v>411349</v>
      </c>
      <c r="E3" s="6" t="n">
        <v>473</v>
      </c>
      <c r="G3" s="6" t="n">
        <v>249363</v>
      </c>
      <c r="H3" s="6" t="n">
        <v>179919</v>
      </c>
      <c r="I3" s="6" t="n">
        <v>-18406</v>
      </c>
    </row>
    <row r="4" spans="1:9">
      <c r="A4" s="3" t="s">
        <v>133</v>
      </c>
    </row>
    <row r="5" spans="1:9">
      <c r="A5" s="4" t="s">
        <v>134</v>
      </c>
      <c r="E5" s="5" t="n">
        <v>293000</v>
      </c>
    </row>
    <row r="6" spans="1:9">
      <c r="A6" s="4" t="s">
        <v>135</v>
      </c>
      <c r="C6" s="5" t="n">
        <v>3069</v>
      </c>
      <c r="E6" s="6" t="n">
        <v>3</v>
      </c>
      <c r="G6" s="5" t="n">
        <v>3066</v>
      </c>
    </row>
    <row r="7" spans="1:9">
      <c r="A7" s="4" t="s">
        <v>136</v>
      </c>
      <c r="E7" s="5" t="n">
        <v>53000</v>
      </c>
    </row>
    <row r="8" spans="1:9">
      <c r="A8" s="4" t="s">
        <v>137</v>
      </c>
      <c r="C8" s="5" t="n">
        <v>1525</v>
      </c>
      <c r="E8" s="6" t="n">
        <v>1</v>
      </c>
      <c r="G8" s="5" t="n">
        <v>1524</v>
      </c>
    </row>
    <row r="9" spans="1:9">
      <c r="A9" s="4" t="s">
        <v>138</v>
      </c>
      <c r="C9" s="5" t="n">
        <v>-1931</v>
      </c>
      <c r="G9" s="5" t="n">
        <v>-1931</v>
      </c>
    </row>
    <row r="10" spans="1:9">
      <c r="A10" s="4" t="s">
        <v>139</v>
      </c>
      <c r="C10" s="5" t="n">
        <v>10150</v>
      </c>
      <c r="G10" s="5" t="n">
        <v>10150</v>
      </c>
      <c r="H10" s="5" t="n">
        <v>0</v>
      </c>
    </row>
    <row r="11" spans="1:9">
      <c r="A11" s="4" t="s">
        <v>140</v>
      </c>
      <c r="C11" s="6" t="n">
        <v>-12858</v>
      </c>
      <c r="H11" s="5" t="n">
        <v>-12858</v>
      </c>
    </row>
    <row r="12" spans="1:9">
      <c r="A12" s="4" t="s">
        <v>141</v>
      </c>
      <c r="C12" s="5" t="n">
        <v>-2100000</v>
      </c>
      <c r="E12" s="5" t="n">
        <v>-2124000</v>
      </c>
    </row>
    <row r="13" spans="1:9">
      <c r="A13" s="4" t="s">
        <v>142</v>
      </c>
      <c r="C13" s="6" t="n">
        <v>-90000</v>
      </c>
      <c r="E13" s="6" t="n">
        <v>-21</v>
      </c>
      <c r="G13" s="5" t="n">
        <v>-4569</v>
      </c>
      <c r="H13" s="5" t="n">
        <v>-85410</v>
      </c>
    </row>
    <row r="14" spans="1:9">
      <c r="A14" s="4" t="s">
        <v>106</v>
      </c>
      <c r="C14" s="5" t="n">
        <v>26637</v>
      </c>
      <c r="D14" s="4" t="s">
        <v>143</v>
      </c>
      <c r="H14" s="5" t="n">
        <v>26637</v>
      </c>
    </row>
    <row r="15" spans="1:9">
      <c r="A15" s="4" t="s">
        <v>144</v>
      </c>
      <c r="C15" s="5" t="n">
        <v>-5215</v>
      </c>
      <c r="I15" s="5" t="n">
        <v>-5215</v>
      </c>
    </row>
    <row r="16" spans="1:9">
      <c r="A16" s="4" t="s">
        <v>145</v>
      </c>
      <c r="B16" s="4" t="s">
        <v>28</v>
      </c>
      <c r="E16" s="5" t="n">
        <v>45503000</v>
      </c>
    </row>
    <row r="17" spans="1:9">
      <c r="A17" s="4" t="s">
        <v>146</v>
      </c>
      <c r="B17" s="4" t="s">
        <v>28</v>
      </c>
      <c r="C17" s="5" t="n">
        <v>342726</v>
      </c>
      <c r="E17" s="6" t="n">
        <v>456</v>
      </c>
      <c r="G17" s="5" t="n">
        <v>258244</v>
      </c>
      <c r="H17" s="5" t="n">
        <v>107647</v>
      </c>
      <c r="I17" s="5" t="n">
        <v>-23621</v>
      </c>
    </row>
    <row r="18" spans="1:9">
      <c r="A18" s="4" t="s">
        <v>147</v>
      </c>
      <c r="B18" s="4" t="s">
        <v>28</v>
      </c>
      <c r="E18" s="5" t="n">
        <v>46298000</v>
      </c>
    </row>
    <row r="19" spans="1:9">
      <c r="A19" s="4" t="s">
        <v>148</v>
      </c>
      <c r="B19" s="4" t="s">
        <v>28</v>
      </c>
      <c r="C19" s="5" t="n">
        <v>383737</v>
      </c>
      <c r="E19" s="6" t="n">
        <v>463</v>
      </c>
      <c r="G19" s="5" t="n">
        <v>254584</v>
      </c>
      <c r="H19" s="5" t="n">
        <v>143292</v>
      </c>
      <c r="I19" s="5" t="n">
        <v>-14602</v>
      </c>
    </row>
    <row r="20" spans="1:9">
      <c r="A20" s="3" t="s">
        <v>133</v>
      </c>
    </row>
    <row r="21" spans="1:9">
      <c r="A21" s="4" t="s">
        <v>134</v>
      </c>
      <c r="E21" s="5" t="n">
        <v>245000</v>
      </c>
    </row>
    <row r="22" spans="1:9">
      <c r="A22" s="4" t="s">
        <v>135</v>
      </c>
      <c r="C22" s="5" t="n">
        <v>1974</v>
      </c>
      <c r="E22" s="6" t="n">
        <v>3</v>
      </c>
      <c r="G22" s="5" t="n">
        <v>1971</v>
      </c>
    </row>
    <row r="23" spans="1:9">
      <c r="A23" s="4" t="s">
        <v>136</v>
      </c>
      <c r="E23" s="5" t="n">
        <v>30000</v>
      </c>
    </row>
    <row r="24" spans="1:9">
      <c r="A24" s="4" t="s">
        <v>137</v>
      </c>
      <c r="C24" s="5" t="n">
        <v>856</v>
      </c>
      <c r="E24" s="6" t="n">
        <v>1</v>
      </c>
      <c r="G24" s="5" t="n">
        <v>855</v>
      </c>
    </row>
    <row r="25" spans="1:9">
      <c r="A25" s="4" t="s">
        <v>138</v>
      </c>
      <c r="C25" s="5" t="n">
        <v>-1931</v>
      </c>
      <c r="G25" s="5" t="n">
        <v>-1931</v>
      </c>
    </row>
    <row r="26" spans="1:9">
      <c r="A26" s="4" t="s">
        <v>139</v>
      </c>
      <c r="C26" s="5" t="n">
        <v>5580</v>
      </c>
      <c r="G26" s="5" t="n">
        <v>5580</v>
      </c>
    </row>
    <row r="27" spans="1:9">
      <c r="A27" s="4" t="s">
        <v>140</v>
      </c>
      <c r="C27" s="6" t="n">
        <v>-6375</v>
      </c>
      <c r="H27" s="5" t="n">
        <v>-6375</v>
      </c>
    </row>
    <row r="28" spans="1:9">
      <c r="A28" s="4" t="s">
        <v>141</v>
      </c>
      <c r="C28" s="5" t="n">
        <v>-1100000</v>
      </c>
      <c r="E28" s="5" t="n">
        <v>-1070000</v>
      </c>
    </row>
    <row r="29" spans="1:9">
      <c r="A29" s="4" t="s">
        <v>142</v>
      </c>
      <c r="C29" s="6" t="n">
        <v>-45000</v>
      </c>
      <c r="E29" s="6" t="n">
        <v>-11</v>
      </c>
      <c r="G29" s="5" t="n">
        <v>-2815</v>
      </c>
      <c r="H29" s="5" t="n">
        <v>-42174</v>
      </c>
    </row>
    <row r="30" spans="1:9">
      <c r="A30" s="4" t="s">
        <v>106</v>
      </c>
      <c r="C30" s="5" t="n">
        <v>12904</v>
      </c>
      <c r="D30" s="4" t="s">
        <v>66</v>
      </c>
      <c r="H30" s="5" t="n">
        <v>12904</v>
      </c>
    </row>
    <row r="31" spans="1:9">
      <c r="A31" s="4" t="s">
        <v>144</v>
      </c>
      <c r="C31" s="5" t="n">
        <v>-9019</v>
      </c>
      <c r="I31" s="5" t="n">
        <v>-9019</v>
      </c>
    </row>
    <row r="32" spans="1:9">
      <c r="A32" s="4" t="s">
        <v>145</v>
      </c>
      <c r="B32" s="4" t="s">
        <v>28</v>
      </c>
      <c r="E32" s="5" t="n">
        <v>45503000</v>
      </c>
    </row>
    <row r="33" spans="1:9">
      <c r="A33" s="4" t="s">
        <v>146</v>
      </c>
      <c r="B33" s="4" t="s">
        <v>28</v>
      </c>
      <c r="C33" s="6" t="n">
        <v>342726</v>
      </c>
      <c r="E33" s="6" t="n">
        <v>456</v>
      </c>
      <c r="G33" s="5" t="n">
        <v>258244</v>
      </c>
      <c r="H33" s="5" t="n">
        <v>107647</v>
      </c>
      <c r="I33" s="5" t="n">
        <v>-23621</v>
      </c>
    </row>
    <row r="34" spans="1:9">
      <c r="A34" s="4" t="s">
        <v>149</v>
      </c>
      <c r="C34" s="5" t="n">
        <v>45114935</v>
      </c>
      <c r="E34" s="5" t="n">
        <v>45115000</v>
      </c>
      <c r="F34" s="4" t="s">
        <v>28</v>
      </c>
    </row>
    <row r="35" spans="1:9">
      <c r="A35" s="4" t="s">
        <v>150</v>
      </c>
      <c r="B35" s="4" t="s">
        <v>28</v>
      </c>
      <c r="C35" s="6" t="n">
        <v>324002</v>
      </c>
      <c r="D35" s="4" t="s">
        <v>151</v>
      </c>
      <c r="E35" s="6" t="n">
        <v>451</v>
      </c>
      <c r="G35" s="5" t="n">
        <v>266602</v>
      </c>
      <c r="H35" s="5" t="n">
        <v>85125</v>
      </c>
      <c r="I35" s="5" t="n">
        <v>-28176</v>
      </c>
    </row>
    <row r="36" spans="1:9">
      <c r="A36" s="3" t="s">
        <v>133</v>
      </c>
    </row>
    <row r="37" spans="1:9">
      <c r="A37" s="4" t="s">
        <v>134</v>
      </c>
      <c r="E37" s="5" t="n">
        <v>99000</v>
      </c>
    </row>
    <row r="38" spans="1:9">
      <c r="A38" s="4" t="s">
        <v>135</v>
      </c>
      <c r="C38" s="5" t="n">
        <v>2803</v>
      </c>
      <c r="E38" s="6" t="n">
        <v>1</v>
      </c>
      <c r="G38" s="5" t="n">
        <v>2802</v>
      </c>
    </row>
    <row r="39" spans="1:9">
      <c r="A39" s="4" t="s">
        <v>136</v>
      </c>
      <c r="E39" s="5" t="n">
        <v>44000</v>
      </c>
    </row>
    <row r="40" spans="1:9">
      <c r="A40" s="4" t="s">
        <v>137</v>
      </c>
      <c r="C40" s="5" t="n">
        <v>1317</v>
      </c>
      <c r="G40" s="5" t="n">
        <v>1317</v>
      </c>
    </row>
    <row r="41" spans="1:9">
      <c r="A41" s="4" t="s">
        <v>152</v>
      </c>
      <c r="E41" s="5" t="n">
        <v>146000</v>
      </c>
    </row>
    <row r="42" spans="1:9">
      <c r="A42" s="4" t="s">
        <v>153</v>
      </c>
      <c r="C42" s="5" t="n">
        <v>0</v>
      </c>
      <c r="E42" s="6" t="n">
        <v>1</v>
      </c>
      <c r="G42" s="5" t="n">
        <v>-1</v>
      </c>
    </row>
    <row r="43" spans="1:9">
      <c r="A43" s="4" t="s">
        <v>154</v>
      </c>
      <c r="E43" s="5" t="n">
        <v>-37000</v>
      </c>
    </row>
    <row r="44" spans="1:9">
      <c r="A44" s="4" t="s">
        <v>138</v>
      </c>
      <c r="C44" s="5" t="n">
        <v>-1637</v>
      </c>
      <c r="G44" s="5" t="n">
        <v>-1637</v>
      </c>
    </row>
    <row r="45" spans="1:9">
      <c r="A45" s="4" t="s">
        <v>139</v>
      </c>
      <c r="C45" s="5" t="n">
        <v>11922</v>
      </c>
      <c r="G45" s="5" t="n">
        <v>11922</v>
      </c>
    </row>
    <row r="46" spans="1:9">
      <c r="A46" s="4" t="s">
        <v>155</v>
      </c>
      <c r="E46" s="5" t="n">
        <v>44000</v>
      </c>
    </row>
    <row r="47" spans="1:9">
      <c r="A47" s="4" t="s">
        <v>155</v>
      </c>
      <c r="C47" s="5" t="n">
        <v>2000</v>
      </c>
      <c r="G47" s="5" t="n">
        <v>2000</v>
      </c>
    </row>
    <row r="48" spans="1:9">
      <c r="A48" s="4" t="s">
        <v>140</v>
      </c>
      <c r="C48" s="6" t="n">
        <v>-13832</v>
      </c>
      <c r="H48" s="5" t="n">
        <v>-13832</v>
      </c>
    </row>
    <row r="49" spans="1:9">
      <c r="A49" s="4" t="s">
        <v>141</v>
      </c>
      <c r="C49" s="5" t="n">
        <v>-700000</v>
      </c>
      <c r="E49" s="5" t="n">
        <v>-688000</v>
      </c>
    </row>
    <row r="50" spans="1:9">
      <c r="A50" s="4" t="s">
        <v>142</v>
      </c>
      <c r="C50" s="6" t="n">
        <v>-25000</v>
      </c>
      <c r="E50" s="6" t="n">
        <v>-5</v>
      </c>
      <c r="G50" s="5" t="n">
        <v>-1260</v>
      </c>
      <c r="H50" s="5" t="n">
        <v>-23735</v>
      </c>
    </row>
    <row r="51" spans="1:9">
      <c r="A51" s="4" t="s">
        <v>106</v>
      </c>
      <c r="C51" s="5" t="n">
        <v>17583</v>
      </c>
      <c r="H51" s="5" t="n">
        <v>17583</v>
      </c>
    </row>
    <row r="52" spans="1:9">
      <c r="A52" s="4" t="s">
        <v>144</v>
      </c>
      <c r="C52" s="6" t="n">
        <v>-414</v>
      </c>
      <c r="I52" s="5" t="n">
        <v>-414</v>
      </c>
    </row>
    <row r="53" spans="1:9">
      <c r="A53" s="4" t="s">
        <v>156</v>
      </c>
      <c r="C53" s="5" t="n">
        <v>44723199</v>
      </c>
      <c r="E53" s="5" t="n">
        <v>44723000</v>
      </c>
    </row>
    <row r="54" spans="1:9">
      <c r="A54" s="4" t="s">
        <v>157</v>
      </c>
      <c r="C54" s="6" t="n">
        <v>315347</v>
      </c>
      <c r="E54" s="6" t="n">
        <v>448</v>
      </c>
      <c r="G54" s="5" t="n">
        <v>281745</v>
      </c>
      <c r="H54" s="5" t="n">
        <v>61744</v>
      </c>
      <c r="I54" s="5" t="n">
        <v>-28590</v>
      </c>
    </row>
    <row r="55" spans="1:9">
      <c r="A55" s="4" t="s">
        <v>158</v>
      </c>
      <c r="E55" s="5" t="n">
        <v>44474000</v>
      </c>
    </row>
    <row r="56" spans="1:9">
      <c r="A56" s="4" t="s">
        <v>159</v>
      </c>
      <c r="C56" s="5" t="n">
        <v>306702</v>
      </c>
      <c r="E56" s="6" t="n">
        <v>446</v>
      </c>
      <c r="G56" s="5" t="n">
        <v>272408</v>
      </c>
      <c r="H56" s="5" t="n">
        <v>60462</v>
      </c>
      <c r="I56" s="5" t="n">
        <v>-26614</v>
      </c>
    </row>
    <row r="57" spans="1:9">
      <c r="A57" s="3" t="s">
        <v>133</v>
      </c>
    </row>
    <row r="58" spans="1:9">
      <c r="A58" s="4" t="s">
        <v>134</v>
      </c>
      <c r="E58" s="5" t="n">
        <v>61000</v>
      </c>
    </row>
    <row r="59" spans="1:9">
      <c r="A59" s="4" t="s">
        <v>135</v>
      </c>
      <c r="C59" s="5" t="n">
        <v>1806</v>
      </c>
      <c r="E59" s="6" t="n">
        <v>1</v>
      </c>
      <c r="G59" s="5" t="n">
        <v>1805</v>
      </c>
    </row>
    <row r="60" spans="1:9">
      <c r="A60" s="4" t="s">
        <v>136</v>
      </c>
      <c r="E60" s="5" t="n">
        <v>35000</v>
      </c>
    </row>
    <row r="61" spans="1:9">
      <c r="A61" s="4" t="s">
        <v>137</v>
      </c>
      <c r="C61" s="5" t="n">
        <v>1049</v>
      </c>
      <c r="G61" s="5" t="n">
        <v>1049</v>
      </c>
    </row>
    <row r="62" spans="1:9">
      <c r="A62" s="4" t="s">
        <v>152</v>
      </c>
      <c r="E62" s="5" t="n">
        <v>146000</v>
      </c>
    </row>
    <row r="63" spans="1:9">
      <c r="A63" s="4" t="s">
        <v>153</v>
      </c>
      <c r="C63" s="5" t="n">
        <v>0</v>
      </c>
      <c r="E63" s="6" t="n">
        <v>1</v>
      </c>
      <c r="G63" s="5" t="n">
        <v>-1</v>
      </c>
    </row>
    <row r="64" spans="1:9">
      <c r="A64" s="4" t="s">
        <v>154</v>
      </c>
      <c r="E64" s="5" t="n">
        <v>-37000</v>
      </c>
    </row>
    <row r="65" spans="1:9">
      <c r="A65" s="4" t="s">
        <v>138</v>
      </c>
      <c r="C65" s="5" t="n">
        <v>-1632</v>
      </c>
      <c r="G65" s="5" t="n">
        <v>-1632</v>
      </c>
    </row>
    <row r="66" spans="1:9">
      <c r="A66" s="4" t="s">
        <v>139</v>
      </c>
      <c r="C66" s="5" t="n">
        <v>6116</v>
      </c>
      <c r="G66" s="5" t="n">
        <v>6116</v>
      </c>
    </row>
    <row r="67" spans="1:9">
      <c r="A67" s="4" t="s">
        <v>155</v>
      </c>
      <c r="E67" s="5" t="n">
        <v>44000</v>
      </c>
    </row>
    <row r="68" spans="1:9">
      <c r="A68" s="4" t="s">
        <v>155</v>
      </c>
      <c r="C68" s="5" t="n">
        <v>2000</v>
      </c>
      <c r="G68" s="5" t="n">
        <v>2000</v>
      </c>
    </row>
    <row r="69" spans="1:9">
      <c r="A69" s="4" t="s">
        <v>140</v>
      </c>
      <c r="C69" s="5" t="n">
        <v>-6899</v>
      </c>
      <c r="H69" s="5" t="n">
        <v>-6899</v>
      </c>
    </row>
    <row r="70" spans="1:9">
      <c r="A70" s="4" t="s">
        <v>106</v>
      </c>
      <c r="C70" s="5" t="n">
        <v>8181</v>
      </c>
      <c r="H70" s="5" t="n">
        <v>8181</v>
      </c>
    </row>
    <row r="71" spans="1:9">
      <c r="A71" s="4" t="s">
        <v>144</v>
      </c>
      <c r="C71" s="6" t="n">
        <v>-1976</v>
      </c>
      <c r="I71" s="5" t="n">
        <v>-1976</v>
      </c>
    </row>
    <row r="72" spans="1:9">
      <c r="A72" s="4" t="s">
        <v>156</v>
      </c>
      <c r="C72" s="5" t="n">
        <v>44723199</v>
      </c>
      <c r="E72" s="5" t="n">
        <v>44723000</v>
      </c>
    </row>
    <row r="73" spans="1:9">
      <c r="A73" s="4" t="s">
        <v>157</v>
      </c>
      <c r="C73" s="6" t="n">
        <v>315347</v>
      </c>
      <c r="E73" s="6" t="n">
        <v>448</v>
      </c>
      <c r="G73" s="6" t="n">
        <v>281745</v>
      </c>
      <c r="H73" s="6" t="n">
        <v>61744</v>
      </c>
      <c r="I73" s="6" t="n">
        <v>-28590</v>
      </c>
    </row>
    <row r="74" spans="1:9"/>
    <row r="75" spans="1:9">
      <c r="A75" s="4" t="s">
        <v>28</v>
      </c>
      <c r="B75" s="4" t="s">
        <v>69</v>
      </c>
    </row>
    <row r="76" spans="1:9">
      <c r="A76" s="4" t="s">
        <v>66</v>
      </c>
      <c r="B76" s="4" t="s">
        <v>69</v>
      </c>
    </row>
    <row r="77" spans="1:9">
      <c r="A77" s="4" t="s">
        <v>160</v>
      </c>
      <c r="B77" s="4" t="s">
        <v>69</v>
      </c>
    </row>
    <row r="78" spans="1:9">
      <c r="A78" s="4" t="s">
        <v>151</v>
      </c>
      <c r="B78" s="4" t="s">
        <v>68</v>
      </c>
    </row>
  </sheetData>
  <mergeCells count="8">
    <mergeCell ref="A1:B1"/>
    <mergeCell ref="C1:D1"/>
    <mergeCell ref="E1:F1"/>
    <mergeCell ref="A74:H74"/>
    <mergeCell ref="B75:H75"/>
    <mergeCell ref="B76:H76"/>
    <mergeCell ref="B77:H77"/>
    <mergeCell ref="B78:H7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5"/>
    <col customWidth="1" max="6" min="6" width="13"/>
    <col customWidth="1" max="7" min="7" width="4"/>
  </cols>
  <sheetData>
    <row r="1" spans="1:7">
      <c r="A1" s="1" t="s">
        <v>604</v>
      </c>
      <c r="B1" s="2" t="s">
        <v>82</v>
      </c>
      <c r="E1" s="2" t="s">
        <v>1</v>
      </c>
    </row>
    <row r="2" spans="1:7">
      <c r="B2" s="2" t="s">
        <v>2</v>
      </c>
      <c r="C2" s="2" t="s">
        <v>83</v>
      </c>
      <c r="E2" s="2" t="s">
        <v>2</v>
      </c>
      <c r="F2" s="2" t="s">
        <v>83</v>
      </c>
    </row>
    <row r="3" spans="1:7">
      <c r="A3" s="3" t="s">
        <v>605</v>
      </c>
    </row>
    <row r="4" spans="1:7">
      <c r="A4" s="4" t="s">
        <v>85</v>
      </c>
      <c r="B4" s="6" t="n">
        <v>99995</v>
      </c>
      <c r="C4" s="6" t="n">
        <v>92864</v>
      </c>
      <c r="D4" s="4" t="s">
        <v>28</v>
      </c>
      <c r="E4" s="6" t="n">
        <v>189544</v>
      </c>
      <c r="F4" s="6" t="n">
        <v>188274</v>
      </c>
      <c r="G4" s="4" t="s">
        <v>28</v>
      </c>
    </row>
    <row r="5" spans="1:7">
      <c r="A5" s="4" t="s">
        <v>114</v>
      </c>
    </row>
    <row r="6" spans="1:7">
      <c r="A6" s="3" t="s">
        <v>605</v>
      </c>
    </row>
    <row r="7" spans="1:7">
      <c r="A7" s="4" t="s">
        <v>85</v>
      </c>
      <c r="B7" s="5" t="n">
        <v>29728</v>
      </c>
      <c r="C7" s="5" t="n">
        <v>22526</v>
      </c>
      <c r="D7" s="4" t="s">
        <v>28</v>
      </c>
      <c r="E7" s="5" t="n">
        <v>52530</v>
      </c>
      <c r="F7" s="5" t="n">
        <v>48580</v>
      </c>
      <c r="G7" s="4" t="s">
        <v>28</v>
      </c>
    </row>
    <row r="8" spans="1:7">
      <c r="A8" s="4" t="s">
        <v>606</v>
      </c>
    </row>
    <row r="9" spans="1:7">
      <c r="A9" s="3" t="s">
        <v>605</v>
      </c>
    </row>
    <row r="10" spans="1:7">
      <c r="A10" s="4" t="s">
        <v>85</v>
      </c>
      <c r="B10" s="5" t="n">
        <v>29728</v>
      </c>
      <c r="C10" s="5" t="n">
        <v>22526</v>
      </c>
      <c r="E10" s="5" t="n">
        <v>52530</v>
      </c>
      <c r="F10" s="5" t="n">
        <v>48580</v>
      </c>
    </row>
    <row r="11" spans="1:7">
      <c r="A11" s="4" t="s">
        <v>607</v>
      </c>
    </row>
    <row r="12" spans="1:7">
      <c r="A12" s="3" t="s">
        <v>605</v>
      </c>
    </row>
    <row r="13" spans="1:7">
      <c r="A13" s="4" t="s">
        <v>85</v>
      </c>
      <c r="B13" s="5" t="n">
        <v>62528</v>
      </c>
      <c r="C13" s="5" t="n">
        <v>63058</v>
      </c>
      <c r="E13" s="5" t="n">
        <v>122527</v>
      </c>
      <c r="F13" s="5" t="n">
        <v>125242</v>
      </c>
    </row>
    <row r="14" spans="1:7">
      <c r="A14" s="4" t="s">
        <v>608</v>
      </c>
    </row>
    <row r="15" spans="1:7">
      <c r="A15" s="3" t="s">
        <v>605</v>
      </c>
    </row>
    <row r="16" spans="1:7">
      <c r="A16" s="4" t="s">
        <v>85</v>
      </c>
      <c r="B16" s="6" t="n">
        <v>7739</v>
      </c>
      <c r="C16" s="6" t="n">
        <v>7280</v>
      </c>
      <c r="E16" s="6" t="n">
        <v>14487</v>
      </c>
      <c r="F16" s="6" t="n">
        <v>14452</v>
      </c>
    </row>
    <row r="17" spans="1:7"/>
    <row r="18" spans="1:7">
      <c r="A18" s="4" t="s">
        <v>28</v>
      </c>
      <c r="B18" s="4" t="s">
        <v>69</v>
      </c>
    </row>
  </sheetData>
  <mergeCells count="7">
    <mergeCell ref="A1:A2"/>
    <mergeCell ref="B1:D1"/>
    <mergeCell ref="E1:G1"/>
    <mergeCell ref="C2:D2"/>
    <mergeCell ref="F2:G2"/>
    <mergeCell ref="A17:G17"/>
    <mergeCell ref="B18:G1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5"/>
    <col customWidth="1" max="6" min="6" width="13"/>
    <col customWidth="1" max="7" min="7" width="4"/>
  </cols>
  <sheetData>
    <row r="1" spans="1:7">
      <c r="A1" s="1" t="s">
        <v>609</v>
      </c>
      <c r="B1" s="2" t="s">
        <v>82</v>
      </c>
      <c r="E1" s="2" t="s">
        <v>1</v>
      </c>
    </row>
    <row r="2" spans="1:7">
      <c r="B2" s="2" t="s">
        <v>2</v>
      </c>
      <c r="C2" s="2" t="s">
        <v>83</v>
      </c>
      <c r="E2" s="2" t="s">
        <v>2</v>
      </c>
      <c r="F2" s="2" t="s">
        <v>83</v>
      </c>
    </row>
    <row r="3" spans="1:7">
      <c r="A3" s="3" t="s">
        <v>610</v>
      </c>
    </row>
    <row r="4" spans="1:7">
      <c r="A4" s="4" t="s">
        <v>600</v>
      </c>
      <c r="B4" s="6" t="n">
        <v>99995</v>
      </c>
      <c r="C4" s="6" t="n">
        <v>92864</v>
      </c>
      <c r="D4" s="4" t="s">
        <v>28</v>
      </c>
      <c r="E4" s="6" t="n">
        <v>189544</v>
      </c>
      <c r="F4" s="6" t="n">
        <v>188274</v>
      </c>
      <c r="G4" s="4" t="s">
        <v>28</v>
      </c>
    </row>
    <row r="5" spans="1:7">
      <c r="A5" s="4" t="s">
        <v>611</v>
      </c>
    </row>
    <row r="6" spans="1:7">
      <c r="A6" s="3" t="s">
        <v>610</v>
      </c>
    </row>
    <row r="7" spans="1:7">
      <c r="A7" s="4" t="s">
        <v>600</v>
      </c>
      <c r="B7" s="5" t="n">
        <v>57060</v>
      </c>
      <c r="C7" s="5" t="n">
        <v>47351</v>
      </c>
      <c r="E7" s="5" t="n">
        <v>103558</v>
      </c>
      <c r="F7" s="5" t="n">
        <v>99549</v>
      </c>
    </row>
    <row r="8" spans="1:7">
      <c r="A8" s="4" t="s">
        <v>612</v>
      </c>
    </row>
    <row r="9" spans="1:7">
      <c r="A9" s="3" t="s">
        <v>610</v>
      </c>
    </row>
    <row r="10" spans="1:7">
      <c r="A10" s="4" t="s">
        <v>600</v>
      </c>
      <c r="B10" s="5" t="n">
        <v>33633</v>
      </c>
      <c r="C10" s="5" t="n">
        <v>35049</v>
      </c>
      <c r="E10" s="5" t="n">
        <v>67005</v>
      </c>
      <c r="F10" s="5" t="n">
        <v>68345</v>
      </c>
    </row>
    <row r="11" spans="1:7">
      <c r="A11" s="4" t="s">
        <v>613</v>
      </c>
    </row>
    <row r="12" spans="1:7">
      <c r="A12" s="3" t="s">
        <v>610</v>
      </c>
    </row>
    <row r="13" spans="1:7">
      <c r="A13" s="4" t="s">
        <v>600</v>
      </c>
      <c r="B13" s="5" t="n">
        <v>4108</v>
      </c>
      <c r="C13" s="5" t="n">
        <v>4243</v>
      </c>
      <c r="E13" s="5" t="n">
        <v>8569</v>
      </c>
      <c r="F13" s="5" t="n">
        <v>9185</v>
      </c>
    </row>
    <row r="14" spans="1:7">
      <c r="A14" s="4" t="s">
        <v>614</v>
      </c>
    </row>
    <row r="15" spans="1:7">
      <c r="A15" s="3" t="s">
        <v>610</v>
      </c>
    </row>
    <row r="16" spans="1:7">
      <c r="A16" s="4" t="s">
        <v>600</v>
      </c>
      <c r="B16" s="6" t="n">
        <v>5194</v>
      </c>
      <c r="C16" s="6" t="n">
        <v>6221</v>
      </c>
      <c r="E16" s="6" t="n">
        <v>10412</v>
      </c>
      <c r="F16" s="6" t="n">
        <v>11195</v>
      </c>
    </row>
    <row r="17" spans="1:7"/>
    <row r="18" spans="1:7">
      <c r="A18" s="4" t="s">
        <v>28</v>
      </c>
      <c r="B18" s="4" t="s">
        <v>69</v>
      </c>
    </row>
  </sheetData>
  <mergeCells count="7">
    <mergeCell ref="A1:A2"/>
    <mergeCell ref="B1:D1"/>
    <mergeCell ref="E1:G1"/>
    <mergeCell ref="C2:D2"/>
    <mergeCell ref="F2:G2"/>
    <mergeCell ref="A17:G17"/>
    <mergeCell ref="B18:G1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615</v>
      </c>
      <c r="B1" s="1" t="s">
        <v>616</v>
      </c>
      <c r="C1" s="2" t="s">
        <v>617</v>
      </c>
    </row>
    <row r="2" spans="1:3">
      <c r="A2" s="4" t="s">
        <v>618</v>
      </c>
    </row>
    <row r="3" spans="1:3">
      <c r="A3" s="4" t="s">
        <v>619</v>
      </c>
      <c r="B3" s="4" t="s">
        <v>620</v>
      </c>
      <c r="C3" s="6" t="n">
        <v>0</v>
      </c>
    </row>
    <row r="4" spans="1:3">
      <c r="A4" s="4" t="s">
        <v>621</v>
      </c>
    </row>
    <row r="5" spans="1:3">
      <c r="A5" s="4" t="s">
        <v>619</v>
      </c>
      <c r="B5" s="4" t="s">
        <v>620</v>
      </c>
      <c r="C5" s="5" t="n">
        <v>-641000</v>
      </c>
    </row>
    <row r="6" spans="1:3">
      <c r="A6" s="4" t="s">
        <v>622</v>
      </c>
    </row>
    <row r="7" spans="1:3">
      <c r="A7" s="4" t="s">
        <v>619</v>
      </c>
      <c r="B7" s="4" t="s">
        <v>620</v>
      </c>
      <c r="C7" s="6" t="n">
        <v>64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s>
  <sheetData>
    <row r="1" spans="1:4">
      <c r="A1" s="1" t="s">
        <v>161</v>
      </c>
      <c r="B1" s="2" t="s">
        <v>1</v>
      </c>
    </row>
    <row r="2" spans="1:4">
      <c r="B2" s="2" t="s">
        <v>2</v>
      </c>
      <c r="C2" s="2" t="s">
        <v>83</v>
      </c>
      <c r="D2" s="2" t="s">
        <v>66</v>
      </c>
    </row>
    <row r="3" spans="1:4">
      <c r="A3" s="3" t="s">
        <v>162</v>
      </c>
    </row>
    <row r="4" spans="1:4">
      <c r="A4" s="4" t="s">
        <v>106</v>
      </c>
      <c r="B4" s="6" t="n">
        <v>17583</v>
      </c>
      <c r="C4" s="6" t="n">
        <v>26637</v>
      </c>
      <c r="D4" s="4" t="s">
        <v>28</v>
      </c>
    </row>
    <row r="5" spans="1:4">
      <c r="A5" s="3" t="s">
        <v>163</v>
      </c>
    </row>
    <row r="6" spans="1:4">
      <c r="A6" s="4" t="s">
        <v>164</v>
      </c>
      <c r="B6" s="5" t="n">
        <v>3438</v>
      </c>
      <c r="C6" s="5" t="n">
        <v>3343</v>
      </c>
    </row>
    <row r="7" spans="1:4">
      <c r="A7" s="4" t="s">
        <v>165</v>
      </c>
      <c r="B7" s="5" t="n">
        <v>19900</v>
      </c>
      <c r="C7" s="5" t="n">
        <v>19290</v>
      </c>
    </row>
    <row r="8" spans="1:4">
      <c r="A8" s="4" t="s">
        <v>139</v>
      </c>
      <c r="B8" s="5" t="n">
        <v>11922</v>
      </c>
      <c r="C8" s="5" t="n">
        <v>10150</v>
      </c>
    </row>
    <row r="9" spans="1:4">
      <c r="A9" s="4" t="s">
        <v>166</v>
      </c>
      <c r="B9" s="5" t="n">
        <v>-18</v>
      </c>
      <c r="C9" s="5" t="n">
        <v>136</v>
      </c>
    </row>
    <row r="10" spans="1:4">
      <c r="A10" s="4" t="s">
        <v>167</v>
      </c>
      <c r="B10" s="5" t="n">
        <v>-6707</v>
      </c>
      <c r="C10" s="5" t="n">
        <v>-1687</v>
      </c>
    </row>
    <row r="11" spans="1:4">
      <c r="A11" s="4" t="s">
        <v>168</v>
      </c>
      <c r="B11" s="5" t="n">
        <v>287</v>
      </c>
      <c r="C11" s="5" t="n">
        <v>103</v>
      </c>
    </row>
    <row r="12" spans="1:4">
      <c r="A12" s="3" t="s">
        <v>169</v>
      </c>
    </row>
    <row r="13" spans="1:4">
      <c r="A13" s="4" t="s">
        <v>170</v>
      </c>
      <c r="B13" s="5" t="n">
        <v>10859</v>
      </c>
      <c r="C13" s="5" t="n">
        <v>19772</v>
      </c>
    </row>
    <row r="14" spans="1:4">
      <c r="A14" s="4" t="s">
        <v>43</v>
      </c>
      <c r="B14" s="5" t="n">
        <v>7722</v>
      </c>
      <c r="C14" s="5" t="n">
        <v>4614</v>
      </c>
    </row>
    <row r="15" spans="1:4">
      <c r="A15" s="4" t="s">
        <v>171</v>
      </c>
      <c r="B15" s="5" t="n">
        <v>-4627</v>
      </c>
      <c r="C15" s="5" t="n">
        <v>-18027</v>
      </c>
    </row>
    <row r="16" spans="1:4">
      <c r="A16" s="4" t="s">
        <v>50</v>
      </c>
      <c r="B16" s="5" t="n">
        <v>1937</v>
      </c>
      <c r="C16" s="5" t="n">
        <v>2267</v>
      </c>
    </row>
    <row r="17" spans="1:4">
      <c r="A17" s="4" t="s">
        <v>172</v>
      </c>
      <c r="B17" s="5" t="n">
        <v>2822</v>
      </c>
      <c r="C17" s="5" t="n">
        <v>7127</v>
      </c>
    </row>
    <row r="18" spans="1:4">
      <c r="A18" s="4" t="s">
        <v>173</v>
      </c>
      <c r="B18" s="5" t="n">
        <v>65118</v>
      </c>
      <c r="C18" s="5" t="n">
        <v>73725</v>
      </c>
    </row>
    <row r="19" spans="1:4">
      <c r="A19" s="3" t="s">
        <v>174</v>
      </c>
    </row>
    <row r="20" spans="1:4">
      <c r="A20" s="4" t="s">
        <v>175</v>
      </c>
      <c r="B20" s="5" t="n">
        <v>-5750</v>
      </c>
      <c r="C20" s="5" t="n">
        <v>-8258</v>
      </c>
    </row>
    <row r="21" spans="1:4">
      <c r="A21" s="4" t="s">
        <v>176</v>
      </c>
      <c r="B21" s="5" t="n">
        <v>14709</v>
      </c>
      <c r="C21" s="5" t="n">
        <v>10723</v>
      </c>
    </row>
    <row r="22" spans="1:4">
      <c r="A22" s="4" t="s">
        <v>177</v>
      </c>
      <c r="B22" s="5" t="n">
        <v>-1080</v>
      </c>
      <c r="C22" s="5" t="n">
        <v>-3196</v>
      </c>
    </row>
    <row r="23" spans="1:4">
      <c r="A23" s="4" t="s">
        <v>178</v>
      </c>
      <c r="B23" s="5" t="n">
        <v>-225298</v>
      </c>
      <c r="C23" s="5" t="n">
        <v>0</v>
      </c>
    </row>
    <row r="24" spans="1:4">
      <c r="A24" s="4" t="s">
        <v>179</v>
      </c>
      <c r="B24" s="5" t="n">
        <v>6146</v>
      </c>
      <c r="C24" s="5" t="n">
        <v>0</v>
      </c>
    </row>
    <row r="25" spans="1:4">
      <c r="A25" s="4" t="s">
        <v>180</v>
      </c>
      <c r="B25" s="5" t="n">
        <v>-211273</v>
      </c>
      <c r="C25" s="5" t="n">
        <v>-731</v>
      </c>
    </row>
    <row r="26" spans="1:4">
      <c r="A26" s="3" t="s">
        <v>181</v>
      </c>
    </row>
    <row r="27" spans="1:4">
      <c r="A27" s="4" t="s">
        <v>182</v>
      </c>
      <c r="B27" s="5" t="n">
        <v>4303</v>
      </c>
      <c r="C27" s="5" t="n">
        <v>4671</v>
      </c>
    </row>
    <row r="28" spans="1:4">
      <c r="A28" s="4" t="s">
        <v>183</v>
      </c>
      <c r="B28" s="5" t="n">
        <v>-1637</v>
      </c>
      <c r="C28" s="5" t="n">
        <v>-1931</v>
      </c>
    </row>
    <row r="29" spans="1:4">
      <c r="A29" s="4" t="s">
        <v>184</v>
      </c>
      <c r="B29" s="5" t="n">
        <v>-25000</v>
      </c>
      <c r="C29" s="5" t="n">
        <v>-90000</v>
      </c>
    </row>
    <row r="30" spans="1:4">
      <c r="A30" s="4" t="s">
        <v>185</v>
      </c>
      <c r="B30" s="5" t="n">
        <v>-13886</v>
      </c>
      <c r="C30" s="5" t="n">
        <v>-13101</v>
      </c>
    </row>
    <row r="31" spans="1:4">
      <c r="A31" s="4" t="s">
        <v>186</v>
      </c>
      <c r="B31" s="5" t="n">
        <v>184984</v>
      </c>
      <c r="C31" s="5" t="n">
        <v>0</v>
      </c>
    </row>
    <row r="32" spans="1:4">
      <c r="A32" s="4" t="s">
        <v>187</v>
      </c>
      <c r="B32" s="5" t="n">
        <v>-1547</v>
      </c>
      <c r="C32" s="5" t="n">
        <v>-3094</v>
      </c>
    </row>
    <row r="33" spans="1:4">
      <c r="A33" s="4" t="s">
        <v>188</v>
      </c>
      <c r="B33" s="5" t="n">
        <v>-1611</v>
      </c>
      <c r="C33" s="5" t="n">
        <v>0</v>
      </c>
    </row>
    <row r="34" spans="1:4">
      <c r="A34" s="4" t="s">
        <v>189</v>
      </c>
      <c r="B34" s="5" t="n">
        <v>145606</v>
      </c>
      <c r="C34" s="5" t="n">
        <v>-103455</v>
      </c>
    </row>
    <row r="35" spans="1:4">
      <c r="A35" s="4" t="s">
        <v>190</v>
      </c>
      <c r="B35" s="5" t="n">
        <v>-1328</v>
      </c>
      <c r="C35" s="5" t="n">
        <v>-5881</v>
      </c>
    </row>
    <row r="36" spans="1:4">
      <c r="A36" s="4" t="s">
        <v>191</v>
      </c>
      <c r="B36" s="5" t="n">
        <v>-1877</v>
      </c>
      <c r="C36" s="5" t="n">
        <v>-36342</v>
      </c>
    </row>
    <row r="37" spans="1:4">
      <c r="A37" s="4" t="s">
        <v>192</v>
      </c>
      <c r="B37" s="5" t="n">
        <v>105126</v>
      </c>
      <c r="C37" s="5" t="n">
        <v>133464</v>
      </c>
    </row>
    <row r="38" spans="1:4">
      <c r="A38" s="4" t="s">
        <v>193</v>
      </c>
      <c r="B38" s="5" t="n">
        <v>103249</v>
      </c>
      <c r="C38" s="5" t="n">
        <v>97122</v>
      </c>
    </row>
    <row r="39" spans="1:4">
      <c r="A39" s="3" t="s">
        <v>194</v>
      </c>
    </row>
    <row r="40" spans="1:4">
      <c r="A40" s="4" t="s">
        <v>195</v>
      </c>
      <c r="B40" s="5" t="n">
        <v>4242</v>
      </c>
      <c r="C40" s="5" t="n">
        <v>3545</v>
      </c>
    </row>
    <row r="41" spans="1:4">
      <c r="A41" s="4" t="s">
        <v>196</v>
      </c>
      <c r="B41" s="5" t="n">
        <v>2990</v>
      </c>
      <c r="C41" s="5" t="n">
        <v>1991</v>
      </c>
    </row>
    <row r="42" spans="1:4">
      <c r="A42" s="3" t="s">
        <v>197</v>
      </c>
    </row>
    <row r="43" spans="1:4">
      <c r="A43" s="4" t="s">
        <v>198</v>
      </c>
      <c r="B43" s="5" t="n">
        <v>8063</v>
      </c>
      <c r="C43" s="5" t="n">
        <v>9404</v>
      </c>
    </row>
    <row r="44" spans="1:4">
      <c r="A44" s="4" t="s">
        <v>140</v>
      </c>
      <c r="B44" s="6" t="n">
        <v>6944</v>
      </c>
      <c r="C44" s="6" t="n">
        <v>6377</v>
      </c>
    </row>
    <row r="45" spans="1:4"/>
    <row r="46" spans="1:4">
      <c r="A46" s="4" t="s">
        <v>28</v>
      </c>
      <c r="B46" s="4" t="s">
        <v>69</v>
      </c>
    </row>
    <row r="47" spans="1:4">
      <c r="A47" s="4" t="s">
        <v>66</v>
      </c>
      <c r="B47" s="4" t="s">
        <v>69</v>
      </c>
    </row>
  </sheetData>
  <mergeCells count="5">
    <mergeCell ref="A1:A2"/>
    <mergeCell ref="B1:D1"/>
    <mergeCell ref="A45:D45"/>
    <mergeCell ref="B46:D46"/>
    <mergeCell ref="B47:D4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s>
  <sheetData>
    <row r="1" spans="1:4">
      <c r="A1" s="1" t="s">
        <v>199</v>
      </c>
      <c r="B1" s="2" t="s">
        <v>1</v>
      </c>
    </row>
    <row r="2" spans="1:4">
      <c r="B2" s="2" t="s">
        <v>2</v>
      </c>
      <c r="C2" s="2" t="s">
        <v>83</v>
      </c>
    </row>
    <row r="3" spans="1:4">
      <c r="A3" s="3" t="s">
        <v>200</v>
      </c>
    </row>
    <row r="4" spans="1:4">
      <c r="A4" s="4" t="s">
        <v>201</v>
      </c>
      <c r="B4" s="6" t="n">
        <v>176</v>
      </c>
      <c r="C4" s="6" t="n">
        <v>533</v>
      </c>
      <c r="D4" s="4" t="s">
        <v>28</v>
      </c>
    </row>
    <row r="5" spans="1:4"/>
    <row r="6" spans="1:4">
      <c r="A6" s="4" t="s">
        <v>28</v>
      </c>
      <c r="B6" s="4" t="s">
        <v>69</v>
      </c>
    </row>
  </sheetData>
  <mergeCells count="5">
    <mergeCell ref="A1:A2"/>
    <mergeCell ref="B1:D1"/>
    <mergeCell ref="C2:D2"/>
    <mergeCell ref="A5:D5"/>
    <mergeCell ref="B6:D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9T13:56:47Z</dcterms:created>
  <dcterms:modified xmlns:dcterms="http://purl.org/dc/terms/" xmlns:xsi="http://www.w3.org/2001/XMLSchema-instance" xsi:type="dcterms:W3CDTF">2019-07-09T13:56:47Z</dcterms:modified>
</cp:coreProperties>
</file>